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Stoc" sheetId="6" r:id="rId6"/>
    <s:sheet name="Consolidated Statements of Cash" sheetId="7" r:id="rId7"/>
    <s:sheet name="Organization and Business Descr" sheetId="8" r:id="rId8"/>
    <s:sheet name="Summary of Significant Accounti" sheetId="9" r:id="rId9"/>
    <s:sheet name="Recently Issued Accounting Stan" sheetId="10" r:id="rId10"/>
    <s:sheet name="Investments" sheetId="11" r:id="rId11"/>
    <s:sheet name="Fair Value Measurements" sheetId="12" r:id="rId12"/>
    <s:sheet name="Accounts Payable and Accrued Ex" sheetId="13" r:id="rId13"/>
    <s:sheet name="Share Tracking Award Plans" sheetId="14" r:id="rId14"/>
    <s:sheet name="Debt" sheetId="15" r:id="rId15"/>
    <s:sheet name="Commitments and Contingencies" sheetId="16" r:id="rId16"/>
    <s:sheet name="Temporary Equity" sheetId="17" r:id="rId17"/>
    <s:sheet name="Stockholders' Equity" sheetId="18" r:id="rId18"/>
    <s:sheet name="Accumulated Other Comprehensive" sheetId="19" r:id="rId19"/>
    <s:sheet name="Income Taxes" sheetId="20" r:id="rId20"/>
    <s:sheet name="Employee Benefit Plans" sheetId="21" r:id="rId21"/>
    <s:sheet name="Assignment and License Agreemen" sheetId="22" r:id="rId22"/>
    <s:sheet name="Distribution Agreements" sheetId="23" r:id="rId23"/>
    <s:sheet name="Segment Information" sheetId="24" r:id="rId24"/>
    <s:sheet name="Quarterly Financial Information" sheetId="25" r:id="rId25"/>
    <s:sheet name="Litigation" sheetId="26" r:id="rId26"/>
    <s:sheet name="Schedule II-Valuation and Quali" sheetId="27" r:id="rId27"/>
    <s:sheet name="Summary of Significant Accoun28" sheetId="28" r:id="rId28"/>
    <s:sheet name="Summary of Significant Accoun29" sheetId="29" r:id="rId29"/>
    <s:sheet name="Investments (Tables)" sheetId="30" r:id="rId30"/>
    <s:sheet name="Fair Value Measurements (Tables" sheetId="31" r:id="rId31"/>
    <s:sheet name="Accounts Payable and Accrued 32" sheetId="32" r:id="rId32"/>
    <s:sheet name="Share Tracking Award Plans (Tab" sheetId="33" r:id="rId33"/>
    <s:sheet name="Debt (Tables)" sheetId="34" r:id="rId34"/>
    <s:sheet name="Commitments and Contingencies (" sheetId="35" r:id="rId35"/>
    <s:sheet name="Temporary Equity (Tables)" sheetId="36" r:id="rId36"/>
    <s:sheet name="Stockholders' Equity (Tables)" sheetId="37" r:id="rId37"/>
    <s:sheet name="Accumulated Other Comprehensi38" sheetId="38" r:id="rId38"/>
    <s:sheet name="Income Taxes (Tables)" sheetId="39" r:id="rId39"/>
    <s:sheet name="Employee Benefit Plans (Tables)" sheetId="40" r:id="rId40"/>
    <s:sheet name="Segment Information (Tables)" sheetId="41" r:id="rId41"/>
    <s:sheet name="Quarterly Financial Informati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Recently Issued Accounting (Det" sheetId="48" r:id="rId48"/>
    <s:sheet name="Investments (Details)" sheetId="49" r:id="rId49"/>
    <s:sheet name="Investments (Details 2)" sheetId="50" r:id="rId50"/>
    <s:sheet name="Investments (Details 3)" sheetId="51" r:id="rId51"/>
    <s:sheet name="Investments (Details 4)" sheetId="52" r:id="rId52"/>
    <s:sheet name="Investments (Details 5)" sheetId="53" r:id="rId53"/>
    <s:sheet name="Fair Value Measurements (Detail" sheetId="54" r:id="rId54"/>
    <s:sheet name="Accounts Payable and Accrued 55" sheetId="55" r:id="rId55"/>
    <s:sheet name="Share Tracking Award Plans (Det" sheetId="56" r:id="rId56"/>
    <s:sheet name="Share Tracking Award Plans (D57" sheetId="57" r:id="rId57"/>
    <s:sheet name="Debt (Details)" sheetId="58" r:id="rId58"/>
    <s:sheet name="Debt (Details 2)" sheetId="59" r:id="rId59"/>
    <s:sheet name="Commitments and Contingencies60" sheetId="60" r:id="rId60"/>
    <s:sheet name="Temporary Equity (Details)" sheetId="61" r:id="rId61"/>
    <s:sheet name="Stockholders' Equity (Details)" sheetId="62" r:id="rId62"/>
    <s:sheet name="Stockholders' Equity (Details 2" sheetId="63" r:id="rId63"/>
    <s:sheet name="Stockholders' Equity (Details 3" sheetId="64" r:id="rId64"/>
    <s:sheet name="Stockholders' Equity (Details 4" sheetId="65" r:id="rId65"/>
    <s:sheet name="Stockholders' Equity (Details 5" sheetId="66" r:id="rId66"/>
    <s:sheet name="Accumulated Other Comprehensi67" sheetId="67" r:id="rId67"/>
    <s:sheet name="Income Taxes (Details)" sheetId="68" r:id="rId68"/>
    <s:sheet name="Income Taxes (Details 2)" sheetId="69" r:id="rId69"/>
    <s:sheet name="Income Taxes (Details 3)" sheetId="70" r:id="rId70"/>
    <s:sheet name="Income Taxes (Details 4)" sheetId="71" r:id="rId71"/>
    <s:sheet name="Employee Benefit Plans (Details" sheetId="72" r:id="rId72"/>
    <s:sheet name="Employee Benefit Plans (Detai73" sheetId="73" r:id="rId73"/>
    <s:sheet name="Employee Benefit Plans (Detai74" sheetId="74" r:id="rId74"/>
    <s:sheet name="Employee Benefit Plans (Detai75" sheetId="75" r:id="rId75"/>
    <s:sheet name="Employee Benefit Plans (Detai76" sheetId="76" r:id="rId76"/>
    <s:sheet name="Assignment and License Agreem77" sheetId="77" r:id="rId77"/>
    <s:sheet name="Distribution Agreements (Detail" sheetId="78" r:id="rId78"/>
    <s:sheet name="Segment Information (Details)" sheetId="79" r:id="rId79"/>
    <s:sheet name="Segment Information (Details 2)" sheetId="80" r:id="rId80"/>
    <s:sheet name="Segment Information (Details 3)" sheetId="81" r:id="rId81"/>
    <s:sheet name="Quarterly Financial Informati82" sheetId="82" r:id="rId82"/>
    <s:sheet name="Litigation (Details)" sheetId="83" r:id="rId83"/>
    <s:sheet name="Schedule II-Valuation and Qua84" sheetId="84" r:id="rId84"/>
  </s:sheets>
  <s:definedNames/>
  <s:calcPr calcId="124519" calcMode="auto" fullCalcOnLoad="1"/>
</s:workbook>
</file>

<file path=xl/sharedStrings.xml><?xml version="1.0" encoding="utf-8"?>
<sst xmlns="http://schemas.openxmlformats.org/spreadsheetml/2006/main" uniqueCount="897">
  <si>
    <t>Document and Entity Information - USD ($)</t>
  </si>
  <si>
    <t>12 Months Ended</t>
  </si>
  <si>
    <t>Dec. 31, 2015</t>
  </si>
  <si>
    <t>Feb. 12, 2016</t>
  </si>
  <si>
    <t>Jun. 30, 2015</t>
  </si>
  <si>
    <t>Document and Entity Information</t>
  </si>
  <si>
    <t>Entity Registrant Name</t>
  </si>
  <si>
    <t>UNITED THERAPEUTICS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investments</t>
  </si>
  <si>
    <t>Accounts receivable, net of allowance of none for 2015 and 2014</t>
  </si>
  <si>
    <t>Inventories, net</t>
  </si>
  <si>
    <t>Other current assets</t>
  </si>
  <si>
    <t>Total current assets</t>
  </si>
  <si>
    <t>Goodwill and other intangible assets, net</t>
  </si>
  <si>
    <t>Property, plant and equipment, net</t>
  </si>
  <si>
    <t>Deferred tax assets, net</t>
  </si>
  <si>
    <t>Other assets</t>
  </si>
  <si>
    <t>Total assets</t>
  </si>
  <si>
    <t>Current liabilities:</t>
  </si>
  <si>
    <t>Accounts payable and accrued expenses</t>
  </si>
  <si>
    <t>Convertible notes</t>
  </si>
  <si>
    <t>Share tracking awards plan</t>
  </si>
  <si>
    <t>Other current liabilities</t>
  </si>
  <si>
    <t>Total current liabilities</t>
  </si>
  <si>
    <t>Non-current liabilities:</t>
  </si>
  <si>
    <t>Other liabilities</t>
  </si>
  <si>
    <t>Total liabilities</t>
  </si>
  <si>
    <t>Commitments and contingencies - Note 9</t>
  </si>
  <si>
    <t xml:space="preserve"> </t>
  </si>
  <si>
    <t>Temporary equity</t>
  </si>
  <si>
    <t>Stockholders' equity:</t>
  </si>
  <si>
    <t>Common stock, par value $.01, 245,000,000 shares authorized, 68,987,919 and 65,988,561 shares issued, and 45,760,845 and 47,107,709 shares outstanding at December 31, 2015 and 2014, respectively</t>
  </si>
  <si>
    <t>Additional paid-in capital</t>
  </si>
  <si>
    <t>Accumulated other comprehensive loss</t>
  </si>
  <si>
    <t>Treasury stock, 23,227,074 and 18,880,852 shares at December 31, 2015 and 2014, respectively</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Thousand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Thousands, $ in Thousands</t>
  </si>
  <si>
    <t>Dec. 31, 2013</t>
  </si>
  <si>
    <t>Revenues:</t>
  </si>
  <si>
    <t>Net product sales</t>
  </si>
  <si>
    <t>Other</t>
  </si>
  <si>
    <t>Total revenues</t>
  </si>
  <si>
    <t>Operating expenses:</t>
  </si>
  <si>
    <t>Research and development</t>
  </si>
  <si>
    <t>Selling, general and administrative</t>
  </si>
  <si>
    <t>Cost of product sales</t>
  </si>
  <si>
    <t>Total operating expenses</t>
  </si>
  <si>
    <t>Operating income</t>
  </si>
  <si>
    <t>Other (expense) income:</t>
  </si>
  <si>
    <t>Interest expense</t>
  </si>
  <si>
    <t>Gain on sale of intangible asset</t>
  </si>
  <si>
    <t>Other, net</t>
  </si>
  <si>
    <t>Total other income (expense), net</t>
  </si>
  <si>
    <t>Income before income taxes</t>
  </si>
  <si>
    <t>Income tax expense</t>
  </si>
  <si>
    <t>Net income</t>
  </si>
  <si>
    <t>Net income (loss) per common share:</t>
  </si>
  <si>
    <t>Basic (in dollars per share)</t>
  </si>
  <si>
    <t>Diluted (in dollars per share)</t>
  </si>
  <si>
    <t>Weighted average number of common shares outstanding:</t>
  </si>
  <si>
    <t>Basic (in shares)</t>
  </si>
  <si>
    <t>Diluted (in shares)</t>
  </si>
  <si>
    <t>Consolidated Statement of Comprehensive Income - USD ($) $ in Thousands</t>
  </si>
  <si>
    <t>CONSOLIDATED STATEMENTS OF COMPREHENSIVE INCOME</t>
  </si>
  <si>
    <t>Other comprehensive (loss) income:</t>
  </si>
  <si>
    <t>Foreign currency translation loss</t>
  </si>
  <si>
    <t>Defined benefit pension plan:</t>
  </si>
  <si>
    <t>Prior service cost arising during period, net of tax</t>
  </si>
  <si>
    <t>Actuarial gain (loss) arising during period, net of tax</t>
  </si>
  <si>
    <t>Less: amortization of actuarial gain and prior service cost included in net periodic pension cost, net of tax</t>
  </si>
  <si>
    <t>Total defined benefit pension plan, net</t>
  </si>
  <si>
    <t>Unrealized loss gain on available-for-sale securities, net of tax</t>
  </si>
  <si>
    <t>Other comprehensive (loss) gain, net of tax</t>
  </si>
  <si>
    <t>Comprehensive income</t>
  </si>
  <si>
    <t>Consolidated Statements of Stockholders' Equity - USD ($) $ in Thousands</t>
  </si>
  <si>
    <t>Common Stock</t>
  </si>
  <si>
    <t>Additional Paid-in Capital</t>
  </si>
  <si>
    <t>Accumulated Other Comprehensive Income/(Loss)</t>
  </si>
  <si>
    <t>Treasury Stock</t>
  </si>
  <si>
    <t>Retained Earnings</t>
  </si>
  <si>
    <t>Total</t>
  </si>
  <si>
    <t>Balance at Dec. 31, 2012</t>
  </si>
  <si>
    <t>Balance (in shares) at Dec. 31, 2012</t>
  </si>
  <si>
    <t>Increase (Decrease) in Stockholders' Equity</t>
  </si>
  <si>
    <t>Foreign currency translation adjustments</t>
  </si>
  <si>
    <t>Unrealized (loss) on available-for-sale securities</t>
  </si>
  <si>
    <t>Defined benefit pension plan</t>
  </si>
  <si>
    <t>Shares issued under employee stock purchase plan</t>
  </si>
  <si>
    <t>Shares issued under employee stock purchase plan (in shares)</t>
  </si>
  <si>
    <t>Equity component - 2016 convertible notes (Note 10)</t>
  </si>
  <si>
    <t>Repurchase of shares</t>
  </si>
  <si>
    <t>Exercise of stock options</t>
  </si>
  <si>
    <t>Exercise of stock options (in shares)</t>
  </si>
  <si>
    <t>Tax benefit from exercises of non-qualified stock options</t>
  </si>
  <si>
    <t>Share-based compensation</t>
  </si>
  <si>
    <t>Balance at Dec. 31, 2013</t>
  </si>
  <si>
    <t>Balance (in shares) at Dec. 31, 2013</t>
  </si>
  <si>
    <t>Conversion of 2016 convertible notes (Note 10)</t>
  </si>
  <si>
    <t>Conversion of 2016 convertible notes (Note 10) (in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 and amortization</t>
  </si>
  <si>
    <t>Share-based compensation expense</t>
  </si>
  <si>
    <t>Amortization of debt discount and debt issue costs</t>
  </si>
  <si>
    <t>Amortization of discount or premium on investments</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 net</t>
  </si>
  <si>
    <t>Purchases of held-to-maturity investments</t>
  </si>
  <si>
    <t>Maturities of held-to-maturity investments</t>
  </si>
  <si>
    <t>Purchase of investments under the cost method, net</t>
  </si>
  <si>
    <t>Net cash provided by (used in) investing activities</t>
  </si>
  <si>
    <t>Cash flows from financing activities:</t>
  </si>
  <si>
    <t>Principal payments of debt</t>
  </si>
  <si>
    <t>Payments to repurchase common stock</t>
  </si>
  <si>
    <t>Proceeds from line of credit</t>
  </si>
  <si>
    <t>Payments on the line of credit</t>
  </si>
  <si>
    <t>Proceeds from exercise of stock options</t>
  </si>
  <si>
    <t>Issuance of stock under employee stock purchase plan</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Acquisitions-non-cash consideration</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diseases.
We have approval from the United States Food and Drug Administration (FDA) to market the following therapies: Remodulin® (treprostinil) Injection (Remodulin), Tyvaso® (treprostinil) Inhalation Solution (Tyvaso), Adcirca® (tadalafil) Tablets (Adcirca), Orenitram® (treprostinil) Extended-Release Tablets (Orenitram) and Unituxin® (dinutuximab) Injection (Unituxin). Remodulin has also been approved in various countries outside the United States, and Unituxin was granted marketing authorization by the European Medicines Agency in August 2015. Tyvaso is also approved in Israel. We commenced commercial sales of Orenitram and Unituxin in the U.S. during the second quarter of 2014 and the third quarter of 2015, respectively.
As used in these notes to the consolidated financial statements, unless the context otherwise requires, the terms "we", "us", "our", and similar terms refer to United Therapeutics Corporation and its consolidated subsidiaries.</t>
  </si>
  <si>
    <t>Summary of Significant Accounting Policies</t>
  </si>
  <si>
    <t>2. Summary of Significant Accounting Policies
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
In the operating section of our statement of cash flows, we reclassified the prior period amounts within "current and deferred income tax expense" to "other assets and liabilities" to conform with the current period presentation.
Use of Estimates
The preparation of the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Our significant accounting policies that require use of subjective and/or complex judgment and estimates impact the following financial statement areas: revenue recognition, share-based compensation, marketable investments, fair value measurements (including those relating to our acquisitions), income taxes, goodwill and other intangible assets, and obligations related to our Supplemental Executive Retirement Plan.
Fair Value of Financial Instruments
The carrying amounts of cash and cash equivalents, accounts receivables, accounts payable, and accrued expenses approximate fair value because of their short maturities. The fair values of our marketable investments and 1.0 percent Convertible Senior Notes due September 15, 2016 (Convertible Notes) are reported in Note 4—Investments and Note 5—Fair Value Measurements, respectively.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Observable inputs such as unadjusted quoted market prices for identical assets or liabilities are given the highest priority within the hierarchy (Level 1). When observable inputs are unavailable, fair value is measured using unobservable inputs—i.e., inputs that a reporting entity believes market participants would use in pricing that are developed based on the best information available. Unobservable inputs are given the lowest priority within the hierarchy (Level 3).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 Board (FASB) codification that requires or permits fair value measurements. Refer to related disclosures at Note 5—Fair Value Measurements to these consolidated financial statements.
Cash Equivalents
Cash equivalents consist of highly liquid investments with maturities of three months or less from the date of acquisition and include money market funds, commercial paper, and certificates of deposit.
Marketable Investments
Substantially all of our marketable investments are debt securities that we classify as held-to-maturity because of our positive intent and ability to hold the securities until maturity. Held-to-maturity securities are classified as either current or non-current assets on our consolidated balance sheets based on their contractual maturity dates and are recorded at amortized cost, adjusted for the amortization of discounts or premiums. Related discounts and premiums are amortized over the term of these securities as an adjustment to yield using the effective interest method.
We monitor our investment portfolio for impairment quarterly or more frequently if circumstances warrant. In the event that the carrying value of an investment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
Trade Receivables
Trade receivables consist of short-term amounts due from customers and are stated at the amount we expect to collect. We establish an allowance for doubtful accounts, if any, based on our assessment of the collectability of specific customer accounts.
Inventories
Inventories are stated at the lower of cost (first-in, first-out method) or market (current replacement cost) and consist of the following, net of reserves (in thousands):
As of December 31,
2015
2014
Raw materials
$
$
Work-in-progress
Finished goods
​
​
​
​
​
​
​
​
Total inventories
$
$
​
​
​
​
​
​
​
​
​
​
​
​
​
​
​
​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The Company used a qualitative assessment for its goodwill impairment testing for 2015 and 2014. The Company's evaluation of goodwill completed during the years ended December 31, 2015 and 2014 resulted in no impairment losses.
Indefinite-lived intangible assets are not amortized but are evaluated annually or more frequently for impairment if impairment indicators exist. The Company's indefinite-lived intangible assets include purchased in-process research and development projects, which were measured at their estimated fair values as of their acquisition dates. The Company used a qualitative assessment for its indefinite-lived intangible asset impairment testing. The Company's evaluation of indefinite-lived intangible assets completed during the years ended December 31, 2015 and 2014 resulted in no impairment losses.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The Company recorded no impairment losses during the years ended December 31, 2015 and 2014.
Goodwill and other intangible assets comprise the following (in thousands):
As of December 31, 2015
As of December 31, 2014
Gross
Accumulated Amortization
Net
Gross
Accumulated Amortization
Net
Goodwill
$
$
—
$
$
$
—
$
Other intangible assets:
Technology, patents and trade names
)
)
In-process, research and development
—
—
Customer relationships and non-compete agreements
)
)
Contract-based
)
—
)
—
​
​
​
​
​
​
​
​
​
​
​
​
​
​
​
​
​
​
​
​
Total
$
$
)
$
$
$
)
$
​
​
​
​
​
​
​
​
​
​
​
​
​
​
​
​
​
​
​
​
​
​
​
​
​
​
​
​
​
​
​
​
​
​
​
​
​
​
​
​
Related amortization expense for the years ended December 31, 2015, 2014 and 2013, was $1.1 million, $1.4 million and $2.6 million, respectively. As of December 31, 2015, aggregate amortization expense relating to definite lived intangible assets for each of the five succeeding years and thereafter is estimated as follows (in thousands):
Year Ended December 31,
2016
$
2017
2018
2019
2020
Thereafter
​
​
​
​
​
$
​
​
​
​
​
​
​
​
​
​
In September 2015, we sold the Rare Pediatric Priority Review Voucher (PPRV) we received from the FDA in connection with the approval of Unituxin for $350.0 million in cash. The proceeds from the sale of the PPRV were recognized as a gain on the sale of an intangible asset, as the PPRV did not have a carrying value on our consolidated balance sheet at the time of sale.
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0 Years
Leasehold improvements
Remaining lease term, or the estimated useful life of the improvement, whichever is shorter
Property, plant and equipment consists of the following (in thousands):
As of December 31,
2015
2014
Land and land improvements
$
$
Buildings, building improvements and leasehold improvements
Buildings under construction
Furniture, equipment and vehicles
​
​
​
​
​
​
​
​
Less—accumulated depreciation
)
)
​
​
​
​
​
​
​
​
Property, plant and equipment, net
$
$
​
​
​
​
​
​
​
​
​
​
​
​
​
​
​
​
Depreciation expense for the years ended December 31, 2015, 2014 and 2013 was $31.8 million, $30.8 million and $28.6 million, respectively.
Buildings under construction consists of direct costs relating to our construction projects and includes capitalized interest.
Treasury Stock
Repurchased treasury stock is recorded at cost, including commissions and fees. Treasury stock acquired from the convertible note hedge on our Convertible Notes is recorded at the fair value on the acquisition date closing price of our common stock. The cost of treasury shares sold is determined using the first-in, first-out method. Related gains and losses on sales of treasury stock are recognized as adjustments to stockholders' equity.
Revenue Recognition
Remodulin, Tyvaso, Orenitram and Unituxin
We sell Remodulin, Tyvaso, Orenitram and Unituxin to distributors under similar contractual arrangements. We recognize sales of these products when title and risk of ownership pass to our distributors upon satisfactory delivery— i.e., when all of our performance obligations under our distribution agreements have been satisfied. We record sales of these products net of various product sales allowances in the period that associated revenues are recognized. These sales allowances include estimated rebates, prompt payment discounts, sales returns and service fees paid to our distributors. Calculating these sales allowances involves the use of significant estimates and judgments and information obtained from external sources.
We derive our provisions for rebates from an analysis of historical levels of rebates to both state Medicaid agencies and commercial third-party payers by product, relative to sales of each product. In addition, for Orenitram patients, we determine our obligation for prescription drug discounts required by Medicare Part D for patients within the coverage gap based on estimations of the number of patients and the period that such patients will remain within the coverage gap. In formulating our estimates, we also consider the impact of anticipated changes in our product pricing, if any, sales trends and government rebate programs, particularly as they relate to eligibility requirements and/or rebate pricing.
We estimate prompt pay discounts based on observed payment behavior. Our distributors have routinely taken advantage of these discounts and we expect them to continue to do so.
Our distributors do not possess return rights for Remodulin, Tyvaso and Orenitram; however, the sales terms for Unituxin include return rights that extend throughout the distribution channel. We provide exchange rights for all products in the event that product is damaged during shipment or expires. Exchanges for damaged product are highly infrequent. In the event that Remodulin, Tyvaso, Orenitram, or Unituxin has been damaged during shipment and we have been promptly notified as required under our distribution agreements, we do not recognize revenue on that shipment until damaged product has been replaced. Replacement of damaged product generally occurs within several days after notification of the damage. Furthermore, the number of product exchanges due to expiration has been minimal because we sell Remodulin, Tyvaso and Orenitram with a remaining shelf life in excess of one year and our distributors typically carry a thirty- to sixty-day supply of our treprostinil-based products at any given time. In addition, we closely track inventory levels held by our distributors. Except for contractual minimum inventory levels to prevent shortages of treprostinil-based drug supply, we do not require, nor do we provide incentives for our distributors to assume, inventory levels of Remodulin, Tyvaso, Orenitram or Unituxin beyond what would be considered reasonable and customary in the ordinary course of business.
We pay our distributors for contractual services rendered and accrue for related fees based on contractual rates applied to the estimated units of service provided by distributors for a given financial reporting period.
The financial effects of exchange rights for Remodulin, Tyvaso, Orenitram and Unituxin have been immaterial and we expect the volume of exchanges to be consistent with historical levels. Specifically, exchanges of Remodulin, Tyvaso, Orenitram and Unituxin have comprised substantially less than one percent of the volume of the units that we sell. Because historical and anticipated future exchanges of Remodulin, Tyvaso, Orenitram and Unituxin have been and are expected to be immaterial, we do not record a reserve for estimated exchange rights in the period of sale. Lastly, we closely monitor product exchange data for all of these therapies to ensure that our assumptions continue to be reasonable, appropriate and current.
Adcirca
Adcirca is manufactured for us by Eli Lilly and Company (Lilly) and distributed through Lilly'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In addition, the sales terms for Adcirca include return rights that extend throughout the distribution channel. We recognize sales of Adcirca on a gross basis (net of allowances) upon delivery to customers due to the following factors: (1) we are responsible for the acceptability of the product purchased by wholesalers; (2) we bear all inventory risk, as title and risk of loss pass to us at the shipping point from Lilly's manufacturing facility; (3) we assume credit risk if Lilly is unable to collect amounts due from customers; and (4) we assume the risk and cost of a product recall, if required.
We recognize sales of Adcirca net of: (1) estimated government-based and commercial payer rebates; (2) prompt pay discounts; (3) allowances for product returns; and (4) wholesaler fees. We estimate our liability for rebates based on an analysis of historical levels of rebates to both Medicaid and commercial third-party payers and we consider the impact of sales trends, changes in government and commercial rebate programs and anticipated changes in Adcirca's pricing. In addition, for Adcirca patients, we determine our obligation for prescription drug discounts required by Medicare Part D for patients within the coverage gap based on estimations of the number of patients and the period that such patients will remain within the coverage gap. We base our estimates for prompt pay discounts on observed customer payment behavior and expectations regarding the future utilization of such discounts. We derive our allowance for returns of Adcirca based on historical return rates accumulated since the commercial launch of Adcirca in 2009. To date, we have not identified any unusual patterns in the volume of prescriptions relative to sales that would warrant reconsideration of, or adjustment to, the methodology we currently employ to estimate our allowance for returns. Lastly, wholesaler fees are based on contractual percentages of sales to wholesalers.
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ing to drug development and clinical trials.
We recognize the following as research and development expense in the period related costs are incurred:
•
Costs associated with in-house or contracted production activities prior to receiving FDA approval for such facilities, or for major unproven changes to our production processes;
•
Costs incurred in licensing the rights to technologies in the research and development stage that have no alternative future uses; and
•
Up-front payments made in connection with arrangements to obtain license and distribution rights to pharmaceutical product candidates prior to regulatory approval, absent any alternative future uses.
Share-Based Compensation
Our share tracking award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Generally, the fair value of a stock option grant is measured on its grant date and related compensation expense is recognized ratably over the requisite service period. For stock option awards that vest immediately upon issuance, compensation expense is recognized in its entirety based on the grant-date fair value. We issue new shares of our common stock upon the exercise of stock options.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Income taxes are accounted for in accordance with the asset and liability method. Accordingly, deferred tax assets and liabilities are recognized for the future tax consequences attributable to differences between the financial statement carrying amounts of existing assets and liabilities and their tax bases. Deferred tax assets and liabilities are measured using the enacted tax rates that are expected to apply to taxable income in the years in which those temporary differences are expected to be recovered or settled. The effect of a change in tax rates on deferred tax assets and liabilities is recognized in the period that includes the enactment date. Deferred tax assets are reduced by a valuation allowance when, in our judgment, it is more likely than not that some or all of the deferred tax assets will not be realized.
Financial statement recognition of a tax position taken or expected to be taken in a tax return is determined based on a more likely than not threshold of that position being sustained. If the tax position meets this threshold, the benefit to be recognized is measured as the largest amount that is more than 50 percent likely to be realized upon ultimate settlement. It is our policy to record interest and penalties related to uncertain tax positions as a component of income tax expense.
Earnings (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potentially dilutive securities are excluded from the calculation because their effect would be anti-dilutive.
Concentrations of Credit Risk, Products, Revenues and Customers
Concentration of credit risk
Financial instruments that are exposed to credit risk consist of cash, money market funds, commercial paper, marketable investment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federally-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
Concentration of products, revenues, and customers
In the United States, through 2013 we sold Remodulin, Tyvaso, and Orenitram to three specialty pharmaceutical distributors: Accredo Health Group Inc. (Accredo), CuraScript Inc. (CuraScript) and CVS Caremark. In December 2013, the operations of CuraScript were integrated into Accredo's operations as a result of the 2012 acquisition of Medco Health Solutions, Inc., the parent company of Accredo, by Express Scripts, Inc., the parent company of CuraScript, and we consolidated our distribution agreements with CuraScript and Accredo into one contract for each product. During the years ended December 31, 2015, 2014 and 2013, net product sales of Remodulin, Tyvaso and Orenitram to these distributors accounted for 72 percent, 74 percent and 76 percent, respectively, of our total revenues. During the years ended December 31, 2015, 2014 and 2013, net product sales of Remodulin accounted for 39 percent, 43 percent and 44 percent, respectively, of our total revenues, while net product sales of Tyvaso during this period comprised 32 percent, 36 percent and 39 percent, respectively of our total revenues. During the years ended December 31, 2015 and 2014, net product sales of Orenitram accounted for 8 percent and 3 percent, respectively, of our total revenues.
At December 31, 2015 and 2014, 50 percent and 52 percent, respectively, of our accounts receivable was due from U.S.-based specialty distributors.
During the years ended December 31, 2015, 2014 and 2013, we derived 55 percent, 58 percent and 57 percent of our total revenues from one customer. Estimated total revenues from that customer were as follows (in thousands):
Year Ended December 31,
2015
2014
2013
Accredo Health Group, Inc.
$
$
$
​
​
​
​
​
​
​
​
​
​
​
​
​
​
​
​
​
​
​
​
​
​</t>
  </si>
  <si>
    <t>Recently Issued Accounting Standards</t>
  </si>
  <si>
    <t>3. Recently Issued Accounting Standards
In May 2014, the Financial Accounting Standards Board (FASB) issued Accounting Standards Update No. 2014-09, Revenue from Contracts with Customers (ASU 2014-09). ASU 2014-09 will eliminate transaction-specific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ASU 2014-09 allows for either full retrospective or modified retrospective adoption. On July 9, 2015, the FASB issued ASU No. 2015-14, Revenue from Contracts with Customers (Topic 606); Deferral of the Effective Date, which (1) delays the effective date of ASU 2014-09 by one year to annual periods beginning after December 15, 2017; and (2) allows early adoption of the ASU by all entities as of the original effective date for public entities. We are evaluating the transition method we will elect and the effects of the adoption of this ASU on our financial statements.
In April 2015, the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us beginning in our first quarter of 2016. Early adoption is permitted. We do not expect the adoption of ASU 2015-03 to have a material impact on our financial statements.
In July 2015, the FASB issued ASU No. 2015-11, Simplifying the Measurement of Inventory (ASU 2015-11), which requires that inventory be measured at the lower of cost or net realizable value for entities using first-in, first-out or average cost methods. ASU 2015-11 should be applied prospectively and will be effective for fiscal years beginning after December 15, 2016, and for interim periods within those fiscal years, with early adoption permitted. We are evaluating the effect of adoption on our financial statements.
In November 2015, the FASB issued ASU No. 2015-17, Balance Sheet Classification of Deferred Taxes (ASU 2015-17), which requires deferred tax assets and liabilities to be classified as noncurrent in a classified statement of financial position. The guidance is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is amendment may be applied either prospectively or retrospectively to all periods presented.
We early adopted the provisions of ASU 2015-17 in the fourth quarter of 2015 on a retrospective basis. The adoption of this ASU will simplify the presentation of deferred income taxes and reduce complexity without decreasing the usefulness of information provided to users of financial statements. The adoption resulted in an $18.1 million and $16.6 million decrease in other current assets and a corresponding increase to deferred tax assets, net in our consolidated balance sheets at December 31, 2015 and 2014, respectively. The adoption had no impact on our results of operations or cash flows.</t>
  </si>
  <si>
    <t>Investments</t>
  </si>
  <si>
    <t>4. Investments
Marketable Investments
Held-to-Maturity Investments
Marketable investments classified as held-to-maturity consist of the following (in thousands):
As of December 31, 2015
Amortized Cost
Gross Unrealized Gains
Gross Unrealized Losses
Fair Value
Government-sponsored enterprises
$
$
$
)
$
Corporate notes and bonds
)
​
​
​
​
​
​
​
​
​
​
​
​
​
​
Total
$
$
$
)
$
​
​
​
​
​
​
​
​
​
​
​
​
​
​
​
​
​
​
​
​
​
​
​
​
​
​
​
​
Reported under the following captions on the consolidated balance sheet:
Current marketable investments
$
Noncurrent marketable investments
​
​
​
​
​
​
​
​
​
​
​
​
​
​
$
​
​
​
​
​
​
​
​
​
​
​
​
​
​
​
​
​
​
​
​
​
​
​
​
​
​
​
​
As of December 31, 2014
Amortized Cost
Gross Unrealized Gains
Gross Unrealized Losses
Fair Value
Government-sponsored enterprises
$
$
$
)
$
Corporate notes and bonds
)
​
​
​
​
​
​
​
​
​
​
​
​
​
​
Total
$
$
$
)
$
​
​
​
​
​
​
​
​
​
​
​
​
​
​
​
​
​
​
​
​
​
​
​
​
​
​
​
​
Reported under the following captions on the consolidated balance sheet:
Current marketable investments
$
Noncurrent marketable investments
​
​
​
​
​
​
​
​
​
​
​
​
​
​
$
​
​
​
​
​
​
​
​
​
​
​
​
​
​
​
​
​
​
​
​
​
​
​
​
​
​
​
​
The following table summarizes gross unrealized losses and the length of time marketable investments have been in a continuous unrealized loss position (in thousands):
As of December 31,
2015
2014
Fair Value
Gross Unrealized Loss
Fair Value
Gross Unrealized Loss
Government-sponsored enterprises:
Continuous unrealized loss position less than one year
$
$
)
$
$
)
Continuous unrealized loss position greater than one year
—
—
—
—
​
​
​
​
​
​
​
​
​
​
​
​
​
​
)
)
Corporate notes and bonds:
Continuous unrealized loss position less than one year
)
)
Continuous unrealized loss position greater than one year
—
—
)
​
​
​
​
​
​
​
​
​
​
​
​
​
​
)
)
​
​
​
​
​
​
​
​
​
​
​
​
​
​
Total
$
$
)
$
$
)
​
​
​
​
​
​
​
​
​
​
​
​
​
​
​
​
​
​
​
​
​
​
​
​
​
​
​
​
We attribute the unrealized losses on held-to-maturity securities as of December 31, 2015 and 2014, to the variability in related market interest rates. We do not intend to sell these securities, nor is it more likely than not that we will be required to sell them prior to the end of their contractual terms. Furthermore, we do not believe that these securities expose us to undue market risk or counterparty credit risk. As such, we do not consider these securities to be other than temporarily impaired.
The following table summarizes the contractual maturities of held-to-maturity marketable investments (in thousands):
As of December 31, 2015
Amortized Cost
Fair Value
Due in less than one year
$
$
Due in one to two years
Due in three to five years
—
—
Due after five years
—
—
​
​
​
​
​
​
​
​
Total
$
$
​
​
​
​
​
​
​
​
​
​
​
​
​
​
​
​
Investments Held at Cost
As of December 31, 2015, we maintain in the aggregate, non-controlling equity investments of approximately $137.2 million in privately-held corporations, including a $100.0 million investment in the preferred stock of Synthetic Genomics Inc. (SGI), which we purchased in two separate $50.0 million transactions in May 2014 and September 2015. We account for these investments under the cost method since we do not have the ability to exercise significant influence over these companies and their fair values are not readily determinable. The fair value of these investments has not been estimated at December 31, 2015, as we have not identified any events or developments indicating that their carrying amounts may be impaired. We include these investments within other assets on our accompanying consolidated balance sheets.
In addition to the SGI investments noted above, we entered into a separate multi-year research and development collaboration agreement with SGI in May 2014, whereby SGI will develop engineered primary pig cells with modified genomes for use in our xenotransplantation program. This collaboration was initially focused primarily on lungs and was expanded in September 2015 to include an additional focus on kidneys. Under this agreement, each party assumes its own research and development costs and SGI may receive royalties and milestone payments from development and commercialization of organs.</t>
  </si>
  <si>
    <t>Fair Value Measurements</t>
  </si>
  <si>
    <t>5. 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rank these assets within a fair value hierarchy (Level 1, Level 2 or Level 3). Our other current assets and our other current liabilities have fair values that approximate their carrying values. Assets and liabilities subject to fair value measurements are as follows (in thousands):
As of December 31, 2015
Level 1
Level 2
Level 3
Balance
Assets
Money market funds (1)
$
$
—
$
—
$
Federally-sponsored and corporate debt securities (2)
—
—
​
​
​
​
​
​
​
​
​
​
​
​
​
​
Total assets
$
$
$
—
$
​
​
​
​
​
​
​
​
​
​
​
​
​
​
​
​
​
​
​
​
​
​
​
​
​
​
​
​
Liabilities
Convertible notes due 2016 (3)
$
$
—
$
—
$
Contingent consideration (4)
—
—
​
​
​
​
​
​
​
​
​
​
​
​
​
​
Total liabilities
$
$
—
$
$
​
​
​
​
​
​
​
​
​
​
​
​
​
​
​
​
​
​
​
​
​
​
​
​
​
​
​
​
As of December 31, 2014
Level 1
Level 2
Level 3
Balance
Assets
Money market funds (1)
$
$
—
$
—
$
Federally-sponsored and corporate debt securities (2)
—
—
​
​
​
​
​
​
​
​
​
​
​
​
​
​
Total assets
$
$
$
—
$
​
​
​
​
​
​
​
​
​
​
​
​
​
​
​
​
​
​
​
​
​
​
​
​
​
​
​
​
Liabilities
Convertible notes due 2016 (3)
$
$
—
$
—
$
Contingent consideration (4)
—
—
​
​
​
​
​
​
​
​
​
​
​
​
​
​
Total liabilities
$
$
—
$
$
​
​
​
​
​
​
​
​
​
​
​
​
​
​
​
​
​
​
​
​
​
​
​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See also Note 4—Investments—Marketable Investments—Held-to-Maturity Investments to these consolidated financial statements.
(3)
Included in convertible notes on the accompanying consolidated balance sheets. The fair value of our Convertible Notes is estimated using Level 1 observable inputs since our Convertible Notes are trading with sufficient frequency such that we believe related pricing can be used as the primary basis for measuring their fair value. As of December 31, 2015 and December 31, 2014,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 incorporates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t>
  </si>
  <si>
    <t>Accounts Payable and Accrued Expenses</t>
  </si>
  <si>
    <t>6. Accounts Payable and Accrued Expenses
Accounts payable and accrued expenses consist of the following by major categories (in thousands):
As of December 31,
2015
2014
Accounts payable
$
$
Accrued expenses:
Sales related (royalties, rebates and fees)
Payroll related
Research related
Other
​
​
​
​
​
​
​
​
Total accrued expenses
​
​
​
​
​
​
​
​
Total accounts payable and accrued expenses
$
$
​
​
​
​
​
​
​
​
​
​
​
​
​
​
​
​</t>
  </si>
  <si>
    <t>Share Tracking Award Plans</t>
  </si>
  <si>
    <t>7. Share Tracking Award Plans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STAP awards convey the right to receive in cash an amount equal to the appreciation of our common stock, which is measured as the increase in the closing price of our common stock between the dates of grant and exercise. STAP awards expire on the tenth anniversary of the date of grant, and in most cases they vest in equal increments on each anniversary of the grant date over a four-year period. The STAP liability includes vested awards and awards that are expected to vest. We recognize expense for awards that are expected to vest during the vesting period. We discontinued the issuance of STAP awards on June 26, 2015, when our shareholders approved the United Therapeutics Corporation 2015 Stock Incentive Plan (the 2015 Plan), a broad-based stock incentive plan enabling us to grant stock options and other forms of equity compensation to our employees. See Note 11—Stockholders' Equity to these consolidated financial statements for information on the 2015 Plan.
The aggregate balance of the STAP liability was $354.8 million and $322.7 million at December 31, 2015 and 2014, respectively, of which $80.2 million and $40.6 million, respectively, has been classified as non-current liabilities under the caption "Other liabilities" on our consolidated balance sheets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the expected forfeiture rate and the expected dividend yield. The fair value of the STAP awards is measured each financial reporting period because the awards are settled in cash.
A description of the key inputs, requiring estimates, used in determining the fair value of the awards is provided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e volatility in the price of our common stock over the preceding five years generally provides a reliable projection of future long-term volatility.
Risk-free interest rate —The risk-free interest rate is the average interest rate consistent with the yield available on a U.S. Treasury note with a term equal to the expected term of an award.
Expected term —The expected term reflects the estimated time period we expect an award to remain outstanding. For the years ended December 31, 2015 and 2014, we used historical data to develop this input. Prior to 2014, we applied the simplified method to develop an estimate of the expected term. The change in methodologies for calculating the expected term of an award did not have a significant impact to our consolidated financial statements.
Expected forfeiture rate —The expected forfeiture rate is an estimated percentage of awards granted that are expected to be forfeited or canceled on an annual basis prior to becoming fully vested. We derive our estimate based on historical forfeiture experience for similar classes of employees.
Expected dividend yield —We do not pay cash dividends on our common stock and do not expect to do so in the future. Therefore, the dividend yield is zero.
The table below presents the assumptions used to measure the fair value of STAP Awards:
As of December 31,
2015
2014
2013
Expected volatility
%
%
%
Risk-free interest rate
%
%
%
Expected term of awards (in years)
Expected forfeiture rate
%
%
%
Expected dividend yield
%
%
%
A summary of the status and activity of the STAP is presented below:
Number of Awards
Weighted- Average Exercise Price
Weighted Average Remaining Contractual Term (Years)
Aggregate Intrinsic Value (in 000s)
Outstanding at January 1, 2015
$
Granted
Exercised
)
Forfeited
)
​
​
​
​
​
​
​
​
​
​
​
​
​
​
Outstanding at December 31, 2015
$
$
​
​
​
​
​
​
​
​
​
​
​
​
​
​
​
​
​
​
​
​
​
​
​
​
​
​
​
​
Exercisable at December 31, 2015
$
$
​
​
​
​
​
​
​
​
​
​
​
​
​
​
​
​
​
​
​
​
​
​
​
​
​
​
​
​
Expected to vest at December 31, 2015
$
$
​
​
​
​
​
​
​
​
​
​
​
​
​
​
​
​
​
​
​
​
​
​
​
​
​
​
​
​
The weighted average grant-date fair value of STAP awards granted during the years ended December 31, 2015, 2014 and 2013 was $58.52, $33.82 and $24.78, respectively.
Share-based compensation expense recognized in connection with the STAP is as follows (in thousands):
Year Ended December 31,
2015
2014
2013
Research and development
$
$
$
Selling, general and administrative
Cost of product sales
​
​
​
​
​
​
​
​
​
​
​
Share-based compensation expense before taxes
Related income tax benefit
)
)
)
​
​
​
​
​
​
​
​
​
​
​
Share-based compensation expense, net of taxes
$
$
$
​
​
​
​
​
​
​
​
​
​
​
​
​
​
​
​
​
​
​
​
​
​
Share-based compensation capitalized as part of inventory
$
$
$
​
​
​
​
​
​
​
​
​
​
​
​
​
​
​
​
​
​
​
​
​
​
Cash paid to settle STAP exercises during the years ended December 31, 2015, 2014 and 2013 was $248.8 million, $144.1 million, and $55.9 million, respectively.</t>
  </si>
  <si>
    <t>Debt</t>
  </si>
  <si>
    <t>8. Debt
Unsecured Revolving Credit Facility
In January 2016, we entered into a Credit Agreement (the 2016 Credit Agreement) with Wells Fargo Bank, National Association (Wells Fargo), as administrative agent and a swingline lender, and various other lender parties, providing for an unsecured revolving credit facility of up to $1.0 billion (the Revolving Facility), which is available to refinance certain of our existing indebtedness and/or for working capital and other general corporate purposes. The Revolving Facility will mature five years after the closing date of the 2016 Credit Agreement, subject to the lenders' ability to extend the maturity date by one year if we request such an extension in accordance with the terms of the 2016 Credit Agreement.
At our option, amounts borrowed under the Revolving Facility will bear interest at either the LIBOR rate or a fluctuating base rate, in each case, plus an applicable margin determined on a quarterly basis based on our consolidated ratio of total indebtedness to EBITDA (as calculated in accordance with the 2016 Credit Agreement).
The 2016 Credit Agreement contains customary events of default and customary affirmative and negative covenants. As of January 29, 2016, we were in compliance with such covenants and we had not drawn any amounts on the Revolving Facility. In addition, Lung Biotechnology PBC is our only subsidiary that guarantees our obligations under the 2016 Credit Agreement though, from time to time, one or more of our other subsidiaries may be required to guarantee such obligations.
Secured Line of Credit
In September 2013, we entered into a credit agreement (the 2013 Credit Agreement) with Wells Fargo Bank, National Association (Wells Fargo) providing us a $75.0 million revolving loan facility. In July 2015, we amended the credit agreement solely to extend its maturity to September 30, 2017. At our option, amounts borrowed under the 2013 Credit Agreement bore interest at either the one-month LIBOR rate plus a 0.50 percent margin, or a fluctuating base rate excluding any margin. In addition, we were subject to a monthly commitment fee of 0.06 percent per annum on the average daily unused balance of the facility. Amounts borrowed under the 2013 Credit Agreement were secured by certain of our marketable investments. As of December 31, 2015, we had no outstanding balance on the facility. In January 2016, we terminated and repaid in full all obligations under the 2013 Credit Agreement when we entered into the 2016 Credit Agreement.
Convertible Notes Due 2016
In October 2011, we issued $250.0 million in aggregate principal value 1.0 percent Convertible Senior Notes due September 15, 2016 (Convertible Notes). The Convertible Notes are unsecured, unsubordinated debt obligations that rank equally with all of our other unsecured and unsubordinated indebtedness. We pay interest semi-annually on March 15 and September 15 of each year. The initial conversion price is $47.69 per share and the number of underlying shares used to determine the aggregate consideration upon conversion is approximately 5.2 million shares.
Conversion can occur: (1) any time after June 15, 2016; (2) during any calendar quarter that follows a calendar quarter in which the price of our common stock exceeds 130 percent of the conversion price for at least 20 days during the 30 consecutive trading-day period ending on the last trading day of the quarter; (3) during the ten consecutive trading-day period following any five consecutive trading-day period in which the trading price of the Convertible Notes is less than 95 percent of the closing price of our common stock multiplied by the then-current number of shares underlying the Convertible Notes; (4) upon specified distributions to our shareholders; (5) in connection with certain corporate transactions; or (6) in the event that our common stock ceases to be listed on the NASDAQ Global Select Market, the NASDAQ Global Market or the New York Stock Exchange, or any of their respective successors. The closing price of our common stock exceeded 130 percent of the conversion price of the Convertible Notes for more than 20 trading days during the 30 consecutive trading day period ended December 31, 2015. Consequently, the Convertible Notes are convertible at the election of their holders. As the Convertible Notes have a maturity date of September 15, 2016, they are classified as a current liability on our consolidated balance sheet at December 31, 2015.
At December 31, 2015, the aggregate conversion value of the Convertible Notes exceeded their par value by $12.8 million using a conversion price of $156.61, the closing price of our common stock on December 31, 2015.
Upon conversion, holders of our Convertible Notes are entitled to receive: (1) cash equal to the lesser of the par value of the notes or the conversion value (the number of shares underlying the Convertible Notes multiplied by the then current conversion price per share); and (2) to the extent the conversion value exceeds the par value of the notes, shares of our common stock. In the event of a change in control, as defined in the indenture under which the Convertible Notes have been issued, holders can require us to purchase all or a portion of their Convertible Notes for 100 percent of the notes' par value plus any accrued and unpaid interest.
During the year ended December 31, 2015, we settled conversion requests representing $133.2 million in principal value of our Convertible Notes. We paid $133.2 million in principal and issued 2.0 million shares of our common stock during the settlement process. We received 2.0 million shares of our common stock under our convertible note hedge (discussed below under Convertible Note Hedge and Warrant Transactions) from Deutsche Bank AG London (DB London) which we placed into our treasury stock account. We recognized a $3.7 million extinguishment loss with the settlement of these conversions. As of December 31, 2015, 117,000 shares of our common stock could be issued upon future conversions of our outstanding Convertible Notes.
The terms of the Convertible Notes provide for settlement wholly or partially in cash. Consequently, we are required to account for their liability and equity components separately so that the subsequent recognition of interest expense reflects our non-convertible borrowing rate. Accordingly, as of the date of issuance, we estimated the fair value of the Convertible Notes without consideration of the conversion option (Liability Component). The excess of the proceeds received over the estimated fair value of the Liability Component totaling $57.9 million has been recorded as the conversion option (Equity Component) and a corresponding offset has been recognized as a discount to the Convertible Notes to reduce their net carrying value. A portion of the Equity Component equal to the unamortized discount as of December 31, 2015 has been reclassified to temporary equity because one of the contingent conversion criteria had been met at December 31, 2015, as disclosed above. Refer to Note 10— Temporary Equity . We are amortizing the discount over the five-year period ending September 15, 2016 (the expected life of the Liability Component) using the effective interest method and an effective rate of interest of 6.7 percent, which corresponded to our estimated non-convertible borrowing rate at the date of issuance.
Interest expense incurred in connection with our convertible notes consisted of the following (in thousands):
Year Ended December 31,
2015
2014
2013
Contractual coupon rate of interest
$
$
$
Discount amortization
​
​
​
​
​
​
​
​
​
​
​
Interest expense—convertible notes
$
$
$
​
​
​
​
​
​
​
​
​
​
​
​
​
​
​
​
​
​
​
​
​
​
The carrying value of our convertible notes consisted of the following (in thousands):
As of December 31,
2015
2014
Principal balance
$
$
Discount, net of accumulated amortization of $1,085 and $19,819
)
)
​
​
​
​
​
​
​
​
Carrying amount
$
$
​
​
​
​
​
​
​
​
​
​
​
​
​
​
​
​
Convertible Note Hedge and Warrant Transactions
In connection with the issuance of our Convertible Notes, we entered into separate convertible note hedge and warrant transactions with DB London to reduce the potentially dilutive impact of the conversion of our convertible notes. Pursuant to the convertible note hedge, we purchased call options to acquire up to approximately 5.2 million shares of our common stock with a strike price of $47.69. The call options become exercisable upon any conversions and the maturity of the Convertible Notes, and will terminate upon the maturity of the Convertible Notes or the first day the Convertible Notes are no longer outstanding, whichever occurs first. The call options will offset on a share for share basis, any shares of our common stock that we issue upon any conversion or at the maturity of our Convertible Notes. As of December 31, 2015, approximately 117,000 shares of our common stock remained under the call options after the settlement of $133.2 million of conversion requests during the year ended December 31, 2015. We also sold DB London warrants to acquire up to approximately 5.2 million shares of our common stock with a strike price of $67.56. The warrants will expire incrementally on a series of expiration dates subsequent to the maturity date of our Convertible Notes. Both the convertible note hedge and warrant transactions will be settled on a net-share basis. To the extent that the price of our common stock exceeds the strike price of the warrants on any or all of the series of related incremental expiration dates, we will be required to issue shares of our common stock to DB London.
Mortgage Financing—Wells Fargo Bank
In December 2010, we entered into a Credit Agreement with Wells Fargo and Bank of America, N.A., pursuant to which we obtained a $70.0 million mortgage loan (the 2010 Credit Agreement). The 2010 Credit Agreement matured in December 2014 and we repaid the outstanding $66.5 million principal balance in full.
Interest Expense
Details of interest expense presented on our consolidated statements of operations are as follows (in thousands):
Year Ended December 31,
2015
2014
2013
Interest expense
$
$
$
Less: interest capitalized
—
—
)
​
​
​
​
​
​
​
​
​
​
​
Total interest expense
$
$
$
​
​
​
​
​
​
​
​
​
​
​
​
​
​
​
​
​
​
​
​
​
​</t>
  </si>
  <si>
    <t>Commitments and Contingencies</t>
  </si>
  <si>
    <t>Commitments and Contingencies.</t>
  </si>
  <si>
    <t>9. Commitments and Contingencies
Operating Leases
We lease facilities and equipment under operating lease arrangements that have terms expiring at various dates through 2020.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Future minimum lease payments under non-cancelable operating leases as of December 31, 2015 are as follows (in thousands):
Year Ending December 31,
2016
$
2017
2018
2019
2020
Thereafter
—
​
​
​
​
​
Total
$
​
​
​
​
​
​
​
​
​
​
Total rent expense was $3.8 million, $3.6 million and $3.5 million for the years ended December 31, 2015, 2014 and 2013, respectively.
Milestone Payments
We are party to certain license agreements as described in Note 15—Assignment and License Agreements and acquisition agreements. Generally, these agreements require that we make milestone payments in cash upon the achievement of certain product development and commercialization goals and payments of royalties upon commercial sales.
Future milestone payments based on our estimates of the timing and probability of achieving milestones specified under these arrangements are as follows (in thousands):
Year Ending December 31,
(1)
2016
$
2017
2018
2019
2020
Thereafter
​
​
​
​
​
Total
$
​
​
​
​
​
​
​
​
​
​
(1)
The amounts and timing of future milestone payments may vary depending on when related milestones will be attained, if at all.</t>
  </si>
  <si>
    <t>Temporary Equity</t>
  </si>
  <si>
    <t>10. Temporary Equity
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
Components comprising the carrying value of temporary equity include the following (in thousands):
As of December 31, 2015
As of December 31, 2014
Reclassification of Equity Component (1)
$
$
Common stock subject to repurchase (2)
​
​
​
​
​
​
​
​
Total
$
$
​
​
​
​
​
​
​
​
​
​
​
​
​
​
​
​
(1)
Represents the reclassification of the Equity Component equal to the unamortized debt discount of our Convertible Notes as of December 31, 2015 and 2014, respectively, from additional paid-in capital to temporary equity. Our Convertible Notes were convertible at the election of their holders as noted above in Note 8— Debt — Convertible Notes Due 2016 .
(2)
In connection with our license agreement with Toray Industries Inc. (Toray), we issued 200,000 shares of our common stock (which have since split into 400,000 shares) to Toray in 2007, and provided Toray the right to require us to repurchase the shares at a price of $27.21 per share.</t>
  </si>
  <si>
    <t>Stockholders' Equity</t>
  </si>
  <si>
    <t>11. Stockholders' Equity
Equity Incentive Plans
As of December 31, 2015, we have two shareholder-approved equity incentive plans: the United Therapeutics Corporation Amended and Restated Equity Incentive Plan (the 1999 Plan) and the United Therapeutics Corporation 2015 Stock Incentive Plan (the 2015 Plan). Although the terms of the 1999 Plan and the 2015 Plan contemplate a variety of awards, to date all awards granted under these plans have been in the form of stock options. The 2015 Plan was approved by our shareholders in June 2015 and provides for the issuance of up to 6,150,000 shares of our common stock pursuant to awards granted under the 2015 Plan. During the year ended December 31, 2015, we granted zero stock options under the 1999 plan and 172,250 stock options under the 2015 Plan. During the year ended December 31, 2014, we granted 723,869 stock options under the 1999 Plan. No further awards will be granted under the 1999 Plan.
Employee Stock Options
We estimate the fair value of stock options using the Black-Scholes-Merton valuation model. Option-pricing models, including the Black-Scholes-Merton model, require the use of judgment and subjective assumptions that can materially impact the estimation of fair value and share-based compensation.
Inputs included in estimating the fair value of a stock option include the price of our common stock, the expected volatility of our common stock, risk-free interest rate, the expected term of stock option awards, expected forfeiture rate and the expected dividend yield.
A description of the key inputs, requiring estimates, used in determining the fair value of stock options is provided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 stock option grant that is equal to the expected term of the grant (up to a maximum of five years). We believe the volatility of the price of our common stock measured over the preceding five years provides a reliable projection of future long-term volatility.
Risk-free interest rate —The risk-free interest rate is the average interest rate consistent with the yield available on a U.S. Treasury note with a term equal to the expected term of a given stock option grant.
Expected term —The expected term reflects the estimated time period we expect an option grant to remain outstanding. We use historical data to develop this input.
Expected forfeiture rate —The expected forfeiture rate is the estimated percentage of options granted that are expected to be forfeited or canceled on an annual basis prior to becoming fully vested. We derive our estimate based on historical forfeiture experience for similar classes of employees.
Expected dividend yield —We do not pay dividends on our common stock and do not expect to do so in the future. Therefore, the dividend yield is assumed to be zero.
The following weighted-average assumptions were used in estimating the fair value of stock options granted to employees:
Year Ended December 31,
2015
2014
Expected volatility
Risk-free interest rate
Expected term of options (in years)
Expected forfeiture rate
Expected dividend yield
A summary of the status and activity of employee stock options is presented below:
Options
Weighted- Average Exercise Price
Weighted Average Remaining Contractual Term (in Years)
Aggregate Intrinsic Value (in 000s)
Outstanding at January 1, 2015
$
Granted
Exercised
)
Forfeited
—
—
​
​
​
​
​
​
​
​
​
​
​
​
​
​
Outstanding at December 31, 2015
$
$
​
​
​
​
​
​
​
​
​
​
​
​
​
​
​
​
​
​
​
​
​
​
​
​
​
​
​
​
Exercisable at December 31, 2015
$
$
​
​
​
​
​
​
​
​
​
​
​
​
​
​
​
​
​
​
​
​
​
​
​
​
​
​
​
​
Expected to vest at December 31, 2015
$
$
​
​
​
​
​
​
​
​
​
​
​
​
​
​
​
​
​
​
​
​
​
​
​
​
​
​
​
​
The weighted average fair value of an employee stock option granted during each of the years in the three-year period ended December 31, 2015, was $60.70, $40.70 and $36.10, respectively. The total fair value of employee stock options that vested for each of the years in the three-year period ended December 31, 2015 was $0.0 million, $29.5 million and $36.1 million, respectively.
Total share-based compensation expense relating to employee stock options is as follows (in thousands):
Year Ended December 31,
2015
2014
2013
Research and development
$
$
—
$
—
Selling, general and administrative
Related income tax benefit
)
)
)
​
​
​
​
​
​
​
​
​
​
​
Share-based compensation expense, net of taxes
$
$
$
​
​
​
​
​
​
​
​
​
​
​
​
​
​
​
​
​
​
​
​
​
​
As of December 31, 2015, the unrecognized compensation cost was $5.4 million. As of December 31, 2014, all employee stock options were fully vested; consequently, there were no amounts of unrecognized compensation cost remaining.
Employee and non-employee stock option exercise data is summarized below (dollars in thousands):
Year Ended December 31,
2015
2014
2013
Number of options exercised
Cash received from options exercised
$
$
$
Total intrinsic value of options exercised
$
$
$
Tax benefits realized from options exercised
$
$
$
Employee Stock Purchase Plan
In June 2012, our shareholders approved the United Therapeutics Corporation Employee Stock Purchase Plan (ESPP), which has been structured to comply with Section 423 of the Internal Revenue Code. The ESPP provides eligible employees the right to purchase shares of our common stock at a discount through elective accumulated payroll deductions at the end of each offering period. Offering periods, which began in September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to 3.0 million.
We estimate the fair value of the option to purchase shares of our common stock under the ESPP using the same methodology that we employ in valuing our stock options and STAP awards.
Earnings Per Common Share
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
The components of basic and diluted earnings per share comprised the following (in thousands, except per share amounts):
Year Ended December 31,
2015
2014
2013
Numerator:
Net income
$
$
$
​
​
​
​
​
​
​
​
​
​
​
​
​
​
​
​
​
​
​
​
​
​
Denominator:
Weighted average outstanding shares—basic
Effect of dilutive securities (1) :
Convertible notes
Warrants
Stock options and employee stock purchase plan
​
​
​
​
​
​
​
​
​
​
​
Weighted average shares—diluted
​
​
​
​
​
​
​
​
​
​
​
​
​
​
​
​
​
​
​
​
​
​
Earnings per common share:
Basic
$
$
$
​
​
​
​
​
​
​
​
​
​
​
​
​
​
​
​
​
​
​
​
​
​
Diluted
$
$
$
​
​
​
​
​
​
​
​
​
​
​
​
​
​
​
​
​
​
​
​
​
​
Stock options and warrants excluded from calculation (2)
​
​
​
​
​
​
​
​
​
​
​
​
​
​
​
​
​
​
​
​
​
​
(1)
Calculated using the treasury stock method.
(2)
Certain stock options and warrants have been excluded from the computation of diluted earnings per share because their impact would be anti-dilutive. Under our convertible note hedge agreement, we are entitled to receive shares required to be issued to investors upon conversion of our Convertible Notes. Since related shares used to compute dilutive earnings per share would be anti-dilutive, they have been excluded from the calculation above.
Share Repurchases
In June 2014, our Board of Directors authorized the repurchase of up to $500.0 million of our common stock. This program became effective on August 1, 2014, and remained open for one year. During the years ended December 31, 2015, and 2014, we repurchased 2,368,645 and 887,114 shares of our common stock, respectively, at an aggregate cost of $394.5 million and $105.5 million, respectively, under this repurchase program. We completed this repurchase program during the quarter ended September 30, 2015.
In October 2015, our Board of Directors authorized a new program for the repurchase of up to $500.0 million of our common stock in open or privately negotiated transactions, at our discretion. This program is effective from January 1, 2016 through December 31, 2016. During the month ended January 31, 2016, we repurchased approximately 280,000 shares of our common stock at an aggregate cost of $37.8 million.
Shareholder Rights Plan
In June 2008, we entered into an Amended and Restated Rights Agreement with The Bank of New York as Rights Agent (the Plan), which amended and restated our original Rights Agreement dated December 17, 2000. The Plan, as amended and restated, extended the expiration date of the Preferred Share Purchase Rights (Rights) from December 29, 2010 to June 26, 2018, and increased the purchase price of each Right from $64.75 to $400.00, respectively. Each Right entitles holders to purchase one one-thousandth of a share of our Series A Junior Participating Preferred Stock. Rights are exercisable only upon our acquisition by another company, or commencement of a tender offer that would result in ownership of 15 percent or more of the outstanding shares of our voting stock by a person or group (as defined under the Plan) without our prior express written consent. As of December 31, 2015, we have not issued any shares of our Series A Preferred Stock.</t>
  </si>
  <si>
    <t>Accumulated Other Comprehensive Loss</t>
  </si>
  <si>
    <t>Accumulated Other Comprehensive (Loss) Income</t>
  </si>
  <si>
    <t>12. Accumulated Other Comprehensive Loss
The following table includes changes in accumulated other comprehensive (loss) income by component, net of tax (in thousands):
Defined Benefit Pension Plan (1)
Foreign Currency Translation Losses
Unrealized Gains and (Losses) on Available-for- Sale Securities
Total
Balance, January 1, 2015
$
)
$
)
$
$
)
Other comprehensive income (loss) before reclassifications
)
)
)
Amounts reclassified from accumulated other comprehensive gain
—
—
​
​
​
​
​
​
​
​
​
​
​
​
​
​
Net current-period other comprehensive income (loss)
)
)
)
​
​
​
​
​
​
​
​
​
​
​
​
​
​
Balance, December 31, 2015
$
)
$
)
$
$
)
​
​
​
​
​
​
​
​
​
​
​
​
​
​
​
​
​
​
​
​
​
​
​
​
​
​
​
​
(1)
Refer to Note 14— Employee Benefit Plans — Supplemental Executive Retirement Plan , which identifies the captions within our consolidated statement of operations where reclassification adjustments were recognized and their associated tax impact.</t>
  </si>
  <si>
    <t>Income Taxes</t>
  </si>
  <si>
    <t>13. Income Taxes
Components of income tax expense (benefit) consist of the following (in thousands):
Year Ended December 31,
2015
2014
2013
Current:
Federal
$
$
$
State
Foreign
​
​
​
​
​
​
​
​
​
​
​
Total current
Deferred
Federal
)
)
)
State
)
Foreign
)
)
​
​
​
​
​
​
​
​
​
​
​
Total deferred
)
)
​
​
​
​
​
​
​
​
​
​
​
​
​
​
​
​
​
​
​
​
​
​
Other non-current
Federal
State
Foreign
)
​
​
​
​
​
​
​
​
​
​
​
Total other
​
​
​
​
​
​
​
​
​
​
​
​
​
​
​
​
​
​
​
​
​
​
Total income tax expense
$
$
$
​
​
​
​
​
​
​
​
​
​
​
​
​
​
​
​
​
​
​
​
​
​
Presented below is a reconciliation of income taxes computed at the statutory federal tax rate to income tax expense as reported (in thousands):
Year Ended December 31,
2015
2014
2013
Federal tax provision computed at 35%
$
$
$
State tax provision, net of federal tax provision
General business credits
)
)
)
Incentive stock option expense
—
)
)
Section 199 deduction
)
)
)
Nondeductible compensation expense
Nondeductible expenses
)
)
​
​
​
​
​
​
​
​
​
​
​
Total income tax expense
$
$
$
​
​
​
​
​
​
​
​
​
​
​
​
​
​
​
​
​
​
​
​
​
​
Components of the net deferred tax asset are as follows (in thousands):
As of December 31,
2015
2014
Deferred tax assets:
General business credits
$
—
$
Impairment losses on investments
License fees capitalized for tax purposes
Nonqualified stock options
SERP
STAP awards
Other
​
​
​
​
​
​
​
​
Total deferred tax assets
Deferred tax liabilities:
Plant and equipment principally due to differences in depreciation
)
)
Other
)
)
​
​
​
​
​
​
​
​
Net deferred tax asset before valuation allowance
Valuation allowance
)
)
​
​
​
​
​
​
​
​
Net deferred tax assets
$
$
​
​
​
​
​
​
​
​
​
​
​
​
​
​
​
​
Deferred tax assets are reduced by a valuation allowance when, in our judgment, it is more likely than not that a portion or all of the deferred tax assets will not be realized. In evaluating our ability to realize deferred tax assets, we consider all available positive and negative evidence. Accordingly, we consider past operating results, forecasts of earnings and taxable income, the reversal of temporary differences and any prudent and feasible tax planning strategies. Future increases in the valuation allowance would result in a corresponding charge to earnings in the period such a determination is made. Conversely, future reductions to the valuation allowance would result in the recognition of a tax benefit in the period we conclude a reduction is warranted.
A reconciliation of the beginning and ending balances of unrecognized tax benefits for the years indicated is as follows (in thousands):
Unrecognized tax benefits at January 1, 2013
$
Gross increases—tax positions in prior period
​
​
​
​
​
Unrecognized tax benefits at December 31, 2013
$
​
​
​
​
​
​
​
​
​
​
Unrecognized tax benefits at January 1, 2014
$
Gross increases—tax positions in prior period
Gross decreases—tax positions in prior period
)
​
​
​
​
​
Unrecognized tax benefits at December 31, 2014
$
​
​
​
​
​
​
​
​
​
​
Unrecognized tax benefits at January 1, 2015
$
Lapse of statute of limitations
)
​
​
​
​
​
Unrecognized tax benefits at December 31, 2015
$
​
​
​
​
​
​
​
​
​
​
Included in unrecognized tax benefits at December 31, 2015, 2014 and 2013, is $342,000, $1.0 million, and $2.4 million, respectively, of tax benefits that, if recognized, would impact the effective tax rate. As of December 31, 2015 and 2014, we accrued zero and $28,000, respectively, in interest expense relating to uncertain state tax positions.
We are subject to federal and state taxation in the United States and various foreign jurisdictions. Currently, our 2014, 2013, 2012 and 2011 tax years are subject to examination by the IRS and by state taxing authorities. We are unaware of any positions for which it is reasonably possible that the total amounts of unrecognized tax benefits will significantly increase or decrease within the next twelve months.</t>
  </si>
  <si>
    <t>Employee Benefit Plans</t>
  </si>
  <si>
    <t>Supplemental Executive Retirement Plan</t>
  </si>
  <si>
    <t>14. Employee Benefit Plans
Supplemental Executive Retirement Plan
We maintain the United Therapeutics Corporation Supplemental Executive Retirement Plan (SERP)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th month after retirement. Participants who elect to receive monthly payments will continue payments through the remainder of their life. Alternatively, participants who elect to receive a lump sum distribution will receive a payment equal to the present value of the estimated monthly payments that would have been received upon retirement. As of December 31, 2015 and 2014, all SERP participants had elected to receive a lump sum distribution. Participants who terminate employment for any reason other than death, disability, or change in control prior to age 60 will not be entitled to receive any benefits under the SERP.
We recognize the unfunded balance of the SERP as a liability on our consolidated balance sheets. Since we do not fund the SERP, the liability is equal to the projected benefit obligation as measured at the end of each fiscal year. Expenses related to the SERP are reported under the captions, "Research and development expense" and "Selling, general and administrative expense" in the accompanying consolidated statements of operations.
A reconciliation of the beginning and ending balances of the projected benefit obligation is presented below (in thousands):
Year Ended December 31,
2015
2014
Projected benefit obligation at the beginning of the year
$
$
Service cost
Interest cost
Plan amendments
—
Benefits paid
)
—
Actuarial gain
)
)
​
​
​
​
​
​
​
​
Projected benefit obligation at the end of the year
$
$
​
​
​
​
​
​
​
​
​
​
​
​
​
​
​
​
Fair value of plan assets at the end of the year
—
—
​
​
​
​
​
​
​
​
Unfunded at end of the year (1)
$
$
​
​
​
​
​
​
​
​
​
​
​
​
​
​
​
​
(1)
At December 31, 2015, the aggregate balance of the SERP liability was $54.8 million, of which $14.7 million, representing the benefit obligation due for participants who are currently eligible to retire, has been classified as current liabilities under the caption "Other current liabilities" on our consolidated balance sheets.
The accumulated benefit obligation, a measure that does not consider future increases in participants' salaries, was $42.3 million and $43.5 million at December 31, 2015 and 2014, respectively.
Future estimated benefit payments, based on current assumptions, including election of lump-sum distributions and expected future service, are as follows (in thousands):
Year Ended December 31,
2016
$
2017
—
2018
—
2019
2020
—
2021 - 2025
​
​
​
​
​
Total
$
​
​
​
​
​
​
​
​
​
​
The following weighted-average assumptions were used to measure the SERP obligation:
Year Ended December 31,
2015
2014
Discount Rate
%
%
​
​
​
​
​
​
​
​
​
​
​
​
​
​
​
​
Salary Increases
%
%
​
​
​
​
​
​
​
​
​
​
​
​
​
​
​
​
The components of net periodic pension cost recognized on our consolidated statement of operations consist of the following (in thousands):
Year Ended December 31,
2015
2014
2013
Service cost
$
$
$
Interest cost
Amortization of prior service cost
Amortization of net actuarial loss
​
​
​
​
​
​
​
​
​
​
​
Total
$
$
$
​
​
​
​
​
​
​
​
​
​
​
​
​
​
​
​
​
​
​
​
​
​
Reclassification adjustments related to the SERP from accumulated other comprehensive loss to the statement of operations by line item and the tax impact of these reclassifications is presented below (in thousands):
Components Reclassified from Accumulated Other Comprehensive Loss (1)
As of December 31, 2015
As of December 31, 2014
Prior service cost:
Research and development
$
$
Selling, general and administrative
​
​
​
​
​
​
​
​
Total
Amortization of net actuarial loss:
Research and development
—
Selling, general and administrative
​
​
​
​
​
​
​
​
Total
Total prior service cost and amortization of net actuarial loss
Tax benefit
)
)
​
​
​
​
​
​
​
​
Total, net of tax
$
$
​
​
​
​
​
​
​
​
​
​
​
​
​
​
​
​
(1)
Refer to Note 12— Accumulated Other Comprehensive Loss .
Amounts relating to the SERP that have been recognized in other comprehensive gain (loss) are as follows (in thousands):
Year Ended December 31,
2015
2014
2013
Net unrecognized actuarial gain
$
$
$
Net unrecognized prior service cost (benefit)
)
​
​
​
​
​
​
​
​
​
​
​
Total
Tax benefit
)
)
)
​
​
​
​
​
​
​
​
​
​
​
Total, net of tax
$
$
$
​
​
​
​
​
​
​
​
​
​
​
​
​
​
​
​
​
​
​
​
​
​
The table below presents amounts relating to the SERP included in accumulated other comprehensive loss that have not yet been recognized as a component of net periodic pension cost on our consolidated statements of operations (in thousands):
Year Ended December 31,
2015
2014
2013
Net unrecognized actuarial loss
$
$
$
Net unrecognized prior service cost
​
​
​
​
​
​
​
​
​
​
​
Total
Tax benefit
)
)
)
​
​
​
​
​
​
​
​
​
​
​
Total, net of tax
$
$
$
​
​
​
​
​
​
​
​
​
​
​
​
​
​
​
​
​
​
​
​
​
​
Estimated amounts included in accumulated other comprehensive loss as of December 31, 2015 that are expected to be recognized as components of net periodic pension expense on our statement of operations for the year ended December 31, 2016 comprise the following (in thousands):
Amortization of prior service cost
$
Amortization of net actuarial loss
—
​
​
​
​
​
Total
$
​
​
​
​
​
​
​
​
​
​
Employee Retirement Plan
We maintain a Section 401(k) Salary Reduction Plan which is open to all eligible full-time employees. Under the 401(k) Plan, eligible employees can make pre-tax contributions up to statutory limits. Currently, we make discretionary matching contributions to the 401(k) Plan equal to 40 percent of a participant's elected salary deferral. Matching contributions vest immediately for participants who have been employed for three years; otherwise, matching contributions vest annually, in one-third increments over a three-year period until the three-year employment requirement has been met.</t>
  </si>
  <si>
    <t>Assignment and License Agreements</t>
  </si>
  <si>
    <t>15. Assignment and License Agreements
GlaxoSmithKline plc
In 1997, GlaxoSmithKline plc (Glaxo) assigned to us patents and patent applications covering treprostinil for the treatment of PAH and congestive heart failure. Under the agreement, Glaxo was entitled to receive royalties on sales exceeding a specified threshold for a minimum period of ten years (or until expiration of the licensed patents) following the date of the first commercial sale of any initial product containing treprostinil. Pursuant to these terms, our royalty obligation ended in October 2014.
Supernus Pharmaceuticals, Inc.
In June 2006, we entered into an exclusive license agreement with Supernus Pharmaceuticals, Inc. (Supernus) for the use of certain technologies developed by Supernus in our Orenitram tablet. Under this agreement, we paid Supernus certain amounts upon the achievement of specified milestones based on the development and commercial launch of Orenitram for PAH, and we would be obligated to make additional milestone payments if we develop Orenitram for a second indication. Additionally, we will pay a single digit royalty under this agreement, based on net product sales of Orenitram. Royalties will be paid for approximately twelve years commencing with the first commercial sale, subject to adjustments. The royalties commenced in the second quarter of 2014 with the first sale of Orenitram.
Eli Lilly and Company
In November 2008, we acquired from Lilly exclusive rights to develop, market, promote and commercialize Adcirca for the treatment of pulmonary hypertension in the United States. In exchange for these license rights, we agreed to pay Lilly, among other fees, royalties of five percent of our net product sales of Adcirca as a pass through of Lilly's third-party royalty obligations for as long as Lilly is required to make such royalty payments. Pursuant to the terms of our license arrangement, Lilly manufactures Adcirca for us and distributes Adcirca via its wholesaler network in the same manner that it distributes its own pharmaceutical products. We purchase Adcirca from Lilly at a fixed manufacturing cost, which is adjusted by Lilly from time to time. The terms of this licensing arrangement will continue generally until the later of: (1) the expiration or lapse of the last to expire claim within a Lilly patent covering commercialization of Adcirca; or (2) the expiration of any government conferred exclusivity rights to Adcirca. In addition, at Lilly's discretion the license agreement may be terminated in the event that we undergo a change in control.
National Cancer Institute
In July 2010, we entered into a Cooperative Research and Development Agreement (CRADA) with the National Cancer Institute (NCI) of the United States National Institutes for Health (NIH) to collaborate on the late-stage development and regulatory approval process for Unituxin for children with high-risk neuroblastoma and patients with other forms of cancer. In lieu of a royalty payment to the NCI, we have an ongoing obligation to provide the NCI with Unituxin for its studies free of charge.
Toray Industries, Inc.
In 2000, we entered into an agreement with Toray to obtain exclusive rights to develop and market beraprost, a chemically stable oral prostacyclin analogue, in a sustained release formulation in the United States and Canada for the treatment of all cardiovascular indications. In 2007, we amended the agreement to expand our rights to commercialize modified release formulations of beraprost, which include esuberaprost. As part of the 2007 amendment, we issued 200,000 shares of our common stock (which have since split into 400,000 shares) to Toray with certain put rights. These put rights provide Toray the ability to request at its discretion that we repurchase these shares at a price of $27.21 per share upon 30 days' prior written notice. Accordingly, we classified the value of the shares within temporary equity on our consolidated balance sheets. In the event that Toray requests that we repurchase these shares, we will reclassify the repurchase value of the stock as a liability until settlement. The 2007 amendment also provided for certain milestone payments during the development period and upon receipt of regulatory approval in the United States or the European Union.
In July 2011, we amended our license agreement with Toray. The amendment did not materially change the terms of our license agreement, except for a reduction in royalty rates in exchange for a total of $50.0 million in equal, non-refundable payments to Toray over the five-year period ending in 2015. As of December 31, 2015, we have fulfilled this obligation to Toray.
Pluristem License Agreement
In June 2011, we entered into a license agreement with Pluristem Ltd. (Pluristem) for exclusive worldwide rights to develop and commercialize a cell-based product for the treatment of PAH using Pluristem's proprietary PLX cell technology. The agreement provided for additional milestone payments to Pluristem at various stages, as well as royalties on commercial sales. In December 2015, we terminated our licensing agreement with Pluristem and our development of the PLX program.
Medtronic Inc.
In 2009, we entered into an agreement with Medtronic, Inc. (Medtronic) providing us exclusive rights in the United States, the United Kingdom, Canada, France, Germany, Italy and Japan to develop Medtronic's proprietary intravascular infusion catheter to be used with its SynchroMed® II implantable infusion pump and related infusion system components (together referred to as the Remodulin Implantable System) in order to deliver Remodulin for the treatment of PAH. If this development program is successful, our agreement provides that, upon commercialization, we will purchase infusion pumps and supplies from Medtronic and will also pay a royalty to Medtronic based on net product sales of Remodulin for use in the Remodulin Implantable System within the exclusive territories, subject to certain adjustments specified in the agreement. The Remodulin Implantable System will be exclusive to Remodulin so long as we purchase a minimum percentage of our annual requirement for implantable pump systems from Medtronic. We will be solely responsible for all marketing and promotion of the Remodulin Implantable System for the delivery of Remodulin for the treatment of PAH in the exclusive territories.
DEKA Research &amp; Development Corp.
In December 2014, we entered into an exclusive agreement with DEKA Research &amp; Development Corp. (DEKA) to develop a pre-filled, semi-disposable pump system for subcutaneous delivery of Remodulin. Under the terms of the agreement, we will fund the development costs related to the semi-disposable pump system and will pay product fees and a single-digit royalty to DEKA based on commercial sales of the system and the Remodulin sold for use with the system.
Other
We are party to various other license agreements relating to therapies under development. These license agreements require us to make payments based on a percentage of sales, if we are successful in commercially developing these therapies, and may require other payments upon the achievement of certain milestones.</t>
  </si>
  <si>
    <t>Distribution Agreements</t>
  </si>
  <si>
    <t>16. Distribution Agreements
U.S.-Based Specialty Distributors
We are party to separate distribution agreements for Remodulin, Tyvaso and Orenitram with two U.S.-based specialty pharmaceutical distributors. The distribution agreements are similar to one another, and generally have one-year terms that renew automatically for additional one-year periods, unless terminated earlier. The agreements contain contractual responsibilities relating to ordering specifications, inventory requirements and exchange rights. We also have agreements with these distributors to perform certain services for us on a fee-for-service basis. If any of our distribution agreements expire or terminate, we may be required under certain circumstances to repurchase any unsold inventory held by our distributors. In the second quarter of 2015, we entered into an exclusive distribution agreement with ASD Specialty Healthcare, Inc. (ASD), an affiliate of AmerisourceBergen Corporation, to distribute Unituxin in the United States. Under this Agreement, we sell Unituxin to ASD at a transfer price that we establish, and we pay ASD fees for services provided in connection with the distribution and support of Unituxin.
International Distributors
We currently sell Remodulin and Tyvaso internationally through various distributors. The financial terms and conditions relating to these distributor arrangements are structured in a manner substantially similar to those of our U.S. distribution agreements described above.</t>
  </si>
  <si>
    <t>Segment Information</t>
  </si>
  <si>
    <t>17. Segment Information
We currently operate as one operating segment. However, our chief operating decision makers regularly review net product sales, cost of product sales and gross profit data as a primary measure of performance for each of our five commercial products. We commenced sales of Orenitram and Unituxin during the second quarter of 2014 and third quarter of 2015, respectively.
Net product sales, cost of product sales and gross profit for each of our commercial products were as follows (in thousands):
Year Ended December 31, 2015
Remodulin
Tyvaso
Adcirca
Orenitram
Unituxin
Total
Net product sales
$
$
$
$
$
$
Cost of product sales
​
​
​
​
​
​
​
​
​
​
​
​
​
​
​
​
​
​
​
​
Gross profit
$
$
$
$
$
$
​
​
​
​
​
​
​
​
​
​
​
​
​
​
​
​
​
​
​
​
​
​
​
​
​
​
​
​
​
​
​
​
​
​
​
​
​
​
​
​
Year Ended December 31, 2014
Net product sales
$
$
$
$
$
—
$
Cost of product sales
—
​
​
​
​
​
​
​
​
​
​
​
​
​
​
​
​
​
​
​
​
Gross profit
$
$
$
$
$
—
$
​
​
​
​
​
​
​
​
​
​
​
​
​
​
​
​
​
​
​
​
​
​
​
​
​
​
​
​
​
​
​
​
​
​
​
​
​
​
​
​
Year Ended December 31, 2013
Net product sales
$
$
$
$
—
$
—
$
Cost of product sales
—
—
​
​
​
​
​
​
​
​
​
​
​
​
​
​
​
​
​
​
​
​
Gross profit
$
$
$
$
—
$
—
$
​
​
​
​
​
​
​
​
​
​
​
​
​
​
​
​
​
​
​
​
​
​
​
​
​
​
​
​
​
​
​
​
​
​
​
​
​
​
​
​
Geographic revenues are determined based on the country in which our customers (distributors) are located. Total revenues from external customers by geographic area are as follows (in thousands):
Year Ended December 31,
2015
2014
2013
United States
$
$
$
Rest-of-World (1)
​
​
​
​
​
​
​
​
​
​
​
Total (2)
$
$
$
​
​
​
​
​
​
​
​
​
​
​
​
​
​
​
​
​
​
​
​
​
​
(1)
Primarily Europe.
(2)
Total includes other revenue of $5.2 million, $9.0 million and $10.0 million for the years ended December 31, 2015, 2014 and 2013, respectively.
For the years ended December 31, 2015, 2014 and 2013, net product sales to Accredo Health Group, Inc. comprised 55 percent, 58 percent and 57 percent, respectively of total revenues.
Long-lived assets (property, plant and equipment) located by geographic area are as follows (in thousands):
Year Ended December 31,
2015
2014
United States
$
$
Rest-of-World (1)
​
​
​
​
​
​
​
​
Total
$
$
​
​
​
​
​
​
​
​
​
​
​
​
​
​
​
​
(1)
Facilities principally located in the United Kingdom.</t>
  </si>
  <si>
    <t>Quarterly Financial Information (Unaudited)</t>
  </si>
  <si>
    <t>18. Quarterly Financial Information (Unaudited)
Summarized quarterly financial information for each of the years ended December 31, 2015 and 2014 are as follows (in thousands, except per share amounts):
Quarter Ended
December 31, 2015
September 30, 2015
June 30, 2015
March 31, 2015
Total revenues
$
$
$
$
Cost of product sales
Gross profit
Net income (loss) (1)(2)
)
Net income (loss) per share—basic
$
$
$
$
)
Net income (loss) per share—diluted
$
$
$
$
)
Quarter Ended
December 31, 2014
September 30, 2014
June 30, 2014
March 31, 2014
Total revenues
$
$
$
$
Cost of product sales
Gross profit
Net income (loss) (3)
)
Net income (loss) per share—basic
$
$
)
$
$
Net income (loss) per share—diluted
$
$
)
$
$
(1)
Operating results for the quarter ended December 31, 2015, September 30, 2015, June 30, 2015 and March 31, 2015 include $71.6 million, $(75.7) million, $27.5 million and $145.7 million net of tax expense (benefit) to operating expenses for STAP related share-based compensation expense, respectively.
(2)
Operating results for the quarter ended September 30, 2015, include a gain on sale of the PPRV we received from the FDA in connection with the approval of Unituxin, for $350.0 million in cash. The proceeds from the sale of the PPRV were recognized as a gain on the sale of an intangible asset, as the PPRV did not have a carrying value on our consolidated balance sheet at the time of sale.
(3)
Operating results for the quarter ended December 31, 2014, September 30, 2014, June 30, 2014, and March 31, 2014 include $19.9 million, $122.1 million, $(1.4) million and $(39.6) million net of tax expense (benefit) to operating expenses for STAP related share-based compensation expense, respectively.</t>
  </si>
  <si>
    <t>Litigation</t>
  </si>
  <si>
    <t>19. Litigation
Sandoz Inc.
In February 2012, we received a Paragraph IV certification notice letter (the Original Notice Letter) from Sandoz Inc. (Sandoz) advising that Sandoz had submitted an abbreviated new drug application (ANDA) to the FDA requesting approval to market a generic version of the 10 mg/mL strength of Remodulin. In December 2012, we received notice (the Second Notice Letter) that Sandoz had amended its previously filed ANDA to request additional approval to market generic versions of the 1 mg/mL, 2.5 mg/mL, and 5 mg/mL strengths of Remodulin. In the Original Notice Letter and the Second Notice Letter, Sandoz stated that it intends to market a generic version of Remodulin before the expiration of the following patents relating to Remodulin: U.S. Patent No. 5,153,222, which expired in October 2014; U.S. Patent No. 6,765,117, which expires in October 2017; and U.S. Patent No. 7,999,007, which expires in March 2029. Each of these patents is listed in the FDA's Orange Book, which contains a listing of patents covering a drug or biologic or its method of use, and which have been submitted to the FDA by the filer of a New Drug Application. We responded to the Original Notice Letter by filing a lawsuit in March 2012 against Sandoz in the U.S. District Court for the District of New Jersey alleging patent infringement (the First Action). We responded to the Second Notice Letter by filing an additional lawsuit in January 2013 for patent infringement in the U.S. District Court for the District of New Jersey (the Second Action). Sandoz filed counterclaims in each action alleging that the patents at issue in the litigation are invalid or will not be infringed by the commercial manufacture, use or sale of the proposed product described in Sandoz's ANDA submission. Shortly before trial, Sandoz withdrew its request to market a generic version of Remodulin before the expiration of U.S. Patent No. 5,153,222, but maintained its request to market a generic version of Remodulin before the expiration of the other two patents. The trial for both lawsuits, limited to U.S. Patent Nos. 6,765,117 and 7,999,007, occurred in May and June 2014 and we received the Court's decision in August 2014. In that decision, with respect to U.S. Patent No. 6,765,117 the Court both ruled that the patent is valid and enforceable against Sandoz, and enjoined Sandoz from marketing its generic product until the expiration of that patent in October 2017. With respect to U.S. Patent No. 7,999,007, the Court ruled that the patent is valid, but that it would not be infringed by Sandoz's generic product.
Sandoz appealed the ruling that U.S. Patent No. 6,765,117 is valid and would be infringed, and that U.S. Patent No. 7,999,007 is valid. We filed a cross-appeal challenging the Court's ruling that U.S. Patent No. 7,999,007 would not be infringed by Sandoz's generic version of Remodulin.
In July 2014, we received an additional Paragraph IV certification notice letter (Third Notice Letter) from Sandoz, seeking permission to market and sell its generic version of Remodulin before the expiration of U.S. Patent No. 8,497,393, which expires in December 2028 and is also listed in the Orange Book. We responded to Sandoz's Third Notice Letter by filing a lawsuit in September 2014 in the U.S. District Court for the District of New Jersey for patent infringement with respect to U.S. Patent No. 8,497,393 (the Third Action).
On September 29, 2015, we entered into a Settlement Agreement with Sandoz to settle all ongoing litigation between the parties (all three lawsuits described above, including pending appeals) concerning Remodulin patents. Under the settlement agreement, we granted Sandoz a non-exclusive license to manufacture and commercialize in the United States the generic version of Remodulin described in Sandoz's ANDA filing beginning on June 26, 2018, although Sandoz may be permitted to enter the market earlier under certain circumstances. The settlement agreement does not grant Sandoz a license to manufacture a generic version of any other product, such as Tyvaso or Orenitram, nor does it grant any rights with respect to any technology associated with the Remodulin Implantable System we are developing in conjunction with Medtronic Inc., or the pre-filled semi-disposable pump system we are developing with DEKA Research &amp; Development Corp. The settlement agreement does not grant Sandoz any rights other than those required to launch Sandoz's generic version of Remodulin.
In accordance with the terms of the settlement agreement, the parties have submitted the settlement agreement to the U.S. Federal Trade Commission and the U.S. Department of Justice for review. The parties have terminated the appeal relating to the First Action and the Second Action. The parties' claims in the Third Action have been dismissed with prejudice. Following a motion by the parties, the U.S. District Court vacated the portions of the ruling in the First Action and Second Action regarding whether Sandoz's ANDA product infringed U.S. Patent Nos. 6,765,117 and 7,999,007. The vacatur did not affect the portions of the Court's decisions that these patents are valid.
Teva Pharmaceuticals USA, Inc.
On July 21, 2014, we received a Paragraph IV certification notice letter from Teva Pharmaceuticals USA, Inc. (Teva) advising that Teva had submitted an ANDA to the FDA requesting approval to market a generic version of Remodulin. In its notice letter, Teva states that it intends to market a generic version of Remodulin before the expiration of U.S. Patent Nos. 6,765,117 and 8,497,393, both of which are also the subject of Paragraph IV certifications by Sandoz, as discussed above. Teva's notice letter states that the ANDA contains a Paragraph IV certification alleging that these patents are not valid, not enforceable and/or will not be infringed by the commercial manufacture, use or sale of the proposed product described in Teva's ANDA submission.
We responded to Teva's notice letter by filing a lawsuit in September 2014 against Teva in the U.S. District Court for the District of New Jersey alleging infringement of U.S. Patent Nos. 6,765,117, 7,999,007 and 8,497,393, as well as infringement of U.S. Patent Nos. 8,653,137 and 8,658,694, both of which expire in September 2028.
On January 15, 2016, we entered into a Settlement Agreement with Teva to settle the parties' ongoing litigation concerning Remodulin patents. Under the settlement agreement, we granted Teva a non-exclusive license beginning on December 23, 2018 to manufacture and commercialize in the United States the generic version of Remodulin described in Teva's ANDA filing, although Teva may be permitted to enter the market earlier under certain circumstances. The settlement agreement does not grant Teva a license to manufacture a generic version of any other product, such as Tyvaso or Orenitram, nor does it grant any rights with respect to any technology associated with the Remodulin Implantable System we are developing in conjunction with Medtronic Inc., or the pre-filled semi-disposable pump system we are developing with DEKA Research &amp; Development Corp. The settlement agreement does not grant Teva any rights other than those required to launch Teva's generic version of Remodulin. In accordance with the terms of the settlement agreement, the parties have submitted the settlement agreement to the U.S. Federal Trade Commission and the U.S. Department of Justice for review. The parties have also terminated the outstanding lawsuit.
Watson Laboratories, Inc.
In June 2015, we received a Paragraph IV certification notice letter from Watson Laboratories, Inc. (Watson) indicating that Watson has submitted a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on July 22, 2015 against Watson in the U.S. District Court for the District of New Jersey alleging infringement of U.S. Patent Nos. 6,521,212, 6,756,033, and 8,497,393. Under the Hatch-Waxman Act, the FDA is automatically precluded from approving Watson's ANDA for up to 30 months from receipt of Watson's notice letter or until the issuance of a U.S. District Court decision that is adverse to us, whichever occurs first. On September 1, 2015, Watson filed (1) a motion to dismiss some, but not all, counts of the complaint, and (2) its answer to the complaint as well as certain counterclaims against us. The Court granted Watson's motion to dismiss certain counts of our complaint. On September 25, 2015, we filed our answer to Watson's counterclaims. The parties are currently engaged in discovery, and trial is currently scheduled to take place in September 2017.
We intend to vigorously enforce our intellectual property rights relating to Tyvaso.
SteadyMed Ltd.
On October 1, 2015, SteadyMed Ltd. (SteadyMed) filed a petition with the Patent Trial and Appeal Board (PTAB) of the U.S. Patent and Trademark Office for inter partes review (the IPR Petition) of U.S. Patent No. 8,497,393 (the '393 Patent), which is owned by United Therapeutics. In its IPR Petition, SteadyMed seeks to invalidate '393 Patent, which expires in December 2028 and covers a method of making treprostinil, which is the active pharmaceutical ingredient in our Remodulin, Tyvaso and Orenitram products. The '393 Patent was also the subject of the recently-settled Sandoz and Teva litigation, and remains the subject of our pending litigation with Watson, described above. We filed a response to the IPR Petition in January 2016 and intend to vigorously defend the '393 Patent. SteadyMed has announced that it is developing a product called Trevyent™, which is a single-use, pre-filled pump it plans to seek FDA approval for delivery of a two-day supply of treprostinil subcutaneously using its PatchPump® technology. We expect the PTAB to decide whether to institute the review of the '393 patent requested by SteadyMed by mid-April 2016.</t>
  </si>
  <si>
    <t>Schedule II-Valuation and Qualifying Accounts</t>
  </si>
  <si>
    <t>United Therapeutics Corporation Schedule II—Valuation and Qualifying Accounts Years Ended December 31, 2015, 2014, and 2013 (In thousands)
Valuation Allowance on Deferred Tax Assets
Balance at Beginning of Year
Additions Charged to Expense
Deductions
Balance at End of Year
Year Ended December 31, 2015
$
$
$
—
$
Year Ended December 31, 2014
$
$
$
—
$
Year Ended December 31, 2013
$
$
$
)
$
Reserve for Inventory Obsolescence
Balance at Beginning of Year
Additions Charged to Expense
Deductions
Balance at End of Year
Year Ended December 31, 2015
$
$
$
)
$
Year Ended December 31, 2014
$
$
$
)
$
Year Ended December 31, 2013
$
$
$
)
$</t>
  </si>
  <si>
    <t>Summary of Significant Accounting Policies (Policies)</t>
  </si>
  <si>
    <t>Basis of Presentation and Principles of Consolidation</t>
  </si>
  <si>
    <t>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
In the operating section of our statement of cash flows, we reclassified the prior period amounts within "current and deferred income tax expense" to "other assets and liabilities" to conform with the current period presentation.</t>
  </si>
  <si>
    <t>Use of Estimates</t>
  </si>
  <si>
    <t>Use of Estimates
The preparation of the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Our significant accounting policies that require use of subjective and/or complex judgment and estimates impact the following financial statement areas: revenue recognition, share-based compensation, marketable investments, fair value measurements (including those relating to our acquisitions), income taxes, goodwill and other intangible assets, and obligations related to our Supplemental Executive Retirement Plan.</t>
  </si>
  <si>
    <t>Fair Value of Financial Instruments</t>
  </si>
  <si>
    <t>Fair Value of Financial Instruments
The carrying amounts of cash and cash equivalents, accounts receivables, accounts payable, and accrued expenses approximate fair value because of their short maturities. The fair values of our marketable investments and 1.0 percent Convertible Senior Notes due September 15, 2016 (Convertible Notes) are reported in Note 4—Investments and Note 5—Fair Value Measurements, respectively.</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Observable inputs such as unadjusted quoted market prices for identical assets or liabilities are given the highest priority within the hierarchy (Level 1). When observable inputs are unavailable, fair value is measured using unobservable inputs—i.e., inputs that a reporting entity believes market participants would use in pricing that are developed based on the best information available. Unobservable inputs are given the lowest priority within the hierarchy (Level 3).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 Board (FASB) codification that requires or permits fair value measurements. Refer to related disclosures at Note 5—Fair Value Measurements to these consolidated financial statements.</t>
  </si>
  <si>
    <t>Cash Equivalents</t>
  </si>
  <si>
    <t>Cash Equivalents
Cash equivalents consist of highly liquid investments with maturities of three months or less from the date of acquisition and include money market funds, commercial paper, and certificates of deposit.</t>
  </si>
  <si>
    <t>Marketable Investments</t>
  </si>
  <si>
    <t>Marketable Investments
Substantially all of our marketable investments are debt securities that we classify as held-to-maturity because of our positive intent and ability to hold the securities until maturity. Held-to-maturity securities are classified as either current or non-current assets on our consolidated balance sheets based on their contractual maturity dates and are recorded at amortized cost, adjusted for the amortization of discounts or premiums. Related discounts and premiums are amortized over the term of these securities as an adjustment to yield using the effective interest method.
We monitor our investment portfolio for impairment quarterly or more frequently if circumstances warrant. In the event that the carrying value of an investment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t>
  </si>
  <si>
    <t>Trade Receivables</t>
  </si>
  <si>
    <t>Trade Receivables
Trade receivables consist of short-term amounts due from customers and are stated at the amount we expect to collect. We establish an allowance for doubtful accounts, if any, based on our assessment of the collectability of specific customer accounts.</t>
  </si>
  <si>
    <t>Inventories
Inventories are stated at the lower of cost (first-in, first-out method) or market (current replacement cost) and consist of the following, net of reserves (in thousands):
As of December 31,
2015
2014
Raw materials
$
$
Work-in-progress
Finished goods
​
​
​
​
​
​
​
​
Total inventories
$
$
​
​
​
​
​
​
​
​
​
​
​
​
​
​
​
​</t>
  </si>
  <si>
    <t>Goodwill and Other Intangible Assets</t>
  </si>
  <si>
    <t>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The Company used a qualitative assessment for its goodwill impairment testing for 2015 and 2014. The Company's evaluation of goodwill completed during the years ended December 31, 2015 and 2014 resulted in no impairment losses.
Indefinite-lived intangible assets are not amortized but are evaluated annually or more frequently for impairment if impairment indicators exist. The Company's indefinite-lived intangible assets include purchased in-process research and development projects, which were measured at their estimated fair values as of their acquisition dates. The Company used a qualitative assessment for its indefinite-lived intangible asset impairment testing. The Company's evaluation of indefinite-lived intangible assets completed during the years ended December 31, 2015 and 2014 resulted in no impairment losses.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The Company recorded no impairment losses during the years ended December 31, 2015 and 2014.
Goodwill and other intangible assets comprise the following (in thousands):
As of December 31, 2015
As of December 31, 2014
Gross
Accumulated Amortization
Net
Gross
Accumulated Amortization
Net
Goodwill
$
$
—
$
$
$
—
$
Other intangible assets:
Technology, patents and trade names
)
)
In-process, research and development
—
—
Customer relationships and non-compete agreements
)
)
Contract-based
)
—
)
—
​
​
​
​
​
​
​
​
​
​
​
​
​
​
​
​
​
​
​
​
Total
$
$
)
$
$
$
)
$
​
​
​
​
​
​
​
​
​
​
​
​
​
​
​
​
​
​
​
​
​
​
​
​
​
​
​
​
​
​
​
​
​
​
​
​
​
​
​
​
Related amortization expense for the years ended December 31, 2015, 2014 and 2013, was $1.1 million, $1.4 million and $2.6 million, respectively. As of December 31, 2015, aggregate amortization expense relating to definite lived intangible assets for each of the five succeeding years and thereafter is estimated as follows (in thousands):
Year Ended December 31,
2016
$
2017
2018
2019
2020
Thereafter
​
​
​
​
​
$
​
​
​
​
​
​
​
​
​
​
In September 2015, we sold the Rare Pediatric Priority Review Voucher (PPRV) we received from the FDA in connection with the approval of Unituxin for $350.0 million in cash. The proceeds from the sale of the PPRV were recognized as a gain on the sale of an intangible asset, as the PPRV did not have a carrying value on our consolidated balance sheet at the time of sale.</t>
  </si>
  <si>
    <t>Property, Plant and Equipment</t>
  </si>
  <si>
    <t>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0 Years
Leasehold improvements
Remaining lease term, or the estimated useful life of the improvement, whichever is shorter
Property, plant and equipment consists of the following (in thousands):
As of December 31,
2015
2014
Land and land improvements
$
$
Buildings, building improvements and leasehold improvements
Buildings under construction
Furniture, equipment and vehicles
​
​
​
​
​
​
​
​
Less—accumulated depreciation
)
)
​
​
​
​
​
​
​
​
Property, plant and equipment, net
$
$
​
​
​
​
​
​
​
​
​
​
​
​
​
​
​
​
Depreciation expense for the years ended December 31, 2015, 2014 and 2013 was $31.8 million, $30.8 million and $28.6 million, respectively.
Buildings under construction consists of direct costs relating to our construction projects and includes capitalized interest.</t>
  </si>
  <si>
    <t>Treasury Stock
Repurchased treasury stock is recorded at cost, including commissions and fees. Treasury stock acquired from the convertible note hedge on our Convertible Notes is recorded at the fair value on the acquisition date closing price of our common stock. The cost of treasury shares sold is determined using the first-in, first-out method. Related gains and losses on sales of treasury stock are recognized as adjustments to stockholders' equity.</t>
  </si>
  <si>
    <t>Revenue Recognition</t>
  </si>
  <si>
    <t>Revenue Recognition
Remodulin, Tyvaso, Orenitram and Unituxin
We sell Remodulin, Tyvaso, Orenitram and Unituxin to distributors under similar contractual arrangements. We recognize sales of these products when title and risk of ownership pass to our distributors upon satisfactory delivery— i.e., when all of our performance obligations under our distribution agreements have been satisfied. We record sales of these products net of various product sales allowances in the period that associated revenues are recognized. These sales allowances include estimated rebates, prompt payment discounts, sales returns and service fees paid to our distributors. Calculating these sales allowances involves the use of significant estimates and judgments and information obtained from external sources.
We derive our provisions for rebates from an analysis of historical levels of rebates to both state Medicaid agencies and commercial third-party payers by product, relative to sales of each product. In addition, for Orenitram patients, we determine our obligation for prescription drug discounts required by Medicare Part D for patients within the coverage gap based on estimations of the number of patients and the period that such patients will remain within the coverage gap. In formulating our estimates, we also consider the impact of anticipated changes in our product pricing, if any, sales trends and government rebate programs, particularly as they relate to eligibility requirements and/or rebate pricing.
We estimate prompt pay discounts based on observed payment behavior. Our distributors have routinely taken advantage of these discounts and we expect them to continue to do so.
Our distributors do not possess return rights for Remodulin, Tyvaso and Orenitram; however, the sales terms for Unituxin include return rights that extend throughout the distribution channel. We provide exchange rights for all products in the event that product is damaged during shipment or expires. Exchanges for damaged product are highly infrequent. In the event that Remodulin, Tyvaso, Orenitram, or Unituxin has been damaged during shipment and we have been promptly notified as required under our distribution agreements, we do not recognize revenue on that shipment until damaged product has been replaced. Replacement of damaged product generally occurs within several days after notification of the damage. Furthermore, the number of product exchanges due to expiration has been minimal because we sell Remodulin, Tyvaso and Orenitram with a remaining shelf life in excess of one year and our distributors typically carry a thirty- to sixty-day supply of our treprostinil-based products at any given time. In addition, we closely track inventory levels held by our distributors. Except for contractual minimum inventory levels to prevent shortages of treprostinil-based drug supply, we do not require, nor do we provide incentives for our distributors to assume, inventory levels of Remodulin, Tyvaso, Orenitram or Unituxin beyond what would be considered reasonable and customary in the ordinary course of business.
We pay our distributors for contractual services rendered and accrue for related fees based on contractual rates applied to the estimated units of service provided by distributors for a given financial reporting period.
The financial effects of exchange rights for Remodulin, Tyvaso, Orenitram and Unituxin have been immaterial and we expect the volume of exchanges to be consistent with historical levels. Specifically, exchanges of Remodulin, Tyvaso, Orenitram and Unituxin have comprised substantially less than one percent of the volume of the units that we sell. Because historical and anticipated future exchanges of Remodulin, Tyvaso, Orenitram and Unituxin have been and are expected to be immaterial, we do not record a reserve for estimated exchange rights in the period of sale. Lastly, we closely monitor product exchange data for all of these therapies to ensure that our assumptions continue to be reasonable, appropriate and current.
Adcirca
Adcirca is manufactured for us by Eli Lilly and Company (Lilly) and distributed through Lilly'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In addition, the sales terms for Adcirca include return rights that extend throughout the distribution channel. We recognize sales of Adcirca on a gross basis (net of allowances) upon delivery to customers due to the following factors: (1) we are responsible for the acceptability of the product purchased by wholesalers; (2) we bear all inventory risk, as title and risk of loss pass to us at the shipping point from Lilly's manufacturing facility; (3) we assume credit risk if Lilly is unable to collect amounts due from customers; and (4) we assume the risk and cost of a product recall, if required.
We recognize sales of Adcirca net of: (1) estimated government-based and commercial payer rebates; (2) prompt pay discounts; (3) allowances for product returns; and (4) wholesaler fees. We estimate our liability for rebates based on an analysis of historical levels of rebates to both Medicaid and commercial third-party payers and we consider the impact of sales trends, changes in government and commercial rebate programs and anticipated changes in Adcirca's pricing. In addition, for Adcirca patients, we determine our obligation for prescription drug discounts required by Medicare Part D for patients within the coverage gap based on estimations of the number of patients and the period that such patients will remain within the coverage gap. We base our estimates for prompt pay discounts on observed customer payment behavior and expectations regarding the future utilization of such discounts. We derive our allowance for returns of Adcirca based on historical return rates accumulated since the commercial launch of Adcirca in 2009. To date, we have not identified any unusual patterns in the volume of prescriptions relative to sales that would warrant reconsideration of, or adjustment to, the methodology we currently employ to estimate our allowance for returns. Lastly, wholesaler fees are based on contractual percentages of sales to wholesalers.</t>
  </si>
  <si>
    <t>Research and Development</t>
  </si>
  <si>
    <t>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ing to drug development and clinical trials.
We recognize the following as research and development expense in the period related costs are incurred:
•
Costs associated with in-house or contracted production activities prior to receiving FDA approval for such facilities, or for major unproven changes to our production processes;
•
Costs incurred in licensing the rights to technologies in the research and development stage that have no alternative future uses; and
•
Up-front payments made in connection with arrangements to obtain license and distribution rights to pharmaceutical product candidates prior to regulatory approval, absent any alternative future uses.</t>
  </si>
  <si>
    <t>Share-Based Compensation</t>
  </si>
  <si>
    <t>Share-Based Compensation
Our share tracking award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Generally, the fair value of a stock option grant is measured on its grant date and related compensation expense is recognized ratably over the requisite service period. For stock option awards that vest immediately upon issuance, compensation expense is recognized in its entirety based on the grant-date fair value. We issue new shares of our common stock upon the exercise of stock options.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t>
  </si>
  <si>
    <t>Income Taxes
Income taxes are accounted for in accordance with the asset and liability method. Accordingly, deferred tax assets and liabilities are recognized for the future tax consequences attributable to differences between the financial statement carrying amounts of existing assets and liabilities and their tax bases. Deferred tax assets and liabilities are measured using the enacted tax rates that are expected to apply to taxable income in the years in which those temporary differences are expected to be recovered or settled. The effect of a change in tax rates on deferred tax assets and liabilities is recognized in the period that includes the enactment date. Deferred tax assets are reduced by a valuation allowance when, in our judgment, it is more likely than not that some or all of the deferred tax assets will not be realized.
Financial statement recognition of a tax position taken or expected to be taken in a tax return is determined based on a more likely than not threshold of that position being sustained. If the tax position meets this threshold, the benefit to be recognized is measured as the largest amount that is more than 50 percent likely to be realized upon ultimate settlement. It is our policy to record interest and penalties related to uncertain tax positions as a component of income tax expense.</t>
  </si>
  <si>
    <t>Earnings (Loss) per Share</t>
  </si>
  <si>
    <t>Earnings (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potentially dilutive securities are excluded from the calculation because their effect would be anti-dilutive.</t>
  </si>
  <si>
    <t>Concentrations of Credit Risk, Products, Revenues and Customers</t>
  </si>
  <si>
    <t>Concentrations of Credit Risk, Products, Revenues and Customers
Concentration of credit risk
Financial instruments that are exposed to credit risk consist of cash, money market funds, commercial paper, marketable investment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federally-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
Concentration of products, revenues, and customers
In the United States, through 2013 we sold Remodulin, Tyvaso, and Orenitram to three specialty pharmaceutical distributors: Accredo Health Group Inc. (Accredo), CuraScript Inc. (CuraScript) and CVS Caremark. In December 2013, the operations of CuraScript were integrated into Accredo's operations as a result of the 2012 acquisition of Medco Health Solutions, Inc., the parent company of Accredo, by Express Scripts, Inc., the parent company of CuraScript, and we consolidated our distribution agreements with CuraScript and Accredo into one contract for each product. During the years ended December 31, 2015, 2014 and 2013, net product sales of Remodulin, Tyvaso and Orenitram to these distributors accounted for 72 percent, 74 percent and 76 percent, respectively, of our total revenues. During the years ended December 31, 2015, 2014 and 2013, net product sales of Remodulin accounted for 39 percent, 43 percent and 44 percent, respectively, of our total revenues, while net product sales of Tyvaso during this period comprised 32 percent, 36 percent and 39 percent, respectively of our total revenues. During the years ended December 31, 2015 and 2014, net product sales of Orenitram accounted for 8 percent and 3 percent, respectively, of our total revenues.
At December 31, 2015 and 2014, 50 percent and 52 percent, respectively, of our accounts receivable was due from U.S.-based specialty distributors.
During the years ended December 31, 2015, 2014 and 2013, we derived 55 percent, 58 percent and 57 percent of our total revenues from one customer. Estimated total revenues from that customer were as follows (in thousands):
Year Ended December 31,
2015
2014
2013
Accredo Health Group, Inc.
$
$
$
​
​
​
​
​
​
​
​
​
​
​
​
​
​
​
​
​
​
​
​
​
​</t>
  </si>
  <si>
    <t>Summary of Significant Accounting Policies (Tables)</t>
  </si>
  <si>
    <t>Schedule of inventories, net of reserves</t>
  </si>
  <si>
    <t>Inventories are stated at the lower of cost (first-in, first-out method) or market (current replacement cost) and consist of the following, net of reserves (in thousands):
As of December 31,
2015
2014
Raw materials
$
$
Work-in-progress
Finished goods
​
​
​
​
​
​
​
​
Total inventories
$
$
​
​
​
​
​
​
​
​
​
​
​
​
​
​
​
​</t>
  </si>
  <si>
    <t>Schedule of goodwill and other intangible assets</t>
  </si>
  <si>
    <t>Goodwill and other intangible assets comprise the following (in thousands):
As of December 31, 2015
As of December 31, 2014
Gross
Accumulated Amortization
Net
Gross
Accumulated Amortization
Net
Goodwill
$
$
—
$
$
$
—
$
Other intangible assets:
Technology, patents and trade names
)
)
In-process, research and development
—
—
Customer relationships and non-compete agreements
)
)
Contract-based
)
—
)
—
​
​
​
​
​
​
​
​
​
​
​
​
​
​
​
​
​
​
​
​
Total
$
$
)
$
$
$
)
$
​
​
​
​
​
​
​
​
​
​
​
​
​
​
​
​
​
​
​
​
​
​
​
​
​
​
​
​
​
​
​
​
​
​
​
​
​
​
​
​</t>
  </si>
  <si>
    <t>Future amortization of other intangible assets</t>
  </si>
  <si>
    <t>As of December 31, 2015, aggregate amortization expense relating to definite lived intangible assets for each of the five succeeding years and thereafter is estimated as follows (in thousands):
Year Ended December 31,
2016
$
2017
2018
2019
2020
Thereafter
​
​
​
​
​
$
​
​
​
​
​
​
​
​
​
​</t>
  </si>
  <si>
    <t>Schedule of property, plant and equipment and the estimated useful lives</t>
  </si>
  <si>
    <t>Land improvements
15 Years
Buildings
25 - 39 Years
Building improvements
10 - 39 Years
Furniture, equipment and vehicles
3 - 20 Years
Leasehold improvements
Remaining lease term, or the estimated useful life of the improvement, whichever is shorter
Property, plant and equipment consists of the following (in thousands):
As of December 31,
2015
2014
Land and land improvements
$
$
Buildings, building improvements and leasehold improvements
Buildings under construction
Furniture, equipment and vehicles
​
​
​
​
​
​
​
​
Less—accumulated depreciation
)
)
​
​
​
​
​
​
​
​
Property, plant and equipment, net
$
$
​
​
​
​
​
​
​
​
​
​
​
​
​
​
​
​</t>
  </si>
  <si>
    <t>Schedule of revenues from a single customer</t>
  </si>
  <si>
    <t>Estimated total revenues from that customer were as follows (in thousands):
Year Ended December 31,
2015
2014
2013
Accredo Health Group, Inc.
$
$
$
​
​
​
​
​
​
​
​
​
​
​
​
​
​
​
​
​
​
​
​
​
​</t>
  </si>
  <si>
    <t>Investments (Tables)</t>
  </si>
  <si>
    <t>Schedule of marketable investments classified as held-to-maturity</t>
  </si>
  <si>
    <t>Marketable investments classified as held-to-maturity consist of the following (in thousands):
As of December 31, 2015
Amortized Cost
Gross Unrealized Gains
Gross Unrealized Losses
Fair Value
Government-sponsored enterprises
$
$
$
)
$
Corporate notes and bonds
)
​
​
​
​
​
​
​
​
​
​
​
​
​
​
Total
$
$
$
)
$
​
​
​
​
​
​
​
​
​
​
​
​
​
​
​
​
​
​
​
​
​
​
​
​
​
​
​
​
Reported under the following captions on the consolidated balance sheet:
Current marketable investments
$
Noncurrent marketable investments
​
​
​
​
​
​
​
​
​
​
​
​
​
​
$
​
​
​
​
​
​
​
​
​
​
​
​
​
​
​
​
​
​
​
​
​
​
​
​
​
​
​
​
As of December 31, 2014
Amortized Cost
Gross Unrealized Gains
Gross Unrealized Losses
Fair Value
Government-sponsored enterprises
$
$
$
)
$
Corporate notes and bonds
)
​
​
​
​
​
​
​
​
​
​
​
​
​
​
Total
$
$
$
)
$
​
​
​
​
​
​
​
​
​
​
​
​
​
​
​
​
​
​
​
​
​
​
​
​
​
​
​
​
Reported under the following captions on the consolidated balance sheet:
Current marketable investments
$
Noncurrent marketable investments
​
​
​
​
​
​
​
​
​
​
​
​
​
​
$
​
​
​
​
​
​
​
​
​
​
​
​
​
​
​
​
​
​
​
​
​
​
​
​
​
​
​
​</t>
  </si>
  <si>
    <t>Summary of gross unrealized losses and the length of time marketable investments have been in a continuous unrealized loss position</t>
  </si>
  <si>
    <t>The following table summarizes gross unrealized losses and the length of time marketable investments have been in a continuous unrealized loss position (in thousands):
As of December 31,
2015
2014
Fair Value
Gross Unrealized Loss
Fair Value
Gross Unrealized Loss
Government-sponsored enterprises:
Continuous unrealized loss position less than one year
$
$
)
$
$
)
Continuous unrealized loss position greater than one year
—
—
—
—
​
​
​
​
​
​
​
​
​
​
​
​
​
​
)
)
Corporate notes and bonds:
Continuous unrealized loss position less than one year
)
)
Continuous unrealized loss position greater than one year
—
—
)
​
​
​
​
​
​
​
​
​
​
​
​
​
​
)
)
​
​
​
​
​
​
​
​
​
​
​
​
​
​
Total
$
$
)
$
$
)
​
​
​
​
​
​
​
​
​
​
​
​
​
​
​
​
​
​
​
​
​
​
​
​
​
​
​
​</t>
  </si>
  <si>
    <t>Summary of the contractual maturities of held-to-maturity marketable investments</t>
  </si>
  <si>
    <t>The following table summarizes the contractual maturities of held-to-maturity marketable investments (in thousands):
As of December 31, 2015
Amortized Cost
Fair Value
Due in less than one year
$
$
Due in one to two years
Due in three to five years
—
—
Due after five years
—
—
​
​
​
​
​
​
​
​
Total
$
$
​
​
​
​
​
​
​
​
​
​
​
​
​
​
​
​</t>
  </si>
  <si>
    <t>Fair Value Measurements (Tables)</t>
  </si>
  <si>
    <t>Schedule of assets and liabilities subject to fair value measurements</t>
  </si>
  <si>
    <t>Assets and liabilities subject to fair value measurements are as follows (in thousands):
As of December 31, 2015
Level 1
Level 2
Level 3
Balance
Assets
Money market funds (1)
$
$
—
$
—
$
Federally-sponsored and corporate debt securities (2)
—
—
​
​
​
​
​
​
​
​
​
​
​
​
​
​
Total assets
$
$
$
—
$
​
​
​
​
​
​
​
​
​
​
​
​
​
​
​
​
​
​
​
​
​
​
​
​
​
​
​
​
Liabilities
Convertible notes due 2016 (3)
$
$
—
$
—
$
Contingent consideration (4)
—
—
​
​
​
​
​
​
​
​
​
​
​
​
​
​
Total liabilities
$
$
—
$
$
​
​
​
​
​
​
​
​
​
​
​
​
​
​
​
​
​
​
​
​
​
​
​
​
​
​
​
​
As of December 31, 2014
Level 1
Level 2
Level 3
Balance
Assets
Money market funds (1)
$
$
—
$
—
$
Federally-sponsored and corporate debt securities (2)
—
—
​
​
​
​
​
​
​
​
​
​
​
​
​
​
Total assets
$
$
$
—
$
​
​
​
​
​
​
​
​
​
​
​
​
​
​
​
​
​
​
​
​
​
​
​
​
​
​
​
​
Liabilities
Convertible notes due 2016 (3)
$
$
—
$
—
$
Contingent consideration (4)
—
—
​
​
​
​
​
​
​
​
​
​
​
​
​
​
Total liabilities
$
$
—
$
$
​
​
​
​
​
​
​
​
​
​
​
​
​
​
​
​
​
​
​
​
​
​
​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See also Note 4—Investments—Marketable Investments—Held-to-Maturity Investments to these consolidated financial statements.
(3)
Included in convertible notes on the accompanying consolidated balance sheets. The fair value of our Convertible Notes is estimated using Level 1 observable inputs since our Convertible Notes are trading with sufficient frequency such that we believe related pricing can be used as the primary basis for measuring their fair value. As of December 31, 2015 and December 31, 2014,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 incorporates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t>
  </si>
  <si>
    <t>Accounts Payable and Accrued Expenses (Tables)</t>
  </si>
  <si>
    <t>Schedule of accounts payable and accrued expenses</t>
  </si>
  <si>
    <t>Accounts payable and accrued expenses consist of the following by major categories (in thousands):
As of December 31,
2015
2014
Accounts payable
$
$
Accrued expenses:
Sales related (royalties, rebates and fees)
Payroll related
Research related
Other
​
​
​
​
​
​
​
​
Total accrued expenses
​
​
​
​
​
​
​
​
Total accounts payable and accrued expenses
$
$
​
​
​
​
​
​
​
​
​
​
​
​
​
​
​
​</t>
  </si>
  <si>
    <t>Share Tracking Award Plans (Tables) - Share tracking award plans (STAP)</t>
  </si>
  <si>
    <t>Awards granted under the STAP</t>
  </si>
  <si>
    <t>Schedule of assumptions to estimate the fair value of STAP awards</t>
  </si>
  <si>
    <t>As of December 31,
2015
2014
2013
Expected volatility
%
%
%
Risk-free interest rate
%
%
%
Expected term of awards (in years)
Expected forfeiture rate
%
%
%
Expected dividend yield
%
%
%</t>
  </si>
  <si>
    <t>Summary of activity and status of STAP awards</t>
  </si>
  <si>
    <t>Number of Awards
Weighted- Average Exercise Price
Weighted Average Remaining Contractual Term (Years)
Aggregate Intrinsic Value (in 000s)
Outstanding at January 1, 2015
$
Granted
Exercised
)
Forfeited
)
​
​
​
​
​
​
​
​
​
​
​
​
​
​
Outstanding at December 31, 2015
$
$
​
​
​
​
​
​
​
​
​
​
​
​
​
​
​
​
​
​
​
​
​
​
​
​
​
​
​
​
Exercisable at December 31, 2015
$
$
​
​
​
​
​
​
​
​
​
​
​
​
​
​
​
​
​
​
​
​
​
​
​
​
​
​
​
​
Expected to vest at December 31, 2015
$
$
​
​
​
​
​
​
​
​
​
​
​
​
​
​
​
​
​
​
​
​
​
​
​
​
​
​
​
​</t>
  </si>
  <si>
    <t>Schedule of share-based compensation expense (benefit) recognized in connection with the STAP</t>
  </si>
  <si>
    <t>Share-based compensation expense recognized in connection with the STAP is as follows (in thousands):
Year Ended December 31,
2015
2014
2013
Research and development
$
$
$
Selling, general and administrative
Cost of product sales
​
​
​
​
​
​
​
​
​
​
​
Share-based compensation expense before taxes
Related income tax benefit
)
)
)
​
​
​
​
​
​
​
​
​
​
​
Share-based compensation expense, net of taxes
$
$
$
​
​
​
​
​
​
​
​
​
​
​
​
​
​
​
​
​
​
​
​
​
​
Share-based compensation capitalized as part of inventory
$
$
$
​
​
​
​
​
​
​
​
​
​
​
​
​
​
​
​
​
​
​
​
​
​</t>
  </si>
  <si>
    <t>Debt (Tables)</t>
  </si>
  <si>
    <t>Schedule of components of interest expense incurred in connection with the entity's convertible notes</t>
  </si>
  <si>
    <t>Interest expense incurred in connection with our convertible notes consisted of the following (in thousands):
Year Ended December 31,
2015
2014
2013
Contractual coupon rate of interest
$
$
$
Discount amortization
​
​
​
​
​
​
​
​
​
​
​
Interest expense—convertible notes
$
$
$
​
​
​
​
​
​
​
​
​
​
​
​
​
​
​
​
​
​
​
​
​
​</t>
  </si>
  <si>
    <t>Schedule of information about carrying amount of convertible notes</t>
  </si>
  <si>
    <t>The carrying value of our convertible notes consisted of the following (in thousands):
As of December 31,
2015
2014
Principal balance
$
$
Discount, net of accumulated amortization of $1,085 and $19,819
)
)
​
​
​
​
​
​
​
​
Carrying amount
$
$
​
​
​
​
​
​
​
​
​
​
​
​
​
​
​
​</t>
  </si>
  <si>
    <t>Schedule of components of interest expense presented on the entity's consolidated statements of operations</t>
  </si>
  <si>
    <t>Details of interest expense presented on our consolidated statements of operations are as follows (in thousands):
Year Ended December 31,
2015
2014
2013
Interest expense
$
$
$
Less: interest capitalized
—
—
)
​
​
​
​
​
​
​
​
​
​
​
Total interest expense
$
$
$
​
​
​
​
​
​
​
​
​
​
​
​
​
​
​
​
​
​
​
​
​
​</t>
  </si>
  <si>
    <t>Commitments and Contingencies (Tables)</t>
  </si>
  <si>
    <t>Schedule of future minimum lease payments under non-cancelable operating leases</t>
  </si>
  <si>
    <t>Future minimum lease payments under non-cancelable operating leases as of December 31, 2015 are as follows (in thousands):
Year Ending December 31,
2016
$
2017
2018
2019
2020
Thereafter
—
​
​
​
​
​
Total
$
​
​
​
​
​
​
​
​
​
​</t>
  </si>
  <si>
    <t>Future milestone payments under assignment and license agreements</t>
  </si>
  <si>
    <t>Future milestone payments based on our estimates of the timing and probability of achieving milestones specified under these arrangements are as follows (in thousands):
Year Ending December 31,
(1)
2016
$
2017
2018
2019
2020
Thereafter
​
​
​
​
​
Total
$
​
​
​
​
​
​
​
​
​
​
(1)
The amounts and timing of future milestone payments may vary depending on when related milestones will be attained, if at all.</t>
  </si>
  <si>
    <t>Temporary Equity (Tables)</t>
  </si>
  <si>
    <t>Schedule of components of temporary equity</t>
  </si>
  <si>
    <t>Components comprising the carrying value of temporary equity include the following (in thousands):
As of December 31, 2015
As of December 31, 2014
Reclassification of Equity Component (1)
$
$
Common stock subject to repurchase (2)
​
​
​
​
​
​
​
​
Total
$
$
​
​
​
​
​
​
​
​
​
​
​
​
​
​
​
​
(1)
Represents the reclassification of the Equity Component equal to the unamortized debt discount of our Convertible Notes as of December 31, 2015 and 2014, respectively, from additional paid-in capital to temporary equity. Our Convertible Notes were convertible at the election of their holders as noted above in Note 8— Debt — Convertible Notes Due 2016 .
(2)
In connection with our license agreement with Toray Industries Inc. (Toray), we issued 200,000 shares of our common stock (which have since split into 400,000 shares) to Toray in 2007, and provided Toray the right to require us to repurchase the shares at a price of $27.21 per share.</t>
  </si>
  <si>
    <t>Stockholders' Equity (Tables)</t>
  </si>
  <si>
    <t>Earnings Per Common Share</t>
  </si>
  <si>
    <t>Schedule of components of basic and diluted earnings per share</t>
  </si>
  <si>
    <t>The components of basic and diluted earnings per share comprised the following (in thousands, except per share amounts):
Year Ended December 31,
2015
2014
2013
Numerator:
Net income
$
$
$
​
​
​
​
​
​
​
​
​
​
​
​
​
​
​
​
​
​
​
​
​
​
Denominator:
Weighted average outstanding shares—basic
Effect of dilutive securities (1) :
Convertible notes
Warrants
Stock options and employee stock purchase plan
​
​
​
​
​
​
​
​
​
​
​
Weighted average shares—diluted
​
​
​
​
​
​
​
​
​
​
​
​
​
​
​
​
​
​
​
​
​
​
Earnings per common share:
Basic
$
$
$
​
​
​
​
​
​
​
​
​
​
​
​
​
​
​
​
​
​
​
​
​
​
Diluted
$
$
$
​
​
​
​
​
​
​
​
​
​
​
​
​
​
​
​
​
​
​
​
​
​
Stock options and warrants excluded from calculation (2)
​
​
​
​
​
​
​
​
​
​
​
​
​
​
​
​
​
​
​
​
​
​
(1)
Calculated using the treasury stock method.
(2)
Certain stock options and warrants have been excluded from the computation of diluted earnings per share because their impact would be anti-dilutive. Under our convertible note hedge agreement, we are entitled to receive shares required to be issued to investors upon conversion of our Convertible Notes. Since related shares used to compute dilutive earnings per share would be anti-dilutive, they have been excluded from the calculation above.</t>
  </si>
  <si>
    <t>Stock Options</t>
  </si>
  <si>
    <t>Stock Option Plan</t>
  </si>
  <si>
    <t>Summary of assumptions to estimate the grant date fair value of stock option</t>
  </si>
  <si>
    <t>Year Ended December 31,
2015
2014
Expected volatility
Risk-free interest rate
Expected term of options (in years)
Expected forfeiture rate
Expected dividend yield</t>
  </si>
  <si>
    <t>Schedule of stock option activity</t>
  </si>
  <si>
    <t>Options
Weighted- Average Exercise Price
Weighted Average Remaining Contractual Term (in Years)
Aggregate Intrinsic Value (in 000s)
Outstanding at January 1, 2015
$
Granted
Exercised
)
Forfeited
—
—
​
​
​
​
​
​
​
​
​
​
​
​
​
​
Outstanding at December 31, 2015
$
$
​
​
​
​
​
​
​
​
​
​
​
​
​
​
​
​
​
​
​
​
​
​
​
​
​
​
​
​
Exercisable at December 31, 2015
$
$
​
​
​
​
​
​
​
​
​
​
​
​
​
​
​
​
​
​
​
​
​
​
​
​
​
​
​
​
Expected to vest at December 31, 2015
$
$
​
​
​
​
​
​
​
​
​
​
​
​
​
​
​
​
​
​
​
​
​
​
​
​
​
​
​
​</t>
  </si>
  <si>
    <t>Schedule of share-based compensation expense related to employee stock options</t>
  </si>
  <si>
    <t>Total share-based compensation expense relating to employee stock options is as follows (in thousands):
Year Ended December 31,
2015
2014
2013
Research and development
$
$
—
$
—
Selling, general and administrative
Related income tax benefit
)
)
)
​
​
​
​
​
​
​
​
​
​
​
Share-based compensation expense, net of taxes
$
$
$
​
​
​
​
​
​
​
​
​
​
​
​
​
​
​
​
​
​
​
​
​
​</t>
  </si>
  <si>
    <t>Summary of stock option exercise data</t>
  </si>
  <si>
    <t>Employee and non-employee stock option exercise data is summarized below (dollars in thousands):
Year Ended December 31,
2015
2014
2013
Number of options exercised
Cash received from options exercised
$
$
$
Total intrinsic value of options exercised
$
$
$
Tax benefits realized from options exercised
$
$
$</t>
  </si>
  <si>
    <t>Accumulated Other Comprehensive Loss (Tables)</t>
  </si>
  <si>
    <t>Schedule of changes in accumulated other comprehensive loss by component, net of tax</t>
  </si>
  <si>
    <t>The following table includes changes in accumulated other comprehensive (loss) income by component, net of tax (in thousands):
Defined Benefit Pension Plan (1)
Foreign Currency Translation Losses
Unrealized Gains and (Losses) on Available-for- Sale Securities
Total
Balance, January 1, 2015
$
)
$
)
$
$
)
Other comprehensive income (loss) before reclassifications
)
)
)
Amounts reclassified from accumulated other comprehensive gain
—
—
​
​
​
​
​
​
​
​
​
​
​
​
​
​
Net current-period other comprehensive income (loss)
)
)
)
​
​
​
​
​
​
​
​
​
​
​
​
​
​
Balance, December 31, 2015
$
)
$
)
$
$
)
​
​
​
​
​
​
​
​
​
​
​
​
​
​
​
​
​
​
​
​
​
​
​
​
​
​
​
​
(1)
Refer to Note 14— Employee Benefit Plans — Supplemental Executive Retirement Plan , which identifies the captions within our consolidated statement of operations where reclassification adjustments were recognized and their associated tax impact.</t>
  </si>
  <si>
    <t>Income Taxes (Tables)</t>
  </si>
  <si>
    <t>Schedule of components of income tax expense (benefit)</t>
  </si>
  <si>
    <t>Components of income tax expense (benefit) consist of the following (in thousands):
Year Ended December 31,
2015
2014
2013
Current:
Federal
$
$
$
State
Foreign
​
​
​
​
​
​
​
​
​
​
​
Total current
Deferred
Federal
)
)
)
State
)
Foreign
)
)
​
​
​
​
​
​
​
​
​
​
​
Total deferred
)
)
​
​
​
​
​
​
​
​
​
​
​
​
​
​
​
​
​
​
​
​
​
​
Other non-current
Federal
State
Foreign
)
​
​
​
​
​
​
​
​
​
​
​
Total other
​
​
​
​
​
​
​
​
​
​
​
​
​
​
​
​
​
​
​
​
​
​
Total income tax expense
$
$
$
​
​
​
​
​
​
​
​
​
​
​
​
​
​
​
​
​
​
​
​
​
​</t>
  </si>
  <si>
    <t>Schedule of reconciliation of income taxes computed at the statutory federal tax rate to income tax expense</t>
  </si>
  <si>
    <t>Presented below is a reconciliation of income taxes computed at the statutory federal tax rate to income tax expense as reported (in thousands):
Year Ended December 31,
2015
2014
2013
Federal tax provision computed at 35%
$
$
$
State tax provision, net of federal tax provision
General business credits
)
)
)
Incentive stock option expense
—
)
)
Section 199 deduction
)
)
)
Nondeductible compensation expense
Nondeductible expenses
)
)
​
​
​
​
​
​
​
​
​
​
​
Total income tax expense
$
$
$
​
​
​
​
​
​
​
​
​
​
​
​
​
​
​
​
​
​
​
​
​
​</t>
  </si>
  <si>
    <t>Schedule of components of net deferred tax asset</t>
  </si>
  <si>
    <t>Components of the net deferred tax asset are as follows (in thousands):
As of December 31,
2015
2014
Deferred tax assets:
General business credits
$
—
$
Impairment losses on investments
License fees capitalized for tax purposes
Nonqualified stock options
SERP
STAP awards
Other
​
​
​
​
​
​
​
​
Total deferred tax assets
Deferred tax liabilities:
Plant and equipment principally due to differences in depreciation
)
)
Other
)
)
​
​
​
​
​
​
​
​
Net deferred tax asset before valuation allowance
Valuation allowance
)
)
​
​
​
​
​
​
​
​
Net deferred tax assets
$
$
​
​
​
​
​
​
​
​
​
​
​
​
​
​
​
​</t>
  </si>
  <si>
    <t>Schedule of reconciliation of beginning and ending balances of unrecognized tax benefit</t>
  </si>
  <si>
    <t>A reconciliation of the beginning and ending balances of unrecognized tax benefits for the years indicated is as follows (in thousands):
Unrecognized tax benefits at January 1, 2013
$
Gross increases—tax positions in prior period
​
​
​
​
​
Unrecognized tax benefits at December 31, 2013
$
​
​
​
​
​
​
​
​
​
​
Unrecognized tax benefits at January 1, 2014
$
Gross increases—tax positions in prior period
Gross decreases—tax positions in prior period
)
​
​
​
​
​
Unrecognized tax benefits at December 31, 2014
$
​
​
​
​
​
​
​
​
​
​
Unrecognized tax benefits at January 1, 2015
$
Lapse of statute of limitations
)
​
​
​
​
​
Unrecognized tax benefits at December 31, 2015
$
​
​
​
​
​
​
​
​
​
​</t>
  </si>
  <si>
    <t>Employee Benefit Plans (Tables)</t>
  </si>
  <si>
    <t>Schedule of reconciliation of the beginning and ending balances of the projected benefit obligation</t>
  </si>
  <si>
    <t>A reconciliation of the beginning and ending balances of the projected benefit obligation is presented below (in thousands):
Year Ended December 31,
2015
2014
Projected benefit obligation at the beginning of the year
$
$
Service cost
Interest cost
Plan amendments
—
Benefits paid
)
—
Actuarial gain
)
)
​
​
​
​
​
​
​
​
Projected benefit obligation at the end of the year
$
$
​
​
​
​
​
​
​
​
​
​
​
​
​
​
​
​
Fair value of plan assets at the end of the year
—
—
​
​
​
​
​
​
​
​
Unfunded at end of the year (1)
$
$
​
​
​
​
​
​
​
​
​
​
​
​
​
​
​
​
(1)
At December 31, 2015, the aggregate balance of the SERP liability was $54.8 million, of which $14.7 million, representing the benefit obligation due for participants who are currently eligible to retire, has been classified as current liabilities under the caption "Other current liabilities" on our consolidated balance sheets.</t>
  </si>
  <si>
    <t>Schedule of future estimated benefit payments, based on current assumptions, including election of lump-sum distributions and expected future service</t>
  </si>
  <si>
    <t>Future estimated benefit payments, based on current assumptions, including election of lump-sum distributions and expected future service, are as follows (in thousands):
Year Ended December 31,
2016
$
2017
—
2018
—
2019
2020
—
2021 - 2025
​
​
​
​
​
Total
$
​
​
​
​
​
​
​
​
​
​</t>
  </si>
  <si>
    <t>Schedule of weighted-average assumptions used to measure the SERP obligation</t>
  </si>
  <si>
    <t>Year Ended December 31,
2015
2014
Discount Rate
%
%
​
​
​
​
​
​
​
​
​
​
​
​
​
​
​
​
Salary Increases
%
%
​
​
​
​
​
​
​
​
​
​
​
​
​
​
​
​</t>
  </si>
  <si>
    <t>Schedule of components of net periodic pension cost recognized</t>
  </si>
  <si>
    <t>The components of net periodic pension cost recognized on our consolidated statement of operations consist of the following (in thousands):
Year Ended December 31,
2015
2014
2013
Service cost
$
$
$
Interest cost
Amortization of prior service cost
Amortization of net actuarial loss
​
​
​
​
​
​
​
​
​
​
​
Total
$
$
$
​
​
​
​
​
​
​
​
​
​
​
​
​
​
​
​
​
​
​
​
​
​</t>
  </si>
  <si>
    <t>Schedule of components reclassified from accumulated other comprehensive loss</t>
  </si>
  <si>
    <t>Reclassification adjustments related to the SERP from accumulated other comprehensive loss to the statement of operations by line item and the tax impact of these reclassifications is presented below (in thousands):
Components Reclassified from Accumulated Other Comprehensive Loss (1)
As of December 31, 2015
As of December 31, 2014
Prior service cost:
Research and development
$
$
Selling, general and administrative
​
​
​
​
​
​
​
​
Total
Amortization of net actuarial loss:
Research and development
—
Selling, general and administrative
​
​
​
​
​
​
​
​
Total
Total prior service cost and amortization of net actuarial loss
Tax benefit
)
)
​
​
​
​
​
​
​
​
Total, net of tax
$
$
​
​
​
​
​
​
​
​
​
​
​
​
​
​
​
​
(1)
Refer to Note 12— Accumulated Other Comprehensive Loss .</t>
  </si>
  <si>
    <t>Schedule of amounts recognized in other comprehensive gain (loss)</t>
  </si>
  <si>
    <t>Amounts relating to the SERP that have been recognized in other comprehensive gain (loss) are as follows (in thousands):
Year Ended December 31,
2015
2014
2013
Net unrecognized actuarial gain
$
$
$
Net unrecognized prior service cost (benefit)
)
​
​
​
​
​
​
​
​
​
​
​
Total
Tax benefit
)
)
)
​
​
​
​
​
​
​
​
​
​
​
Total, net of tax
$
$
$
​
​
​
​
​
​
​
​
​
​
​
​
​
​
​
​
​
​
​
​
​
​</t>
  </si>
  <si>
    <t>Schedule of amounts included in accumulated other comprehensive loss that have not yet been recognized as a component of net periodic pension cost</t>
  </si>
  <si>
    <t>The table below presents amounts relating to the SERP included in accumulated other comprehensive loss that have not yet been recognized as a component of net periodic pension cost on our consolidated statements of operations (in thousands):
Year Ended December 31,
2015
2014
2013
Net unrecognized actuarial loss
$
$
$
Net unrecognized prior service cost
​
​
​
​
​
​
​
​
​
​
​
Total
Tax benefit
)
)
)
​
​
​
​
​
​
​
​
​
​
​
Total, net of tax
$
$
$
​
​
​
​
​
​
​
​
​
​
​
​
​
​
​
​
​
​
​
​
​
​</t>
  </si>
  <si>
    <t>Schedule of estimated amounts included in accumulated other comprehensive income that are expected to be recognized as components of net periodic pension expense</t>
  </si>
  <si>
    <t>Estimated amounts included in accumulated other comprehensive loss as of December 31, 2015 that are expected to be recognized as components of net periodic pension expense on our statement of operations for the year ended December 31, 2016 comprise the following (in thousands):
Amortization of prior service cost
$
Amortization of net actuarial loss
—
​
​
​
​
​
Total
$
​
​
​
​
​
​
​
​
​
​</t>
  </si>
  <si>
    <t>Segment Information (Tables)</t>
  </si>
  <si>
    <t>Schedule of net revenues, cost of product sales and gross profit for each commercial product</t>
  </si>
  <si>
    <t>Net product sales, cost of product sales and gross profit for each of our commercial products were as follows (in thousands):
Year Ended December 31, 2015
Remodulin
Tyvaso
Adcirca
Orenitram
Unituxin
Total
Net product sales
$
$
$
$
$
$
Cost of product sales
​
​
​
​
​
​
​
​
​
​
​
​
​
​
​
​
​
​
​
​
Gross profit
$
$
$
$
$
$
​
​
​
​
​
​
​
​
​
​
​
​
​
​
​
​
​
​
​
​
​
​
​
​
​
​
​
​
​
​
​
​
​
​
​
​
​
​
​
​
Year Ended December 31, 2014
Net product sales
$
$
$
$
$
—
$
Cost of product sales
—
​
​
​
​
​
​
​
​
​
​
​
​
​
​
​
​
​
​
​
​
Gross profit
$
$
$
$
$
—
$
​
​
​
​
​
​
​
​
​
​
​
​
​
​
​
​
​
​
​
​
​
​
​
​
​
​
​
​
​
​
​
​
​
​
​
​
​
​
​
​
Year Ended December 31, 2013
Net product sales
$
$
$
$
—
$
—
$
Cost of product sales
—
—
​
​
​
​
​
​
​
​
​
​
​
​
​
​
​
​
​
​
​
​
Gross profit
$
$
$
$
—
$
—
$
​
​
​
​
​
​
​
​
​
​
​
​
​
​
​
​
​
​
​
​
​
​
​
​
​
​
​
​
​
​
​
​
​
​
​
​
​
​
​
​</t>
  </si>
  <si>
    <t>Schedule of net revenues from external customers by geographic area</t>
  </si>
  <si>
    <t>Total revenues from external customers by geographic area are as follows (in thousands):
Year Ended December 31,
2015
2014
2013
United States
$
$
$
Rest-of-World (1)
​
​
​
​
​
​
​
​
​
​
​
Total (2)
$
$
$
​
​
​
​
​
​
​
​
​
​
​
​
​
​
​
​
​
​
​
​
​
​
(1)
Primarily Europe.
(2)
Total includes other revenue of $5.2 million, $9.0 million and $10.0 million for the years ended December 31, 2015, 2014 and 2013, respectively.</t>
  </si>
  <si>
    <t>Schedule of long-lived assets (property, plant and equipment) located by geographic area</t>
  </si>
  <si>
    <t>Long-lived assets (property, plant and equipment) located by geographic area are as follows (in thousands):
Year Ended December 31,
2015
2014
United States
$
$
Rest-of-World (1)
​
​
​
​
​
​
​
​
Total
$
$
​
​
​
​
​
​
​
​
​
​
​
​
​
​
​
​
(1)
Facilities principally located in the United Kingdom.</t>
  </si>
  <si>
    <t>Quarterly Financial Information (Unaudited) (Tables)</t>
  </si>
  <si>
    <t>Summary of quarterly financial information</t>
  </si>
  <si>
    <t>Summarized quarterly financial information for each of the years ended December 31, 2015 and 2014 are as follows (in thousands, except per share amounts):
Quarter Ended
December 31, 2015
September 30, 2015
June 30, 2015
March 31, 2015
Total revenues
$
$
$
$
Cost of product sales
Gross profit
Net income (loss) (1)(2)
)
Net income (loss) per share—basic
$
$
$
$
)
Net income (loss) per share—diluted
$
$
$
$
)
Quarter Ended
December 31, 2014
September 30, 2014
June 30, 2014
March 31, 2014
Total revenues
$
$
$
$
Cost of product sales
Gross profit
Net income (loss) (3)
)
Net income (loss) per share—basic
$
$
)
$
$
Net income (loss) per share—diluted
$
$
)
$
$
(1)
Operating results for the quarter ended December 31, 2015, September 30, 2015, June 30, 2015 and March 31, 2015 include $71.6 million, $(75.7) million, $27.5 million and $145.7 million net of tax expense (benefit) to operating expenses for STAP related share-based compensation expense, respectively.
(2)
Operating results for the quarter ended September 30, 2015, include a gain on sale of the PPRV we received from the FDA in connection with the approval of Unituxin, for $350.0 million in cash. The proceeds from the sale of the PPRV were recognized as a gain on the sale of an intangible asset, as the PPRV did not have a carrying value on our consolidated balance sheet at the time of sale.
(3)
Operating results for the quarter ended December 31, 2014, September 30, 2014, June 30, 2014, and March 31, 2014 include $19.9 million, $122.1 million, $(1.4) million and $(39.6) million net of tax expense (benefit) to operating expenses for STAP related share-based compensation expense, respectively.</t>
  </si>
  <si>
    <t>Summary of Significant Accounting Policies (Details) - USD ($) $ in Thousands</t>
  </si>
  <si>
    <t>Inventories:</t>
  </si>
  <si>
    <t>Raw materials</t>
  </si>
  <si>
    <t>Work-in-progress</t>
  </si>
  <si>
    <t>Finished goods</t>
  </si>
  <si>
    <t>Total inventories</t>
  </si>
  <si>
    <t>Summary of Significant Accounting Policies (Details 2) - USD ($) $ in Thousands</t>
  </si>
  <si>
    <t>1 Months Ended</t>
  </si>
  <si>
    <t>3 Months Ended</t>
  </si>
  <si>
    <t>Sep. 30, 2015</t>
  </si>
  <si>
    <t>Goodwill and other intangible assets</t>
  </si>
  <si>
    <t>Goodwill, Gross</t>
  </si>
  <si>
    <t>Goodwill, Net</t>
  </si>
  <si>
    <t>Other intangible assets, Accumulated</t>
  </si>
  <si>
    <t>Other intangible assets, Net</t>
  </si>
  <si>
    <t>Total intangible assets, Gross</t>
  </si>
  <si>
    <t>Total intangible assets, Net</t>
  </si>
  <si>
    <t>Aggregate amortization expense relating to intangible assets</t>
  </si>
  <si>
    <t>Amortization relating to other intangible assets</t>
  </si>
  <si>
    <t>Thereafter</t>
  </si>
  <si>
    <t>Proceeds from sale of Rare Pediatric Priority Review Voucher</t>
  </si>
  <si>
    <t>Technology, patents and trade names</t>
  </si>
  <si>
    <t>Other intangible assets, Gross</t>
  </si>
  <si>
    <t>In-process, research and development</t>
  </si>
  <si>
    <t>Customer relationships and non-compete agreements</t>
  </si>
  <si>
    <t>Contract-based</t>
  </si>
  <si>
    <t>Summary of Significant Accounting Policies (Details 3) - USD ($) $ in Thousands</t>
  </si>
  <si>
    <t>Property, plant and equipment, gross</t>
  </si>
  <si>
    <t>Less-accumulated depreciation</t>
  </si>
  <si>
    <t>Depreciation expense</t>
  </si>
  <si>
    <t>Land improvements</t>
  </si>
  <si>
    <t>Estimated useful life</t>
  </si>
  <si>
    <t>15 years</t>
  </si>
  <si>
    <t>Land and land improvements</t>
  </si>
  <si>
    <t>Buildings, building improvements and leasehold improvements</t>
  </si>
  <si>
    <t>Buildings | Minimum</t>
  </si>
  <si>
    <t>25 years</t>
  </si>
  <si>
    <t>Buildings | Maximum</t>
  </si>
  <si>
    <t>39 years</t>
  </si>
  <si>
    <t>Building improvements | Minimum</t>
  </si>
  <si>
    <t>10 years</t>
  </si>
  <si>
    <t>Building improvements | Maximum</t>
  </si>
  <si>
    <t>Buildings under construction</t>
  </si>
  <si>
    <t>Furniture, equipment and vehicles</t>
  </si>
  <si>
    <t>Furniture, equipment and vehicles | Minimum</t>
  </si>
  <si>
    <t>3 years</t>
  </si>
  <si>
    <t>Furniture, equipment and vehicles | Maximum</t>
  </si>
  <si>
    <t>20 years</t>
  </si>
  <si>
    <t>Summary of Significant Accounting Policies (Details 4)</t>
  </si>
  <si>
    <t>Revenue Recognition [Abstract]</t>
  </si>
  <si>
    <t>Shelf life of Remodulin, Tyvaso and Orenitram sold to customers, minimum</t>
  </si>
  <si>
    <t>1 year</t>
  </si>
  <si>
    <t>Inventory holding period of Remodulin,Tyvaso and Orenitram, low end of range</t>
  </si>
  <si>
    <t>30 days</t>
  </si>
  <si>
    <t>Inventory holding period of Remodulin, Tyvaso and Orenitram, high end of range</t>
  </si>
  <si>
    <t>60 days</t>
  </si>
  <si>
    <t>Maximum exchanges of Remodulin, Tyvaso, Orenitram and Unituxin as compared to the total volume of units sold (as a percent)</t>
  </si>
  <si>
    <t>1.00%</t>
  </si>
  <si>
    <t>Income taxes</t>
  </si>
  <si>
    <t>Minimum percentage of likelihood of realization of recognized tax benefit</t>
  </si>
  <si>
    <t>50.00%</t>
  </si>
  <si>
    <t>Summary of Significant Accounting Policies (Details 5) $ in Thousands</t>
  </si>
  <si>
    <t>Dec. 31, 2015USD ($)item</t>
  </si>
  <si>
    <t>Dec. 31, 2014USD ($)</t>
  </si>
  <si>
    <t>Dec. 31, 2013USD ($)item</t>
  </si>
  <si>
    <t>Accounts receivable | United States | Credit concentration</t>
  </si>
  <si>
    <t>Concentration risk, percentage</t>
  </si>
  <si>
    <t>52.00%</t>
  </si>
  <si>
    <t>Net revenues | Remodulin | Product concentration</t>
  </si>
  <si>
    <t>39.00%</t>
  </si>
  <si>
    <t>43.00%</t>
  </si>
  <si>
    <t>44.00%</t>
  </si>
  <si>
    <t>Net revenues | Tyvaso | Product concentration</t>
  </si>
  <si>
    <t>32.00%</t>
  </si>
  <si>
    <t>36.00%</t>
  </si>
  <si>
    <t>Net revenues | Orenitram | Product concentration</t>
  </si>
  <si>
    <t>8.00%</t>
  </si>
  <si>
    <t>3.00%</t>
  </si>
  <si>
    <t>Net revenues | United States | Remodulin And Tyvaso And Orenitram | Product concentration</t>
  </si>
  <si>
    <t>Number of specialty pharmaceutical distributors</t>
  </si>
  <si>
    <t>72.00%</t>
  </si>
  <si>
    <t>74.00%</t>
  </si>
  <si>
    <t>76.00%</t>
  </si>
  <si>
    <t>Net revenues | Accredo Health Group, Inc. | Customer concentration</t>
  </si>
  <si>
    <t>55.00%</t>
  </si>
  <si>
    <t>58.00%</t>
  </si>
  <si>
    <t>57.00%</t>
  </si>
  <si>
    <t>Number of major customers</t>
  </si>
  <si>
    <t>Net product sales | $</t>
  </si>
  <si>
    <t>Recently Issued Accounting (Details) - USD ($) $ in Thousands</t>
  </si>
  <si>
    <t>ASU 2015-17 | Retrospective early adoption</t>
  </si>
  <si>
    <t>Investments (Details) - USD ($) $ in Thousands</t>
  </si>
  <si>
    <t>Marketable investments classified as held-to-maturity:</t>
  </si>
  <si>
    <t>Amortized Cost</t>
  </si>
  <si>
    <t>Gross Unrealized Gains</t>
  </si>
  <si>
    <t>Gross Unrealized Losses</t>
  </si>
  <si>
    <t>Fair Value</t>
  </si>
  <si>
    <t>Government-sponsored enterprises</t>
  </si>
  <si>
    <t>Corporate notes and bonds</t>
  </si>
  <si>
    <t>Investments (Details 2) - USD ($) $ in Thousands</t>
  </si>
  <si>
    <t>As reported on the consolidated balance sheets:</t>
  </si>
  <si>
    <t>Current marketable investments</t>
  </si>
  <si>
    <t>Noncurrent marketable investments</t>
  </si>
  <si>
    <t>Total marketable investments</t>
  </si>
  <si>
    <t>Investments (Details 3) - USD ($) $ in Thousands</t>
  </si>
  <si>
    <t>Continuous unrealized loss position, Fair Value</t>
  </si>
  <si>
    <t>Fair Value, Total</t>
  </si>
  <si>
    <t>Continuous unrealized loss position, Gross Unrealized Loss</t>
  </si>
  <si>
    <t>Gross Unrealized Loss, Total</t>
  </si>
  <si>
    <t>Less than one year, Fair value</t>
  </si>
  <si>
    <t>Less than one year, Gross Unrealized Loss</t>
  </si>
  <si>
    <t>Greater than one year, Fair value</t>
  </si>
  <si>
    <t>Greater than one year, Gross Unrealized Loss</t>
  </si>
  <si>
    <t>Investments (Details 4) - USD ($) $ in Thousands</t>
  </si>
  <si>
    <t>Due in less than one year, Amortized Cost</t>
  </si>
  <si>
    <t>Due in one to two years, Amortized Cost</t>
  </si>
  <si>
    <t>Due in less than one year, Fair Value</t>
  </si>
  <si>
    <t>Due in one to two years, Fair Value</t>
  </si>
  <si>
    <t>Investments (Details 5) - USD ($) $ in Millions</t>
  </si>
  <si>
    <t>May. 31, 2014</t>
  </si>
  <si>
    <t>Privately-held corporations</t>
  </si>
  <si>
    <t>Cost Method Investments</t>
  </si>
  <si>
    <t>SGI Member</t>
  </si>
  <si>
    <t>Investment purchased during the period</t>
  </si>
  <si>
    <t>Fair Value Measurements (Details) - USD ($) $ in Thousands</t>
  </si>
  <si>
    <t>Assets</t>
  </si>
  <si>
    <t>Federally-sponsored and corporate debt securities</t>
  </si>
  <si>
    <t>Recurring fair value measurements | Balance</t>
  </si>
  <si>
    <t>Money market funds</t>
  </si>
  <si>
    <t>Liabilities</t>
  </si>
  <si>
    <t>Convertible notes due 2016</t>
  </si>
  <si>
    <t>Contingent consideration</t>
  </si>
  <si>
    <t>Recurring fair value measurements | Level 1</t>
  </si>
  <si>
    <t>Recurring fair value measurements | Level 2</t>
  </si>
  <si>
    <t>Recurring fair value measurements | Level 3</t>
  </si>
  <si>
    <t>Accounts Payable and Accrued Expenses (Details) - USD ($) $ in Thousands</t>
  </si>
  <si>
    <t>Accounts payable</t>
  </si>
  <si>
    <t>Accrued expenses:</t>
  </si>
  <si>
    <t>Sales related (royalties, rebates and fees)</t>
  </si>
  <si>
    <t>Payroll related</t>
  </si>
  <si>
    <t>Research related</t>
  </si>
  <si>
    <t>Total accrued expenses</t>
  </si>
  <si>
    <t>Total accounts payable and accrued expenses</t>
  </si>
  <si>
    <t>Share Tracking Award Plans (Details) - Share tracking award plans (STAP) - USD ($) $ / shares in Units, $ in Thousands</t>
  </si>
  <si>
    <t>Grant expiration period from the grant date</t>
  </si>
  <si>
    <t>Share-based awards, vesting period</t>
  </si>
  <si>
    <t>4 years</t>
  </si>
  <si>
    <t>Aggregate STAP liability</t>
  </si>
  <si>
    <t>Long term portion of STAP liability</t>
  </si>
  <si>
    <t>Expected volatility maximum period</t>
  </si>
  <si>
    <t>5 years</t>
  </si>
  <si>
    <t>Assumptions used to measure the fair value of STAP awards</t>
  </si>
  <si>
    <t>Expected volatility (as a percent)</t>
  </si>
  <si>
    <t>35.30%</t>
  </si>
  <si>
    <t>34.00%</t>
  </si>
  <si>
    <t>32.70%</t>
  </si>
  <si>
    <t>Risk-free interest rate (as a percent)</t>
  </si>
  <si>
    <t>1.40%</t>
  </si>
  <si>
    <t>1.30%</t>
  </si>
  <si>
    <t>1.10%</t>
  </si>
  <si>
    <t>Expected term of awards</t>
  </si>
  <si>
    <t>3 years 4 months 24 days</t>
  </si>
  <si>
    <t>3 years 10 months 24 days</t>
  </si>
  <si>
    <t>Expected forfeiture rate (as a percent)</t>
  </si>
  <si>
    <t>8.80%</t>
  </si>
  <si>
    <t>9.30%</t>
  </si>
  <si>
    <t>10.10%</t>
  </si>
  <si>
    <t>Expected dividend yield (as a percent)</t>
  </si>
  <si>
    <t>0.00%</t>
  </si>
  <si>
    <t>Share-based awards activity</t>
  </si>
  <si>
    <t>Outstanding at the beginning of the year (in shares)</t>
  </si>
  <si>
    <t>Granted (in shares)</t>
  </si>
  <si>
    <t>Exercised (in shares)</t>
  </si>
  <si>
    <t>Forfeited (in shares)</t>
  </si>
  <si>
    <t>Outstanding at the end of the year (in shares)</t>
  </si>
  <si>
    <t>Exercisable at the end of the year (in shares)</t>
  </si>
  <si>
    <t>Expected to vest at the end of the year (in shares)</t>
  </si>
  <si>
    <t>Share awards, Weighted-Average Exercise Price</t>
  </si>
  <si>
    <t>Outstanding at the beginning of the year (in dollars per share)</t>
  </si>
  <si>
    <t>Granted (in dollars per share)</t>
  </si>
  <si>
    <t>Exercised (in dollars per share)</t>
  </si>
  <si>
    <t>Forfeited (in dollars per share)</t>
  </si>
  <si>
    <t>Outstanding at the end of the year (in dollars per share)</t>
  </si>
  <si>
    <t>Exercisable at the end of the year (in dollars per share)</t>
  </si>
  <si>
    <t>Expected to vest at the end of the year (in dollars per share)</t>
  </si>
  <si>
    <t>Share awards, Weighted Average Remaining Contractual Term</t>
  </si>
  <si>
    <t>Outstanding at the end the year</t>
  </si>
  <si>
    <t>7 years 3 months 18 days</t>
  </si>
  <si>
    <t>Exercisable at the end of the year</t>
  </si>
  <si>
    <t>6 years 1 month 6 days</t>
  </si>
  <si>
    <t>Expected to vest at the end of the year</t>
  </si>
  <si>
    <t>7 years 10 months 24 days</t>
  </si>
  <si>
    <t>Share awards, Aggregate Intrinsic Value</t>
  </si>
  <si>
    <t>Outstanding at the end of the year (in dollars)</t>
  </si>
  <si>
    <t>Exercisable at the end of the year (in dollars)</t>
  </si>
  <si>
    <t>Expected to vest at the end of the year (in dollars)</t>
  </si>
  <si>
    <t>Awards granted during the period, weighted average grant date fair value (in dollars per share)</t>
  </si>
  <si>
    <t>Share Tracking Award Plans (Details 2) - USD ($) $ in Thousands</t>
  </si>
  <si>
    <t>Mar. 31, 2015</t>
  </si>
  <si>
    <t>Sep. 30, 2014</t>
  </si>
  <si>
    <t>Share-based compensation (benefit) expense recognized in connection with the STAP</t>
  </si>
  <si>
    <t>Share-based compensation expense, net of taxes</t>
  </si>
  <si>
    <t>Share tracking award plans (STAP)</t>
  </si>
  <si>
    <t>Share-based compensation expense before taxes</t>
  </si>
  <si>
    <t>Related income tax benefit</t>
  </si>
  <si>
    <t>Share-based compensation expense capitalized as part of inventory</t>
  </si>
  <si>
    <t>Cash payments on awards exercised during the period</t>
  </si>
  <si>
    <t>Research and development | Share tracking award plans (STAP)</t>
  </si>
  <si>
    <t>Selling, general and administrative | Share tracking award plans (STAP)</t>
  </si>
  <si>
    <t>Cost of product sales | Share tracking award plans (STAP)</t>
  </si>
  <si>
    <t>Debt (Details) - USD ($) $ / shares in Units, $ in Thousands</t>
  </si>
  <si>
    <t>Dec. 31, 2012</t>
  </si>
  <si>
    <t>Oct. 31, 2011</t>
  </si>
  <si>
    <t>Dec. 31, 2010</t>
  </si>
  <si>
    <t>Less: interest capitalized</t>
  </si>
  <si>
    <t>Total interest expense</t>
  </si>
  <si>
    <t>Credit Agreement 2016</t>
  </si>
  <si>
    <t>Maximum borrowing capacity</t>
  </si>
  <si>
    <t>Debt, maturity term</t>
  </si>
  <si>
    <t>Period of extension in maturity</t>
  </si>
  <si>
    <t>Mortgage Financing</t>
  </si>
  <si>
    <t>Mortgage term</t>
  </si>
  <si>
    <t>Revolving line of credit</t>
  </si>
  <si>
    <t>Unused commitment fee (as a percent)</t>
  </si>
  <si>
    <t>0.06%</t>
  </si>
  <si>
    <t>Outstanding amount</t>
  </si>
  <si>
    <t>Revolving line of credit | One-month LIBOR</t>
  </si>
  <si>
    <t>Debt, floating rate of interest basis</t>
  </si>
  <si>
    <t>one-month LIBOR</t>
  </si>
  <si>
    <t>Debt, floating rate of interest, basis spread (as a percent)</t>
  </si>
  <si>
    <t>0.50%</t>
  </si>
  <si>
    <t>Convertible Notes Due 2016</t>
  </si>
  <si>
    <t>Debt aggregate principal value</t>
  </si>
  <si>
    <t>Convertible Senior Notes, stated percentage</t>
  </si>
  <si>
    <t>Conversion price (in dollars per share)</t>
  </si>
  <si>
    <t>Convertible debt, number of shares into which convertible</t>
  </si>
  <si>
    <t>Percentage of conversion price that the closing sales price of the entity's common stock must exceed in order to make the notes convertible</t>
  </si>
  <si>
    <t>130.00%</t>
  </si>
  <si>
    <t>Percentage of conversion price that the closing sales price of the entity's common stock exceeded</t>
  </si>
  <si>
    <t>Minimum number of trading days within 30 consecutive trading days in which closing price of the entity's common stock must exceed conversion price for notes to be redeemable</t>
  </si>
  <si>
    <t>20 days</t>
  </si>
  <si>
    <t>Trading-day period used to determine contingent conversion requirement on notes</t>
  </si>
  <si>
    <t>Number of consecutive business days immediately after any five consecutive trading-day period during note measurement period</t>
  </si>
  <si>
    <t>10 days</t>
  </si>
  <si>
    <t>Number of consecutive trading-days during which the trading price of the convertible notes must be less than a given percentage of the entity's stock price to be</t>
  </si>
  <si>
    <t>5 days</t>
  </si>
  <si>
    <t>Percentage of trading price of the entity's common stock's closing price and the conversion rate, maximum</t>
  </si>
  <si>
    <t>95.00%</t>
  </si>
  <si>
    <t>Amount by which aggregate conversion value exceeded par value</t>
  </si>
  <si>
    <t>Redemption price of convertible notes as a percentage of principal amount, due to change in control</t>
  </si>
  <si>
    <t>100.00%</t>
  </si>
  <si>
    <t>Equity component</t>
  </si>
  <si>
    <t>Amortization schedule</t>
  </si>
  <si>
    <t>Effective interest rate (as a percent)</t>
  </si>
  <si>
    <t>6.70%</t>
  </si>
  <si>
    <t>Interest expense incurred in connection with the entity's convertible notes</t>
  </si>
  <si>
    <t>Contractual coupon rate of interest</t>
  </si>
  <si>
    <t>Discount amortization</t>
  </si>
  <si>
    <t>Interest expense-convertible notes</t>
  </si>
  <si>
    <t>Carrying amount related to convertible notes</t>
  </si>
  <si>
    <t>Principal balance</t>
  </si>
  <si>
    <t>Convertible debt, discount to reduce net carrying value</t>
  </si>
  <si>
    <t>Discount, accumulated amortization</t>
  </si>
  <si>
    <t>Carrying amount</t>
  </si>
  <si>
    <t>Shares issued for conversion of convertible notes (in shares)</t>
  </si>
  <si>
    <t>Value of convertible note settled due to conversion requests</t>
  </si>
  <si>
    <t>Extinguishment loss</t>
  </si>
  <si>
    <t>Number of common shares bought under note hedge</t>
  </si>
  <si>
    <t>Number of shares that could be issued for future conversions of outstanding convertible notes (in shares)</t>
  </si>
  <si>
    <t>Future maturities relating to mortgage financings</t>
  </si>
  <si>
    <t>Mortgage Financing - Wells Fargo Bank</t>
  </si>
  <si>
    <t>Mortgage loan under credit agreement</t>
  </si>
  <si>
    <t>Payment of principal balance</t>
  </si>
  <si>
    <t>Debt (Details 2) - Convertible Notes Due 2016 $ / shares in Units, $ in Millions</t>
  </si>
  <si>
    <t>Dec. 31, 2015USD ($)$ / sharesshares</t>
  </si>
  <si>
    <t>Sale of warrant</t>
  </si>
  <si>
    <t>Share warrant, number of shares</t>
  </si>
  <si>
    <t>Share warrant, exercise price (in dollars per share) | $ / shares</t>
  </si>
  <si>
    <t>Purchased call options</t>
  </si>
  <si>
    <t>Purchase of call options</t>
  </si>
  <si>
    <t>Convertible note hedge, approximate number of shares that can be purchased</t>
  </si>
  <si>
    <t>Convertible note hedge, exercise price (in dollars per share) | $ / shares</t>
  </si>
  <si>
    <t>Call option, remaining shares</t>
  </si>
  <si>
    <t>Call option, amount settlement | $</t>
  </si>
  <si>
    <t>Commitments and Contingencies (Details) - USD ($) $ in Thousands</t>
  </si>
  <si>
    <t>Future minimum lease payments under non-cancelable operating leases</t>
  </si>
  <si>
    <t>Total rent expense</t>
  </si>
  <si>
    <t>Future milestone payments under Assignment and License Agreements</t>
  </si>
  <si>
    <t>Temporary Equity (Details) - USD ($) $ / shares in Units, $ in Thousands</t>
  </si>
  <si>
    <t>Temporary equity component in convertible note due 2016</t>
  </si>
  <si>
    <t>Reclassification of Equity Component</t>
  </si>
  <si>
    <t>Temporary equity common stocks subject to repurchase</t>
  </si>
  <si>
    <t>Common stock subject to repurchase</t>
  </si>
  <si>
    <t>Common stock issued (in shares)</t>
  </si>
  <si>
    <t>Common stock issued split (in shares)</t>
  </si>
  <si>
    <t>Repurchase price (in dollars per share)</t>
  </si>
  <si>
    <t>Stockholders' Equity (Details) - shares</t>
  </si>
  <si>
    <t>Equity Incentive Plan</t>
  </si>
  <si>
    <t>Method and assumptions on valuation of stock options</t>
  </si>
  <si>
    <t>33.10%</t>
  </si>
  <si>
    <t>32.60%</t>
  </si>
  <si>
    <t>2.00%</t>
  </si>
  <si>
    <t>1.70%</t>
  </si>
  <si>
    <t>Expected term of options</t>
  </si>
  <si>
    <t>5 years 9 months 18 days</t>
  </si>
  <si>
    <t>1.50%</t>
  </si>
  <si>
    <t>Amended and Restated Equity Incentive Plan (The 1999 Plan)</t>
  </si>
  <si>
    <t>Stock Incentive Plan 2015 (The 2015 Plan)</t>
  </si>
  <si>
    <t>Maximum number of shares authorized to be issued</t>
  </si>
  <si>
    <t>Stockholders' Equity (Details 2) - USD ($) $ / shares in Units, $ in Thousands</t>
  </si>
  <si>
    <t>Stock option activity</t>
  </si>
  <si>
    <t>Employee stock options, Weighted Average Remaining Contractual Term</t>
  </si>
  <si>
    <t>Outstanding at the end of the year</t>
  </si>
  <si>
    <t>6 years 7 months 6 days</t>
  </si>
  <si>
    <t>6 years 4 months 24 days</t>
  </si>
  <si>
    <t>Employee stock options, Aggregate Intrinsic Value</t>
  </si>
  <si>
    <t>Outstanding at the beginning of the period (in shares)</t>
  </si>
  <si>
    <t>Outstanding at the end of the period (in shares)</t>
  </si>
  <si>
    <t>Employee stock options, Weighted-Average Exercise Price</t>
  </si>
  <si>
    <t>Outstanding at the beginning of the period (in dollars per share)</t>
  </si>
  <si>
    <t>Outstanding at the end of the period (in dollars per share)</t>
  </si>
  <si>
    <t>Exercisable at the end of year (in dollars per share)</t>
  </si>
  <si>
    <t>Expected to vest at the end of year (in dollars per share)</t>
  </si>
  <si>
    <t>9 years 6 months</t>
  </si>
  <si>
    <t>Expected to vest at the end of year (in dollars)</t>
  </si>
  <si>
    <t>Weighted-average fair value of employee stock option granted (in dollars per share)</t>
  </si>
  <si>
    <t>Total fair value of vested employee options</t>
  </si>
  <si>
    <t>Stockholders' Equity (Details 3) - USD ($) $ in Thousands</t>
  </si>
  <si>
    <t>Share-based compensation expense related to outstanding awards</t>
  </si>
  <si>
    <t>Unrecognized compensation cost related to employee stock options</t>
  </si>
  <si>
    <t>Number of options exercised (in shares)</t>
  </si>
  <si>
    <t>Cash received from options exercised</t>
  </si>
  <si>
    <t>Total intrinsic value of options exercised</t>
  </si>
  <si>
    <t>Tax benefits realized from options exercised</t>
  </si>
  <si>
    <t>Common stock issued in connection with ESPP, Amount</t>
  </si>
  <si>
    <t>Employee Stock Purchase Plan (ESPP)</t>
  </si>
  <si>
    <t>Offering period</t>
  </si>
  <si>
    <t>6 months</t>
  </si>
  <si>
    <t>Maximum percentage of compensation employees may contribute for ESPP</t>
  </si>
  <si>
    <t>15.00%</t>
  </si>
  <si>
    <t>Percentage of the lower of the fair market value of common stock on the first or last trading-day of a given offering period</t>
  </si>
  <si>
    <t>85.00%</t>
  </si>
  <si>
    <t>Maximum number of shares each eligible employees may purchase in any given offering period</t>
  </si>
  <si>
    <t>Term of employee stock purchase plan</t>
  </si>
  <si>
    <t>Selling, general and administrative | Stock Options</t>
  </si>
  <si>
    <t>Stockholders' Equity (Details 4) - USD ($) $ / shares in Units, shares in Thousands, $ in Thousands</t>
  </si>
  <si>
    <t>Jun. 30, 2014</t>
  </si>
  <si>
    <t>Mar. 31, 2014</t>
  </si>
  <si>
    <t>Numerator:</t>
  </si>
  <si>
    <t>Denominator:</t>
  </si>
  <si>
    <t>Weighted average outstanding shares - basic</t>
  </si>
  <si>
    <t>Effect of dilutive securities:</t>
  </si>
  <si>
    <t>Convertible notes (in shares)</t>
  </si>
  <si>
    <t>Warrants (in shares)</t>
  </si>
  <si>
    <t>Stock options and employee stock purchase plan (in shares)</t>
  </si>
  <si>
    <t>Weighted average shares - diluted</t>
  </si>
  <si>
    <t>Basic</t>
  </si>
  <si>
    <t>Net (loss) income per share-basic (in dollars per share)</t>
  </si>
  <si>
    <t>Diluted</t>
  </si>
  <si>
    <t>Net (loss) income per share-diluted (in dollars per share)</t>
  </si>
  <si>
    <t>Stock options, warrants and shares of our common stock issued under our Convertible Notes excluded from calculation</t>
  </si>
  <si>
    <t>Stockholders' Equity (Details 5) $ in Thousands</t>
  </si>
  <si>
    <t>Jan. 31, 2016USD ($)shares</t>
  </si>
  <si>
    <t>Dec. 31, 2015USD ($)shares</t>
  </si>
  <si>
    <t>Dec. 31, 2014USD ($)shares</t>
  </si>
  <si>
    <t>Dec. 31, 2013USD ($)</t>
  </si>
  <si>
    <t>Oct. 31, 2015USD ($)</t>
  </si>
  <si>
    <t>Jun. 30, 2014USD ($)</t>
  </si>
  <si>
    <t>Jun. 30, 2008item$ / item</t>
  </si>
  <si>
    <t>Share Repurchase</t>
  </si>
  <si>
    <t>Period over which shares may be purchased under share repurchase program</t>
  </si>
  <si>
    <t>Cost of shares repurchased</t>
  </si>
  <si>
    <t>Shareholder Rights Plan</t>
  </si>
  <si>
    <t>Purchase price of each Right, before the amendment and restatement of the Rights (in dollars per one one-thousandth of a share) | $ / item</t>
  </si>
  <si>
    <t>Purchase price of each Right, after the amendment and restatement of the Rights (in dollars per one one-thousandth of a share) | $ / item</t>
  </si>
  <si>
    <t>Number of shares of Series A Junior Participating Preferred Stock each Right entitles a holder to purchase | item</t>
  </si>
  <si>
    <t>Minimum ownership percentage in the outstanding shares of voting stock from the commencement of a tender offer that would result in the exercise of shares under one condition of the Agreement (as a percent)</t>
  </si>
  <si>
    <t>2015 Share Repurchase Program</t>
  </si>
  <si>
    <t>Authorized aggregate repurchases of common stock</t>
  </si>
  <si>
    <t>Repurchased shares of common stock | shares</t>
  </si>
  <si>
    <t>2014 Share Repurchase Program</t>
  </si>
  <si>
    <t>Accumulated Other Comprehensive Loss (Details) - USD ($) $ in Thousands</t>
  </si>
  <si>
    <t>Changes in accumulated other comprehensive income (loss), net of tax</t>
  </si>
  <si>
    <t>Balance</t>
  </si>
  <si>
    <t>Other comprehensive income (loss) before reclassifications</t>
  </si>
  <si>
    <t>Amounts reclassified from accumulated other comprehensive gain</t>
  </si>
  <si>
    <t>Defined Benefit Pension Plan</t>
  </si>
  <si>
    <t>Foreign Currency Translation Losses</t>
  </si>
  <si>
    <t>Unrealized Gains and (Losses) on Available-for-Sale Securities</t>
  </si>
  <si>
    <t>Income Taxes (Details) - USD ($) $ in Thousands</t>
  </si>
  <si>
    <t>Current:</t>
  </si>
  <si>
    <t>Federal</t>
  </si>
  <si>
    <t>State</t>
  </si>
  <si>
    <t>Foreign</t>
  </si>
  <si>
    <t>Total current</t>
  </si>
  <si>
    <t>Deferred</t>
  </si>
  <si>
    <t>Total deferred</t>
  </si>
  <si>
    <t>Other non-current</t>
  </si>
  <si>
    <t>Total other</t>
  </si>
  <si>
    <t>Total income tax expense</t>
  </si>
  <si>
    <t>Income Taxes (Details 2) - USD ($) $ in Thousands</t>
  </si>
  <si>
    <t>Reconciliation of income taxes</t>
  </si>
  <si>
    <t>Federal tax rate (as a percent)</t>
  </si>
  <si>
    <t>35.00%</t>
  </si>
  <si>
    <t>Federal tax provision computed at 35%</t>
  </si>
  <si>
    <t>State tax provision, net of federal tax provision</t>
  </si>
  <si>
    <t>General business credits</t>
  </si>
  <si>
    <t>Incentive stock option expense</t>
  </si>
  <si>
    <t>Section 199 deduction</t>
  </si>
  <si>
    <t>Nondeductible compensation expense</t>
  </si>
  <si>
    <t>Nondeductible expenses</t>
  </si>
  <si>
    <t>Income Taxes (Details 3) - USD ($) $ in Thousands</t>
  </si>
  <si>
    <t>Deferred tax assets:</t>
  </si>
  <si>
    <t>Impairment losses on investments</t>
  </si>
  <si>
    <t>License fees capitalized for tax purposes</t>
  </si>
  <si>
    <t>Nonqualified stock options</t>
  </si>
  <si>
    <t>SERP</t>
  </si>
  <si>
    <t>STAP awards</t>
  </si>
  <si>
    <t>Total deferred tax assets</t>
  </si>
  <si>
    <t>Deferred tax liabilities:</t>
  </si>
  <si>
    <t>Plant and equipment principally due to differences in depreciation</t>
  </si>
  <si>
    <t>Net deferred tax asset before valuation allowance</t>
  </si>
  <si>
    <t>Valuation allowance</t>
  </si>
  <si>
    <t>Net deferred tax assets</t>
  </si>
  <si>
    <t>Income Taxes (Details 4) - USD ($)</t>
  </si>
  <si>
    <t>Reconciliation of beginning and ending balances of unrecognized tax benefits</t>
  </si>
  <si>
    <t>Beginning balance of unrecognized tax benefits</t>
  </si>
  <si>
    <t>Gross increases-tax positions in prior period</t>
  </si>
  <si>
    <t>Gross decreases-tax positions in prior period</t>
  </si>
  <si>
    <t>Lapse of statute of limitations</t>
  </si>
  <si>
    <t>Ending balance of unrecognized tax benefits</t>
  </si>
  <si>
    <t>Portion of unrecognized tax benefits, if recognized, would impact the effective tax rate</t>
  </si>
  <si>
    <t>Accrued interest expense</t>
  </si>
  <si>
    <t>Employee Benefit Plans (Details) - Supplemental Executive Retirement Plan (SERP) - USD ($) $ in Thousands</t>
  </si>
  <si>
    <t>Supplemental Executive Retirement Plan Disclosure</t>
  </si>
  <si>
    <t>Eligibility age</t>
  </si>
  <si>
    <t>60 years</t>
  </si>
  <si>
    <t>Number of months of salary taken as gross base for receipt of monthly payments</t>
  </si>
  <si>
    <t>36 months</t>
  </si>
  <si>
    <t>Vesting period of plan, when participants begin receiving payments</t>
  </si>
  <si>
    <t>Reconciliation of beginning and ending balances of the projected benefit obligation</t>
  </si>
  <si>
    <t>Projected benefit obligation at the beginning of the year</t>
  </si>
  <si>
    <t>Service cost</t>
  </si>
  <si>
    <t>Interest cost</t>
  </si>
  <si>
    <t>Plan amendments</t>
  </si>
  <si>
    <t>Benefits paid</t>
  </si>
  <si>
    <t>Actuarial gain</t>
  </si>
  <si>
    <t>Projected benefit obligation at the end of the year</t>
  </si>
  <si>
    <t>Unfunded at end of the year</t>
  </si>
  <si>
    <t>Current benefit obligation</t>
  </si>
  <si>
    <t>Accumulated benefit obligation</t>
  </si>
  <si>
    <t>Future estimated benefit payments</t>
  </si>
  <si>
    <t>2021-2025</t>
  </si>
  <si>
    <t>Total future estimated benefit payments</t>
  </si>
  <si>
    <t>Employee Benefit Plans (Details 2) - Supplemental Executive Retirement Plan (SERP) - USD ($) $ in Thousands</t>
  </si>
  <si>
    <t>Weighted-average assumptions used to measure SERP obligation:</t>
  </si>
  <si>
    <t>Discount Rate (as a percent)</t>
  </si>
  <si>
    <t>3.82%</t>
  </si>
  <si>
    <t>3.64%</t>
  </si>
  <si>
    <t>Salary Increases (as a percent)</t>
  </si>
  <si>
    <t>4.00%</t>
  </si>
  <si>
    <t>5.00%</t>
  </si>
  <si>
    <t>Components of net periodic pension cost</t>
  </si>
  <si>
    <t>Amortization of prior service cost</t>
  </si>
  <si>
    <t>Amortization of net actuarial loss</t>
  </si>
  <si>
    <t>Employee Benefit Plans (Details 3) - USD ($) $ in Thousands</t>
  </si>
  <si>
    <t>Reclassifications related to the SERP from accumulated other comprehensive loss to the statement of operations</t>
  </si>
  <si>
    <t>Prior service cost</t>
  </si>
  <si>
    <t>Total prior service cost and amortization of net actuarial loss</t>
  </si>
  <si>
    <t>Tax benefit</t>
  </si>
  <si>
    <t>Total, net of tax</t>
  </si>
  <si>
    <t>Employee Benefit Plans (Details 4) - Supplemental Executive Retirement Plan (SERP) - USD ($) $ in Thousands</t>
  </si>
  <si>
    <t>Amounts relating to the SERP that have been recognized in other comprehensive gain (loss)</t>
  </si>
  <si>
    <t>Net unrecognized actuarial gain</t>
  </si>
  <si>
    <t>Net unrecognized prior service cost (benefit)</t>
  </si>
  <si>
    <t>Accumulated other comprehensive income (loss) that have not yet been recognized as a component of net periodic pension cost</t>
  </si>
  <si>
    <t>Net unrecognized actuarial loss</t>
  </si>
  <si>
    <t>Net unrecognized prior service cost</t>
  </si>
  <si>
    <t>Amounts included in accumulated other comprehensive income expected to be recognized as components of net periodic pension expense</t>
  </si>
  <si>
    <t>Employee Benefit Plans (Details 5)</t>
  </si>
  <si>
    <t>Dec. 31, 2015item</t>
  </si>
  <si>
    <t>Employee Retirement Plan</t>
  </si>
  <si>
    <t>Employer's matching contribution, percentage</t>
  </si>
  <si>
    <t>40.00%</t>
  </si>
  <si>
    <t>Period of service for vesting of matching contributions</t>
  </si>
  <si>
    <t>Annual increments for vesting in employer's matching contribution</t>
  </si>
  <si>
    <t>Period over which the matching contribution vest annually</t>
  </si>
  <si>
    <t>Assignment and License Agreements (Details) - USD ($) $ / shares in Units, $ in Millions</t>
  </si>
  <si>
    <t>Jul. 31, 2011</t>
  </si>
  <si>
    <t>Nov. 30, 2008</t>
  </si>
  <si>
    <t>Dec. 31, 2007</t>
  </si>
  <si>
    <t>Dec. 31, 1997</t>
  </si>
  <si>
    <t>GlaxoSmithKline PLC (Glaxo)</t>
  </si>
  <si>
    <t>Minimum term of royalty payment</t>
  </si>
  <si>
    <t>Eli Lilly and Company</t>
  </si>
  <si>
    <t>Royalty as a percentage of net sales</t>
  </si>
  <si>
    <t>Toray</t>
  </si>
  <si>
    <t>Common stock issued shares split</t>
  </si>
  <si>
    <t>Price per share (in dollars per share)</t>
  </si>
  <si>
    <t>Notice period</t>
  </si>
  <si>
    <t>Non-refundable payments to be made under the license</t>
  </si>
  <si>
    <t>Term of installment payments under license</t>
  </si>
  <si>
    <t>Distribution Agreements (Details) - United States - Remodulin And Tyvaso And Orenitram - item</t>
  </si>
  <si>
    <t>Distribution agreement, initial term</t>
  </si>
  <si>
    <t>Distribution agreement, automatically renew terms</t>
  </si>
  <si>
    <t>Product concentration | Net revenues</t>
  </si>
  <si>
    <t>Number of distributors</t>
  </si>
  <si>
    <t>Segment Information (Details) $ in Thousands</t>
  </si>
  <si>
    <t>Dec. 31, 2015USD ($)productsegment</t>
  </si>
  <si>
    <t>Number of operating segments | segment</t>
  </si>
  <si>
    <t>Number of commercial products | product</t>
  </si>
  <si>
    <t>Net revenues, cost of product sales and gross profit</t>
  </si>
  <si>
    <t>Gross profit</t>
  </si>
  <si>
    <t>Remodulin</t>
  </si>
  <si>
    <t>Tyvaso</t>
  </si>
  <si>
    <t>Adcirca</t>
  </si>
  <si>
    <t>Orenitram</t>
  </si>
  <si>
    <t>Unituxin</t>
  </si>
  <si>
    <t>Segment Information (Details 2) - USD ($) $ in Thousands</t>
  </si>
  <si>
    <t>Net revenues to external customers and long-lived assets located by geographic area</t>
  </si>
  <si>
    <t>Long-lived assets by geographic area</t>
  </si>
  <si>
    <t>United States</t>
  </si>
  <si>
    <t>Rest-of-World</t>
  </si>
  <si>
    <t>Segment Information (Details 3)</t>
  </si>
  <si>
    <t>Net revenues | Customer concentration | Accredo Health Group, Inc.</t>
  </si>
  <si>
    <t>Quarterly Financial Information (Unaudited) (Details) - USD ($) $ / shares in Units, $ in Thousands</t>
  </si>
  <si>
    <t>Net income (loss)</t>
  </si>
  <si>
    <t>Share-based compensation expense charged to operating expenses, net of tax</t>
  </si>
  <si>
    <t>Share-based compensation (benefit)</t>
  </si>
  <si>
    <t>Proceeds from Sale of Intangible Assets</t>
  </si>
  <si>
    <t>Litigation (Details)</t>
  </si>
  <si>
    <t>Pending Litigation</t>
  </si>
  <si>
    <t>Maximum period for which the FDA is automatically precluded from approving Watson's ANDA</t>
  </si>
  <si>
    <t>30 months</t>
  </si>
  <si>
    <t>Schedule II-Valuation and Qualifying Accounts (Details) - USD ($) $ in Thousands</t>
  </si>
  <si>
    <t>Change in valuation and qualifying accounts</t>
  </si>
  <si>
    <t>Balance at Beginning of Year</t>
  </si>
  <si>
    <t>Balance at End of Year</t>
  </si>
  <si>
    <t>Valuation Allowance on Deferred Tax Assets</t>
  </si>
  <si>
    <t>Additions Charged to Expense</t>
  </si>
  <si>
    <t>Deductions</t>
  </si>
  <si>
    <t>Reserve for Inventory Obsolesce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825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6657883891</v>
      </c>
    </row>
    <row spans="1:4" r="15">
      <c t="s" s="4" r="A15">
        <v>25</v>
      </c>
      <c t="n" s="6" r="C15">
        <v>4535274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31798</v>
      </c>
      <c t="n" s="7" r="C3">
        <v>397697</v>
      </c>
    </row>
    <row spans="1:3" r="4">
      <c t="s" s="4" r="A4">
        <v>33</v>
      </c>
      <c t="n" s="6" r="B4">
        <v>121974</v>
      </c>
      <c t="n" s="6" r="C4">
        <v>297842</v>
      </c>
    </row>
    <row spans="1:3" r="5">
      <c t="s" s="4" r="A5">
        <v>34</v>
      </c>
      <c t="n" s="6" r="B5">
        <v>192827</v>
      </c>
      <c t="n" s="6" r="C5">
        <v>162287</v>
      </c>
    </row>
    <row spans="1:3" r="6">
      <c t="s" s="4" r="A6">
        <v>35</v>
      </c>
      <c t="n" s="6" r="B6">
        <v>81334</v>
      </c>
      <c t="n" s="6" r="C6">
        <v>66927</v>
      </c>
    </row>
    <row spans="1:3" r="7">
      <c t="s" s="4" r="A7">
        <v>36</v>
      </c>
      <c t="n" s="6" r="B7">
        <v>47402</v>
      </c>
      <c t="n" s="6" r="C7">
        <v>32836</v>
      </c>
    </row>
    <row spans="1:3" r="8">
      <c t="s" s="4" r="A8">
        <v>37</v>
      </c>
      <c t="n" s="6" r="B8">
        <v>1275335</v>
      </c>
      <c t="n" s="6" r="C8">
        <v>957589</v>
      </c>
    </row>
    <row spans="1:3" r="9">
      <c t="s" s="4" r="A9">
        <v>33</v>
      </c>
      <c t="n" s="6" r="B9">
        <v>38002</v>
      </c>
      <c t="n" s="6" r="C9">
        <v>122658</v>
      </c>
    </row>
    <row spans="1:3" r="10">
      <c t="s" s="4" r="A10">
        <v>38</v>
      </c>
      <c t="n" s="6" r="B10">
        <v>28378</v>
      </c>
      <c t="n" s="6" r="C10">
        <v>29465</v>
      </c>
    </row>
    <row spans="1:3" r="11">
      <c t="s" s="4" r="A11">
        <v>39</v>
      </c>
      <c t="n" s="6" r="B11">
        <v>495774</v>
      </c>
      <c t="n" s="6" r="C11">
        <v>478421</v>
      </c>
    </row>
    <row spans="1:3" r="12">
      <c t="s" s="4" r="A12">
        <v>40</v>
      </c>
      <c t="n" s="6" r="B12">
        <v>192676</v>
      </c>
      <c t="n" s="6" r="C12">
        <v>198329</v>
      </c>
    </row>
    <row spans="1:3" r="13">
      <c t="s" s="4" r="A13">
        <v>41</v>
      </c>
      <c t="n" s="6" r="B13">
        <v>154280</v>
      </c>
      <c t="n" s="6" r="C13">
        <v>97948</v>
      </c>
    </row>
    <row spans="1:3" r="14">
      <c t="s" s="4" r="A14">
        <v>42</v>
      </c>
      <c t="n" s="6" r="B14">
        <v>2184445</v>
      </c>
      <c t="n" s="6" r="C14">
        <v>1884410</v>
      </c>
    </row>
    <row spans="1:3" r="15">
      <c t="s" s="3" r="A15">
        <v>43</v>
      </c>
    </row>
    <row spans="1:3" r="16">
      <c t="s" s="4" r="A16">
        <v>44</v>
      </c>
      <c t="n" s="6" r="B16">
        <v>103433</v>
      </c>
      <c t="n" s="6" r="C16">
        <v>85382</v>
      </c>
    </row>
    <row spans="1:3" r="17">
      <c t="s" s="4" r="A17">
        <v>45</v>
      </c>
      <c t="n" s="6" r="B17">
        <v>5387</v>
      </c>
      <c t="n" s="6" r="C17">
        <v>126414</v>
      </c>
    </row>
    <row spans="1:3" r="18">
      <c t="s" s="4" r="A18">
        <v>46</v>
      </c>
      <c t="n" s="6" r="B18">
        <v>274542</v>
      </c>
      <c t="n" s="6" r="C18">
        <v>282101</v>
      </c>
    </row>
    <row spans="1:3" r="19">
      <c t="s" s="4" r="A19">
        <v>47</v>
      </c>
      <c t="n" s="6" r="B19">
        <v>57462</v>
      </c>
      <c t="n" s="6" r="C19">
        <v>10413</v>
      </c>
    </row>
    <row spans="1:3" r="20">
      <c t="s" s="4" r="A20">
        <v>48</v>
      </c>
      <c t="n" s="6" r="B20">
        <v>440824</v>
      </c>
      <c t="n" s="6" r="C20">
        <v>504310</v>
      </c>
    </row>
    <row spans="1:3" r="21">
      <c t="s" s="3" r="A21">
        <v>49</v>
      </c>
    </row>
    <row spans="1:3" r="22">
      <c t="s" s="4" r="A22">
        <v>50</v>
      </c>
      <c t="n" s="6" r="B22">
        <v>143974</v>
      </c>
      <c t="n" s="6" r="C22">
        <v>114526</v>
      </c>
    </row>
    <row spans="1:3" r="23">
      <c t="s" s="4" r="A23">
        <v>51</v>
      </c>
      <c t="n" s="7" r="B23">
        <v>584798</v>
      </c>
      <c t="n" s="7" r="C23">
        <v>618836</v>
      </c>
    </row>
    <row spans="1:3" r="24">
      <c t="s" s="4" r="A24">
        <v>52</v>
      </c>
      <c t="s" s="4" r="B24">
        <v>53</v>
      </c>
      <c t="s" s="4" r="C24">
        <v>53</v>
      </c>
    </row>
    <row spans="1:3" r="25">
      <c t="s" s="4" r="A25">
        <v>54</v>
      </c>
      <c t="n" s="7" r="B25">
        <v>11095</v>
      </c>
      <c t="n" s="7" r="C25">
        <v>23218</v>
      </c>
    </row>
    <row spans="1:3" r="26">
      <c t="s" s="3" r="A26">
        <v>55</v>
      </c>
    </row>
    <row spans="1:3" r="27">
      <c t="s" s="4" r="A27">
        <v>56</v>
      </c>
      <c t="n" s="6" r="B27">
        <v>690</v>
      </c>
      <c t="n" s="6" r="C27">
        <v>660</v>
      </c>
    </row>
    <row spans="1:3" r="28">
      <c t="s" s="4" r="A28">
        <v>57</v>
      </c>
      <c t="n" s="6" r="B28">
        <v>1790620</v>
      </c>
      <c t="n" s="6" r="C28">
        <v>1376141</v>
      </c>
    </row>
    <row spans="1:3" r="29">
      <c t="s" s="4" r="A29">
        <v>58</v>
      </c>
      <c t="n" s="6" r="B29">
        <v>-20401</v>
      </c>
      <c t="n" s="6" r="C29">
        <v>-16734</v>
      </c>
    </row>
    <row spans="1:3" r="30">
      <c t="s" s="4" r="A30">
        <v>59</v>
      </c>
      <c t="n" s="6" r="B30">
        <v>-1902110</v>
      </c>
      <c t="n" s="6" r="C30">
        <v>-1185825</v>
      </c>
    </row>
    <row spans="1:3" r="31">
      <c t="s" s="4" r="A31">
        <v>60</v>
      </c>
      <c t="n" s="6" r="B31">
        <v>1719753</v>
      </c>
      <c t="n" s="6" r="C31">
        <v>1068114</v>
      </c>
    </row>
    <row spans="1:3" r="32">
      <c t="s" s="4" r="A32">
        <v>61</v>
      </c>
      <c t="n" s="6" r="B32">
        <v>1588552</v>
      </c>
      <c t="n" s="6" r="C32">
        <v>1242356</v>
      </c>
    </row>
    <row spans="1:3" r="33">
      <c t="s" s="4" r="A33">
        <v>62</v>
      </c>
      <c t="n" s="7" r="B33">
        <v>2184445</v>
      </c>
      <c t="n" s="7" r="C33">
        <v>1884410</v>
      </c>
    </row>
    <row spans="1:3" r="34">
      <c t="s" s="4" r="A34">
        <v>63</v>
      </c>
    </row>
    <row spans="1:3" r="35">
      <c t="s" s="3" r="A35">
        <v>55</v>
      </c>
    </row>
    <row spans="1:3" r="36">
      <c t="s" s="4" r="A36">
        <v>64</v>
      </c>
      <c t="s" s="4" r="B36">
        <v>53</v>
      </c>
      <c t="s" s="4" r="C36">
        <v>53</v>
      </c>
    </row>
    <row spans="1:3" r="37">
      <c t="s" s="4" r="A37">
        <v>65</v>
      </c>
    </row>
    <row spans="1:3" r="38">
      <c t="s" s="3" r="A38">
        <v>55</v>
      </c>
    </row>
    <row spans="1:3" r="39">
      <c t="s" s="4" r="A39">
        <v>64</v>
      </c>
      <c t="s" s="4" r="B39">
        <v>53</v>
      </c>
      <c t="s" s="4" r="C39">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183</v>
      </c>
    </row>
    <row spans="1:2" r="4">
      <c t="s" s="4" r="A4">
        <v>225</v>
      </c>
      <c t="s" s="4" r="B4">
        <v>226</v>
      </c>
    </row>
    <row spans="1:2" r="5">
      <c t="s" s="4" r="A5">
        <v>227</v>
      </c>
      <c t="s" s="4" r="B5">
        <v>228</v>
      </c>
    </row>
    <row spans="1:2" r="6">
      <c t="s" s="4" r="A6">
        <v>229</v>
      </c>
      <c t="s" s="4" r="B6">
        <v>230</v>
      </c>
    </row>
    <row spans="1:2" r="7">
      <c t="s" s="4" r="A7">
        <v>189</v>
      </c>
      <c t="s" s="4" r="B7">
        <v>231</v>
      </c>
    </row>
    <row spans="1:2" r="8">
      <c t="s" s="4" r="A8">
        <v>232</v>
      </c>
      <c t="s" s="4" r="B8">
        <v>233</v>
      </c>
    </row>
    <row spans="1:2" r="9">
      <c t="s" s="4" r="A9">
        <v>234</v>
      </c>
      <c t="s" s="4" r="B9">
        <v>235</v>
      </c>
    </row>
    <row spans="1:2" r="10">
      <c t="s" s="4" r="A10">
        <v>236</v>
      </c>
      <c t="s" s="4" r="B10">
        <v>237</v>
      </c>
    </row>
    <row spans="1:2" r="11">
      <c t="s" s="4" r="A11">
        <v>153</v>
      </c>
      <c t="s" s="4" r="B11">
        <v>238</v>
      </c>
    </row>
    <row spans="1:2" r="12">
      <c t="s" s="4" r="A12">
        <v>239</v>
      </c>
      <c t="s" s="4" r="B12">
        <v>240</v>
      </c>
    </row>
    <row spans="1:2" r="13">
      <c t="s" s="4" r="A13">
        <v>241</v>
      </c>
      <c t="s" s="4" r="B13">
        <v>242</v>
      </c>
    </row>
    <row spans="1:2" r="14">
      <c t="s" s="4" r="A14">
        <v>118</v>
      </c>
      <c t="s" s="4" r="B14">
        <v>243</v>
      </c>
    </row>
    <row spans="1:2" r="15">
      <c t="s" s="4" r="A15">
        <v>244</v>
      </c>
      <c t="s" s="4" r="B15">
        <v>245</v>
      </c>
    </row>
    <row spans="1:2" r="16">
      <c t="s" s="4" r="A16">
        <v>246</v>
      </c>
      <c t="s" s="4" r="B16">
        <v>247</v>
      </c>
    </row>
    <row spans="1:2" r="17">
      <c t="s" s="4" r="A17">
        <v>248</v>
      </c>
      <c t="s" s="4" r="B17">
        <v>249</v>
      </c>
    </row>
    <row spans="1:2" r="18">
      <c t="s" s="4" r="A18">
        <v>207</v>
      </c>
      <c t="s" s="4" r="B18">
        <v>250</v>
      </c>
    </row>
    <row spans="1:2" r="19">
      <c t="s" s="4" r="A19">
        <v>251</v>
      </c>
      <c t="s" s="4" r="B19">
        <v>252</v>
      </c>
    </row>
    <row spans="1:2" r="20">
      <c t="s" s="4" r="A20">
        <v>253</v>
      </c>
      <c t="s" s="4" r="B20">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55</v>
      </c>
      <c t="s" s="2" r="B1">
        <v>1</v>
      </c>
    </row>
    <row spans="1:2" r="2">
      <c t="s" s="2" r="B2">
        <v>2</v>
      </c>
    </row>
    <row spans="1:2" r="3">
      <c t="s" s="3" r="A3">
        <v>183</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4" r="A2">
        <v>67</v>
      </c>
      <c t="n" s="7" r="B2">
        <v>0</v>
      </c>
      <c t="n" s="7" r="C2">
        <v>0</v>
      </c>
    </row>
    <row spans="1:3" r="3">
      <c t="s" s="4" r="A3">
        <v>68</v>
      </c>
      <c t="n" s="8" r="B3">
        <v>0.01</v>
      </c>
      <c t="n" s="8" r="C3">
        <v>0.01</v>
      </c>
    </row>
    <row spans="1:3" r="4">
      <c t="s" s="4" r="A4">
        <v>69</v>
      </c>
      <c t="n" s="6" r="B4">
        <v>245000000</v>
      </c>
      <c t="n" s="6" r="C4">
        <v>245000000</v>
      </c>
    </row>
    <row spans="1:3" r="5">
      <c t="s" s="4" r="A5">
        <v>70</v>
      </c>
      <c t="n" s="6" r="B5">
        <v>68987919</v>
      </c>
      <c t="n" s="6" r="C5">
        <v>65988561</v>
      </c>
    </row>
    <row spans="1:3" r="6">
      <c t="s" s="4" r="A6">
        <v>71</v>
      </c>
      <c t="n" s="6" r="B6">
        <v>45760845</v>
      </c>
      <c t="n" s="6" r="C6">
        <v>47107709</v>
      </c>
    </row>
    <row spans="1:3" r="7">
      <c t="s" s="4" r="A7">
        <v>72</v>
      </c>
      <c t="n" s="6" r="B7">
        <v>23227074</v>
      </c>
      <c t="n" s="6" r="C7">
        <v>18880852</v>
      </c>
    </row>
    <row spans="1:3" r="8">
      <c t="s" s="4" r="A8">
        <v>63</v>
      </c>
    </row>
    <row spans="1:3" r="9">
      <c t="s" s="4" r="A9">
        <v>73</v>
      </c>
      <c t="n" s="8" r="B9">
        <v>0.01</v>
      </c>
      <c t="n" s="8" r="C9">
        <v>0.01</v>
      </c>
    </row>
    <row spans="1:3" r="10">
      <c t="s" s="4" r="A10">
        <v>74</v>
      </c>
      <c t="n" s="6" r="B10">
        <v>10000000</v>
      </c>
      <c t="n" s="6" r="C10">
        <v>10000000</v>
      </c>
    </row>
    <row spans="1:3" r="11">
      <c t="s" s="4" r="A11">
        <v>75</v>
      </c>
      <c t="n" s="6" r="B11">
        <v>0</v>
      </c>
      <c t="n" s="6" r="C11">
        <v>0</v>
      </c>
    </row>
    <row spans="1:3" r="12">
      <c t="s" s="4" r="A12">
        <v>65</v>
      </c>
    </row>
    <row spans="1:3" r="13">
      <c t="s" s="4" r="A13">
        <v>73</v>
      </c>
      <c t="n" s="8" r="B13">
        <v>0.01</v>
      </c>
      <c t="n" s="8" r="C13">
        <v>0.01</v>
      </c>
    </row>
    <row spans="1:3" r="14">
      <c t="s" s="4" r="A14">
        <v>74</v>
      </c>
      <c t="n" s="6" r="B14">
        <v>100000</v>
      </c>
      <c t="n" s="6" r="C14">
        <v>100000</v>
      </c>
    </row>
    <row spans="1:3" r="15">
      <c t="s" s="4" r="A15">
        <v>75</v>
      </c>
      <c t="n" s="6" r="B15">
        <v>0</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7</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3</v>
      </c>
      <c t="s" s="2" r="B1">
        <v>1</v>
      </c>
    </row>
    <row spans="1:2" r="2">
      <c t="s" s="2" r="B2">
        <v>2</v>
      </c>
    </row>
    <row spans="1:2" r="3">
      <c t="s" s="3" r="A3">
        <v>189</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191</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80</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95</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8</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9</v>
      </c>
      <c t="s" s="2" r="B1">
        <v>1</v>
      </c>
    </row>
    <row spans="1:2" r="2">
      <c t="s" s="2" r="B2">
        <v>2</v>
      </c>
    </row>
    <row spans="1:2" r="3">
      <c t="s" s="3" r="A3">
        <v>200</v>
      </c>
    </row>
    <row spans="1:2" r="4">
      <c t="s" s="4" r="A4">
        <v>300</v>
      </c>
      <c t="s" s="4" r="B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302</v>
      </c>
      <c t="s" s="2" r="B1">
        <v>1</v>
      </c>
    </row>
    <row spans="1:2" r="2">
      <c t="s" s="2" r="B2">
        <v>2</v>
      </c>
    </row>
    <row spans="1:2" r="3">
      <c t="s" s="3" r="A3">
        <v>303</v>
      </c>
    </row>
    <row spans="1:2" r="4">
      <c t="s" s="4" r="A4">
        <v>304</v>
      </c>
      <c t="s" s="4" r="B4">
        <v>305</v>
      </c>
    </row>
    <row spans="1:2" r="5">
      <c t="s" s="4" r="A5">
        <v>306</v>
      </c>
    </row>
    <row spans="1:2" r="6">
      <c t="s" s="3" r="A6">
        <v>307</v>
      </c>
    </row>
    <row spans="1:2" r="7">
      <c t="s" s="4" r="A7">
        <v>308</v>
      </c>
      <c t="s" s="4" r="B7">
        <v>309</v>
      </c>
    </row>
    <row spans="1:2" r="8">
      <c t="s" s="4" r="A8">
        <v>310</v>
      </c>
      <c t="s" s="4" r="B8">
        <v>311</v>
      </c>
    </row>
    <row spans="1:2" r="9">
      <c t="s" s="4" r="A9">
        <v>312</v>
      </c>
      <c t="s" s="4" r="B9">
        <v>313</v>
      </c>
    </row>
    <row spans="1:2" r="10">
      <c t="s" s="4" r="A10">
        <v>314</v>
      </c>
      <c t="s" s="4" r="B10">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04</v>
      </c>
    </row>
    <row spans="1:2" r="4">
      <c t="s" s="4" r="A4">
        <v>317</v>
      </c>
      <c t="s" s="4" r="B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07</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1460570</v>
      </c>
      <c t="n" s="7" r="C4">
        <v>1279533</v>
      </c>
      <c t="n" s="7" r="D4">
        <v>1106944</v>
      </c>
    </row>
    <row spans="1:4" r="5">
      <c t="s" s="4" r="A5">
        <v>80</v>
      </c>
      <c t="n" s="6" r="B5">
        <v>5191</v>
      </c>
      <c t="n" s="6" r="C5">
        <v>8986</v>
      </c>
      <c t="n" s="6" r="D5">
        <v>10040</v>
      </c>
    </row>
    <row spans="1:4" r="6">
      <c t="s" s="4" r="A6">
        <v>81</v>
      </c>
      <c t="n" s="6" r="B6">
        <v>1465761</v>
      </c>
      <c t="n" s="6" r="C6">
        <v>1288519</v>
      </c>
      <c t="n" s="6" r="D6">
        <v>1116984</v>
      </c>
    </row>
    <row spans="1:4" r="7">
      <c t="s" s="3" r="A7">
        <v>82</v>
      </c>
    </row>
    <row spans="1:4" r="8">
      <c t="s" s="4" r="A8">
        <v>83</v>
      </c>
      <c t="n" s="6" r="B8">
        <v>245098</v>
      </c>
      <c t="n" s="6" r="C8">
        <v>242549</v>
      </c>
      <c t="n" s="6" r="D8">
        <v>299348</v>
      </c>
    </row>
    <row spans="1:4" r="9">
      <c t="s" s="4" r="A9">
        <v>84</v>
      </c>
      <c t="n" s="6" r="B9">
        <v>452612</v>
      </c>
      <c t="n" s="6" r="C9">
        <v>381287</v>
      </c>
      <c t="n" s="6" r="D9">
        <v>394010</v>
      </c>
    </row>
    <row spans="1:4" r="10">
      <c t="s" s="4" r="A10">
        <v>85</v>
      </c>
      <c t="n" s="6" r="B10">
        <v>69036</v>
      </c>
      <c t="n" s="6" r="C10">
        <v>125883</v>
      </c>
      <c t="n" s="6" r="D10">
        <v>131127</v>
      </c>
    </row>
    <row spans="1:4" r="11">
      <c t="s" s="4" r="A11">
        <v>86</v>
      </c>
      <c t="n" s="6" r="B11">
        <v>766746</v>
      </c>
      <c t="n" s="6" r="C11">
        <v>749719</v>
      </c>
      <c t="n" s="6" r="D11">
        <v>824485</v>
      </c>
    </row>
    <row spans="1:4" r="12">
      <c t="s" s="4" r="A12">
        <v>87</v>
      </c>
      <c t="n" s="6" r="B12">
        <v>699015</v>
      </c>
      <c t="n" s="6" r="C12">
        <v>538800</v>
      </c>
      <c t="n" s="6" r="D12">
        <v>292499</v>
      </c>
    </row>
    <row spans="1:4" r="13">
      <c t="s" s="3" r="A13">
        <v>88</v>
      </c>
    </row>
    <row spans="1:4" r="14">
      <c t="s" s="4" r="A14">
        <v>89</v>
      </c>
      <c t="n" s="6" r="B14">
        <v>-4735</v>
      </c>
      <c t="n" s="6" r="C14">
        <v>-17592</v>
      </c>
      <c t="n" s="6" r="D14">
        <v>-18058</v>
      </c>
    </row>
    <row spans="1:4" r="15">
      <c t="s" s="4" r="A15">
        <v>90</v>
      </c>
      <c t="n" s="6" r="B15">
        <v>350000</v>
      </c>
    </row>
    <row spans="1:4" r="16">
      <c t="s" s="4" r="A16">
        <v>91</v>
      </c>
      <c t="n" s="6" r="B16">
        <v>157</v>
      </c>
      <c t="n" s="6" r="C16">
        <v>3972</v>
      </c>
      <c t="n" s="6" r="D16">
        <v>4462</v>
      </c>
    </row>
    <row spans="1:4" r="17">
      <c t="s" s="4" r="A17">
        <v>92</v>
      </c>
      <c t="n" s="6" r="B17">
        <v>345422</v>
      </c>
      <c t="n" s="6" r="C17">
        <v>-13620</v>
      </c>
      <c t="n" s="6" r="D17">
        <v>-13596</v>
      </c>
    </row>
    <row spans="1:4" r="18">
      <c t="s" s="4" r="A18">
        <v>93</v>
      </c>
      <c t="n" s="6" r="B18">
        <v>1044437</v>
      </c>
      <c t="n" s="6" r="C18">
        <v>525180</v>
      </c>
      <c t="n" s="6" r="D18">
        <v>278903</v>
      </c>
    </row>
    <row spans="1:4" r="19">
      <c t="s" s="4" r="A19">
        <v>94</v>
      </c>
      <c t="n" s="6" r="B19">
        <v>-392798</v>
      </c>
      <c t="n" s="6" r="C19">
        <v>-185106</v>
      </c>
      <c t="n" s="6" r="D19">
        <v>-104343</v>
      </c>
    </row>
    <row spans="1:4" r="20">
      <c t="s" s="4" r="A20">
        <v>95</v>
      </c>
      <c t="n" s="7" r="B20">
        <v>651639</v>
      </c>
      <c t="n" s="7" r="C20">
        <v>340074</v>
      </c>
      <c t="n" s="7" r="D20">
        <v>174560</v>
      </c>
    </row>
    <row spans="1:4" r="21">
      <c t="s" s="3" r="A21">
        <v>96</v>
      </c>
    </row>
    <row spans="1:4" r="22">
      <c t="s" s="4" r="A22">
        <v>97</v>
      </c>
      <c t="n" s="8" r="B22">
        <v>14.17</v>
      </c>
      <c t="n" s="8" r="C22">
        <v>7.06</v>
      </c>
      <c t="n" s="8" r="D22">
        <v>3.49</v>
      </c>
    </row>
    <row spans="1:4" r="23">
      <c t="s" s="4" r="A23">
        <v>98</v>
      </c>
      <c t="n" s="8" r="B23">
        <v>12.72</v>
      </c>
      <c t="n" s="8" r="C23">
        <v>6.28</v>
      </c>
      <c t="n" s="8" r="D23">
        <v>3.28</v>
      </c>
    </row>
    <row spans="1:4" r="24">
      <c t="s" s="3" r="A24">
        <v>99</v>
      </c>
    </row>
    <row spans="1:4" r="25">
      <c t="s" s="4" r="A25">
        <v>100</v>
      </c>
      <c t="n" s="6" r="B25">
        <v>46000</v>
      </c>
      <c t="n" s="6" r="C25">
        <v>48176</v>
      </c>
      <c t="n" s="6" r="D25">
        <v>50076</v>
      </c>
    </row>
    <row spans="1:4" r="26">
      <c t="s" s="4" r="A26">
        <v>101</v>
      </c>
      <c t="n" s="6" r="B26">
        <v>51221</v>
      </c>
      <c t="n" s="6" r="C26">
        <v>54155</v>
      </c>
      <c t="n" s="6" r="D26">
        <v>53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10</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16</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2</v>
      </c>
      <c t="s" s="2" r="B1">
        <v>1</v>
      </c>
    </row>
    <row spans="1:2" r="2">
      <c t="s" s="2" r="B2">
        <v>2</v>
      </c>
    </row>
    <row spans="1:2" r="3">
      <c t="s" s="3" r="A3">
        <v>218</v>
      </c>
    </row>
    <row spans="1:2" r="4">
      <c t="s" s="4" r="A4">
        <v>353</v>
      </c>
      <c t="s" s="4" r="B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55</v>
      </c>
      <c t="s" s="2" r="B1">
        <v>2</v>
      </c>
      <c t="s" s="2" r="C1">
        <v>30</v>
      </c>
    </row>
    <row spans="1:3" r="2">
      <c t="s" s="3" r="A2">
        <v>356</v>
      </c>
    </row>
    <row spans="1:3" r="3">
      <c t="s" s="4" r="A3">
        <v>357</v>
      </c>
      <c t="n" s="7" r="B3">
        <v>23093</v>
      </c>
      <c t="n" s="7" r="C3">
        <v>21317</v>
      </c>
    </row>
    <row spans="1:3" r="4">
      <c t="s" s="4" r="A4">
        <v>358</v>
      </c>
      <c t="n" s="6" r="B4">
        <v>22494</v>
      </c>
      <c t="n" s="6" r="C4">
        <v>15994</v>
      </c>
    </row>
    <row spans="1:3" r="5">
      <c t="s" s="4" r="A5">
        <v>359</v>
      </c>
      <c t="n" s="6" r="B5">
        <v>35747</v>
      </c>
      <c t="n" s="6" r="C5">
        <v>29616</v>
      </c>
    </row>
    <row spans="1:3" r="6">
      <c t="s" s="4" r="A6">
        <v>360</v>
      </c>
      <c t="n" s="7" r="B6">
        <v>81334</v>
      </c>
      <c t="n" s="7" r="C6">
        <v>669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361</v>
      </c>
      <c t="s" s="2" r="B1">
        <v>362</v>
      </c>
      <c t="s" s="2" r="C1">
        <v>363</v>
      </c>
      <c t="s" s="2" r="D1">
        <v>1</v>
      </c>
    </row>
    <row spans="1:6" r="2">
      <c t="s" s="2" r="B2">
        <v>364</v>
      </c>
      <c t="s" s="2" r="C2">
        <v>364</v>
      </c>
      <c t="s" s="2" r="D2">
        <v>2</v>
      </c>
      <c t="s" s="2" r="E2">
        <v>30</v>
      </c>
      <c t="s" s="2" r="F2">
        <v>77</v>
      </c>
    </row>
    <row spans="1:6" r="3">
      <c t="s" s="3" r="A3">
        <v>365</v>
      </c>
    </row>
    <row spans="1:6" r="4">
      <c t="s" s="4" r="A4">
        <v>366</v>
      </c>
      <c t="n" s="7" r="D4">
        <v>10264</v>
      </c>
      <c t="n" s="7" r="E4">
        <v>10264</v>
      </c>
    </row>
    <row spans="1:6" r="5">
      <c t="s" s="4" r="A5">
        <v>367</v>
      </c>
      <c t="n" s="6" r="D5">
        <v>10264</v>
      </c>
      <c t="n" s="6" r="E5">
        <v>10264</v>
      </c>
    </row>
    <row spans="1:6" r="6">
      <c t="s" s="4" r="A6">
        <v>368</v>
      </c>
      <c t="n" s="6" r="D6">
        <v>-9519</v>
      </c>
      <c t="n" s="6" r="E6">
        <v>-8432</v>
      </c>
    </row>
    <row spans="1:6" r="7">
      <c t="s" s="4" r="A7">
        <v>369</v>
      </c>
      <c t="n" s="6" r="D7">
        <v>2614</v>
      </c>
    </row>
    <row spans="1:6" r="8">
      <c t="s" s="4" r="A8">
        <v>370</v>
      </c>
      <c t="n" s="6" r="D8">
        <v>37897</v>
      </c>
      <c t="n" s="6" r="E8">
        <v>37897</v>
      </c>
    </row>
    <row spans="1:6" r="9">
      <c t="s" s="4" r="A9">
        <v>371</v>
      </c>
      <c t="n" s="6" r="D9">
        <v>28378</v>
      </c>
      <c t="n" s="6" r="E9">
        <v>29465</v>
      </c>
    </row>
    <row spans="1:6" r="10">
      <c t="s" s="4" r="A10">
        <v>372</v>
      </c>
      <c t="n" s="6" r="D10">
        <v>1100</v>
      </c>
      <c t="n" s="6" r="E10">
        <v>1400</v>
      </c>
      <c t="n" s="7" r="F10">
        <v>2600</v>
      </c>
    </row>
    <row spans="1:6" r="11">
      <c t="s" s="3" r="A11">
        <v>373</v>
      </c>
    </row>
    <row spans="1:6" r="12">
      <c t="n" s="6" r="A12">
        <v>2016</v>
      </c>
      <c t="n" s="6" r="D12">
        <v>621</v>
      </c>
    </row>
    <row spans="1:6" r="13">
      <c t="n" s="6" r="A13">
        <v>2017</v>
      </c>
      <c t="n" s="6" r="D13">
        <v>456</v>
      </c>
    </row>
    <row spans="1:6" r="14">
      <c t="n" s="6" r="A14">
        <v>2018</v>
      </c>
      <c t="n" s="6" r="D14">
        <v>125</v>
      </c>
    </row>
    <row spans="1:6" r="15">
      <c t="n" s="6" r="A15">
        <v>2019</v>
      </c>
      <c t="n" s="6" r="D15">
        <v>125</v>
      </c>
    </row>
    <row spans="1:6" r="16">
      <c t="n" s="6" r="A16">
        <v>2020</v>
      </c>
      <c t="n" s="6" r="D16">
        <v>125</v>
      </c>
    </row>
    <row spans="1:6" r="17">
      <c t="s" s="4" r="A17">
        <v>374</v>
      </c>
      <c t="n" s="6" r="D17">
        <v>1162</v>
      </c>
    </row>
    <row spans="1:6" r="18">
      <c t="s" s="4" r="A18">
        <v>369</v>
      </c>
      <c t="n" s="6" r="D18">
        <v>2614</v>
      </c>
    </row>
    <row spans="1:6" r="19">
      <c t="s" s="4" r="A19">
        <v>375</v>
      </c>
      <c t="n" s="7" r="B19">
        <v>350000</v>
      </c>
      <c t="n" s="7" r="C19">
        <v>350000</v>
      </c>
      <c t="n" s="6" r="D19">
        <v>350000</v>
      </c>
    </row>
    <row spans="1:6" r="20">
      <c t="s" s="4" r="A20">
        <v>376</v>
      </c>
    </row>
    <row spans="1:6" r="21">
      <c t="s" s="3" r="A21">
        <v>365</v>
      </c>
    </row>
    <row spans="1:6" r="22">
      <c t="s" s="4" r="A22">
        <v>377</v>
      </c>
      <c t="n" s="6" r="D22">
        <v>6494</v>
      </c>
      <c t="n" s="6" r="E22">
        <v>6494</v>
      </c>
    </row>
    <row spans="1:6" r="23">
      <c t="s" s="4" r="A23">
        <v>368</v>
      </c>
      <c t="n" s="6" r="D23">
        <v>-4691</v>
      </c>
      <c t="n" s="6" r="E23">
        <v>-4100</v>
      </c>
    </row>
    <row spans="1:6" r="24">
      <c t="s" s="4" r="A24">
        <v>369</v>
      </c>
      <c t="n" s="6" r="D24">
        <v>1803</v>
      </c>
      <c t="n" s="6" r="E24">
        <v>2394</v>
      </c>
    </row>
    <row spans="1:6" r="25">
      <c t="s" s="3" r="A25">
        <v>373</v>
      </c>
    </row>
    <row spans="1:6" r="26">
      <c t="s" s="4" r="A26">
        <v>369</v>
      </c>
      <c t="n" s="6" r="D26">
        <v>1803</v>
      </c>
      <c t="n" s="6" r="E26">
        <v>2394</v>
      </c>
    </row>
    <row spans="1:6" r="27">
      <c t="s" s="4" r="A27">
        <v>378</v>
      </c>
    </row>
    <row spans="1:6" r="28">
      <c t="s" s="3" r="A28">
        <v>365</v>
      </c>
    </row>
    <row spans="1:6" r="29">
      <c t="s" s="4" r="A29">
        <v>377</v>
      </c>
      <c t="n" s="6" r="D29">
        <v>15500</v>
      </c>
      <c t="n" s="6" r="E29">
        <v>15500</v>
      </c>
    </row>
    <row spans="1:6" r="30">
      <c t="s" s="4" r="A30">
        <v>369</v>
      </c>
      <c t="n" s="6" r="D30">
        <v>15500</v>
      </c>
      <c t="n" s="6" r="E30">
        <v>15500</v>
      </c>
    </row>
    <row spans="1:6" r="31">
      <c t="s" s="3" r="A31">
        <v>373</v>
      </c>
    </row>
    <row spans="1:6" r="32">
      <c t="s" s="4" r="A32">
        <v>369</v>
      </c>
      <c t="n" s="6" r="D32">
        <v>15500</v>
      </c>
      <c t="n" s="6" r="E32">
        <v>15500</v>
      </c>
    </row>
    <row spans="1:6" r="33">
      <c t="s" s="4" r="A33">
        <v>379</v>
      </c>
    </row>
    <row spans="1:6" r="34">
      <c t="s" s="3" r="A34">
        <v>365</v>
      </c>
    </row>
    <row spans="1:6" r="35">
      <c t="s" s="4" r="A35">
        <v>377</v>
      </c>
      <c t="n" s="6" r="D35">
        <v>4369</v>
      </c>
      <c t="n" s="6" r="E35">
        <v>4369</v>
      </c>
    </row>
    <row spans="1:6" r="36">
      <c t="s" s="4" r="A36">
        <v>368</v>
      </c>
      <c t="n" s="6" r="D36">
        <v>-3558</v>
      </c>
      <c t="n" s="6" r="E36">
        <v>-3062</v>
      </c>
    </row>
    <row spans="1:6" r="37">
      <c t="s" s="4" r="A37">
        <v>369</v>
      </c>
      <c t="n" s="6" r="D37">
        <v>811</v>
      </c>
      <c t="n" s="6" r="E37">
        <v>1307</v>
      </c>
    </row>
    <row spans="1:6" r="38">
      <c t="s" s="3" r="A38">
        <v>373</v>
      </c>
    </row>
    <row spans="1:6" r="39">
      <c t="s" s="4" r="A39">
        <v>369</v>
      </c>
      <c t="n" s="6" r="D39">
        <v>811</v>
      </c>
      <c t="n" s="6" r="E39">
        <v>1307</v>
      </c>
    </row>
    <row spans="1:6" r="40">
      <c t="s" s="4" r="A40">
        <v>380</v>
      </c>
    </row>
    <row spans="1:6" r="41">
      <c t="s" s="3" r="A41">
        <v>365</v>
      </c>
    </row>
    <row spans="1:6" r="42">
      <c t="s" s="4" r="A42">
        <v>377</v>
      </c>
      <c t="n" s="6" r="D42">
        <v>1270</v>
      </c>
      <c t="n" s="6" r="E42">
        <v>1270</v>
      </c>
    </row>
    <row spans="1:6" r="43">
      <c t="s" s="4" r="A43">
        <v>368</v>
      </c>
      <c t="n" s="7" r="D43">
        <v>-1270</v>
      </c>
      <c t="n" s="7" r="E43">
        <v>-127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1</v>
      </c>
      <c t="s" s="2" r="B1">
        <v>1</v>
      </c>
    </row>
    <row spans="1:4" r="2">
      <c t="s" s="2" r="B2">
        <v>2</v>
      </c>
      <c t="s" s="2" r="C2">
        <v>30</v>
      </c>
      <c t="s" s="2" r="D2">
        <v>77</v>
      </c>
    </row>
    <row spans="1:4" r="3">
      <c t="s" s="3" r="A3">
        <v>241</v>
      </c>
    </row>
    <row spans="1:4" r="4">
      <c t="s" s="4" r="A4">
        <v>382</v>
      </c>
      <c t="n" s="7" r="B4">
        <v>650656</v>
      </c>
      <c t="n" s="7" r="C4">
        <v>613391</v>
      </c>
    </row>
    <row spans="1:4" r="5">
      <c t="s" s="4" r="A5">
        <v>383</v>
      </c>
      <c t="n" s="6" r="B5">
        <v>-154882</v>
      </c>
      <c t="n" s="6" r="C5">
        <v>-134970</v>
      </c>
    </row>
    <row spans="1:4" r="6">
      <c t="s" s="4" r="A6">
        <v>39</v>
      </c>
      <c t="n" s="6" r="B6">
        <v>495774</v>
      </c>
      <c t="n" s="6" r="C6">
        <v>478421</v>
      </c>
    </row>
    <row spans="1:4" r="7">
      <c t="s" s="4" r="A7">
        <v>384</v>
      </c>
      <c t="n" s="7" r="B7">
        <v>31800</v>
      </c>
      <c t="n" s="6" r="C7">
        <v>30800</v>
      </c>
      <c t="n" s="7" r="D7">
        <v>28600</v>
      </c>
    </row>
    <row spans="1:4" r="8">
      <c t="s" s="4" r="A8">
        <v>385</v>
      </c>
    </row>
    <row spans="1:4" r="9">
      <c t="s" s="3" r="A9">
        <v>241</v>
      </c>
    </row>
    <row spans="1:4" r="10">
      <c t="s" s="4" r="A10">
        <v>386</v>
      </c>
      <c t="s" s="4" r="B10">
        <v>387</v>
      </c>
    </row>
    <row spans="1:4" r="11">
      <c t="s" s="4" r="A11">
        <v>388</v>
      </c>
    </row>
    <row spans="1:4" r="12">
      <c t="s" s="3" r="A12">
        <v>241</v>
      </c>
    </row>
    <row spans="1:4" r="13">
      <c t="s" s="4" r="A13">
        <v>382</v>
      </c>
      <c t="n" s="7" r="B13">
        <v>61091</v>
      </c>
      <c t="n" s="6" r="C13">
        <v>46141</v>
      </c>
    </row>
    <row spans="1:4" r="14">
      <c t="s" s="4" r="A14">
        <v>389</v>
      </c>
    </row>
    <row spans="1:4" r="15">
      <c t="s" s="3" r="A15">
        <v>241</v>
      </c>
    </row>
    <row spans="1:4" r="16">
      <c t="s" s="4" r="A16">
        <v>382</v>
      </c>
      <c t="n" s="7" r="B16">
        <v>418245</v>
      </c>
      <c t="n" s="6" r="C16">
        <v>413066</v>
      </c>
    </row>
    <row spans="1:4" r="17">
      <c t="s" s="4" r="A17">
        <v>390</v>
      </c>
    </row>
    <row spans="1:4" r="18">
      <c t="s" s="3" r="A18">
        <v>241</v>
      </c>
    </row>
    <row spans="1:4" r="19">
      <c t="s" s="4" r="A19">
        <v>386</v>
      </c>
      <c t="s" s="4" r="B19">
        <v>391</v>
      </c>
    </row>
    <row spans="1:4" r="20">
      <c t="s" s="4" r="A20">
        <v>392</v>
      </c>
    </row>
    <row spans="1:4" r="21">
      <c t="s" s="3" r="A21">
        <v>241</v>
      </c>
    </row>
    <row spans="1:4" r="22">
      <c t="s" s="4" r="A22">
        <v>386</v>
      </c>
      <c t="s" s="4" r="B22">
        <v>393</v>
      </c>
    </row>
    <row spans="1:4" r="23">
      <c t="s" s="4" r="A23">
        <v>394</v>
      </c>
    </row>
    <row spans="1:4" r="24">
      <c t="s" s="3" r="A24">
        <v>241</v>
      </c>
    </row>
    <row spans="1:4" r="25">
      <c t="s" s="4" r="A25">
        <v>386</v>
      </c>
      <c t="s" s="4" r="B25">
        <v>395</v>
      </c>
    </row>
    <row spans="1:4" r="26">
      <c t="s" s="4" r="A26">
        <v>396</v>
      </c>
    </row>
    <row spans="1:4" r="27">
      <c t="s" s="3" r="A27">
        <v>241</v>
      </c>
    </row>
    <row spans="1:4" r="28">
      <c t="s" s="4" r="A28">
        <v>386</v>
      </c>
      <c t="s" s="4" r="B28">
        <v>393</v>
      </c>
    </row>
    <row spans="1:4" r="29">
      <c t="s" s="4" r="A29">
        <v>397</v>
      </c>
    </row>
    <row spans="1:4" r="30">
      <c t="s" s="3" r="A30">
        <v>241</v>
      </c>
    </row>
    <row spans="1:4" r="31">
      <c t="s" s="4" r="A31">
        <v>382</v>
      </c>
      <c t="n" s="7" r="B31">
        <v>26458</v>
      </c>
      <c t="n" s="6" r="C31">
        <v>17379</v>
      </c>
    </row>
    <row spans="1:4" r="32">
      <c t="s" s="4" r="A32">
        <v>398</v>
      </c>
    </row>
    <row spans="1:4" r="33">
      <c t="s" s="3" r="A33">
        <v>241</v>
      </c>
    </row>
    <row spans="1:4" r="34">
      <c t="s" s="4" r="A34">
        <v>382</v>
      </c>
      <c t="n" s="7" r="B34">
        <v>144862</v>
      </c>
      <c t="n" s="7" r="C34">
        <v>136805</v>
      </c>
    </row>
    <row spans="1:4" r="35">
      <c t="s" s="4" r="A35">
        <v>399</v>
      </c>
    </row>
    <row spans="1:4" r="36">
      <c t="s" s="3" r="A36">
        <v>241</v>
      </c>
    </row>
    <row spans="1:4" r="37">
      <c t="s" s="4" r="A37">
        <v>386</v>
      </c>
      <c t="s" s="4" r="B37">
        <v>400</v>
      </c>
    </row>
    <row spans="1:4" r="38">
      <c t="s" s="4" r="A38">
        <v>401</v>
      </c>
    </row>
    <row spans="1:4" r="39">
      <c t="s" s="3" r="A39">
        <v>241</v>
      </c>
    </row>
    <row spans="1:4" r="40">
      <c t="s" s="4" r="A40">
        <v>386</v>
      </c>
      <c t="s" s="4" r="B40">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s="1" r="A1">
        <v>403</v>
      </c>
      <c t="s" s="2" r="B1">
        <v>1</v>
      </c>
    </row>
    <row spans="1:2" r="2">
      <c t="s" s="2" r="B2">
        <v>2</v>
      </c>
    </row>
    <row spans="1:2" r="3">
      <c t="s" s="3" r="A3">
        <v>404</v>
      </c>
    </row>
    <row spans="1:2" r="4">
      <c t="s" s="4" r="A4">
        <v>405</v>
      </c>
      <c t="s" s="4" r="B4">
        <v>406</v>
      </c>
    </row>
    <row spans="1:2" r="5">
      <c t="s" s="4" r="A5">
        <v>407</v>
      </c>
      <c t="s" s="4" r="B5">
        <v>408</v>
      </c>
    </row>
    <row spans="1:2" r="6">
      <c t="s" s="4" r="A6">
        <v>409</v>
      </c>
      <c t="s" s="4" r="B6">
        <v>410</v>
      </c>
    </row>
    <row spans="1:2" r="7">
      <c t="s" s="4" r="A7">
        <v>411</v>
      </c>
      <c t="s" s="4" r="B7">
        <v>412</v>
      </c>
    </row>
    <row spans="1:2" r="8">
      <c t="s" s="3" r="A8">
        <v>413</v>
      </c>
    </row>
    <row spans="1:2" r="9">
      <c t="s" s="4" r="A9">
        <v>414</v>
      </c>
      <c t="s" s="4" r="B9">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spans="1:4" r="1">
      <c t="s" s="1" r="A1">
        <v>416</v>
      </c>
      <c t="s" s="2" r="B1">
        <v>1</v>
      </c>
    </row>
    <row spans="1:4" r="2">
      <c t="s" s="2" r="B2">
        <v>417</v>
      </c>
      <c t="s" s="2" r="C2">
        <v>418</v>
      </c>
      <c t="s" s="2" r="D2">
        <v>419</v>
      </c>
    </row>
    <row spans="1:4" r="3">
      <c t="s" s="4" r="A3">
        <v>420</v>
      </c>
    </row>
    <row spans="1:4" r="4">
      <c t="s" s="3" r="A4">
        <v>253</v>
      </c>
    </row>
    <row spans="1:4" r="5">
      <c t="s" s="4" r="A5">
        <v>421</v>
      </c>
      <c t="s" s="4" r="B5">
        <v>415</v>
      </c>
      <c t="s" s="4" r="C5">
        <v>422</v>
      </c>
    </row>
    <row spans="1:4" r="6">
      <c t="s" s="4" r="A6">
        <v>423</v>
      </c>
    </row>
    <row spans="1:4" r="7">
      <c t="s" s="3" r="A7">
        <v>253</v>
      </c>
    </row>
    <row spans="1:4" r="8">
      <c t="s" s="4" r="A8">
        <v>421</v>
      </c>
      <c t="s" s="4" r="B8">
        <v>424</v>
      </c>
      <c t="s" s="4" r="C8">
        <v>425</v>
      </c>
      <c t="s" s="4" r="D8">
        <v>426</v>
      </c>
    </row>
    <row spans="1:4" r="9">
      <c t="s" s="4" r="A9">
        <v>427</v>
      </c>
    </row>
    <row spans="1:4" r="10">
      <c t="s" s="3" r="A10">
        <v>253</v>
      </c>
    </row>
    <row spans="1:4" r="11">
      <c t="s" s="4" r="A11">
        <v>421</v>
      </c>
      <c t="s" s="4" r="B11">
        <v>428</v>
      </c>
      <c t="s" s="4" r="C11">
        <v>429</v>
      </c>
      <c t="s" s="4" r="D11">
        <v>424</v>
      </c>
    </row>
    <row spans="1:4" r="12">
      <c t="s" s="4" r="A12">
        <v>430</v>
      </c>
    </row>
    <row spans="1:4" r="13">
      <c t="s" s="3" r="A13">
        <v>253</v>
      </c>
    </row>
    <row spans="1:4" r="14">
      <c t="s" s="4" r="A14">
        <v>421</v>
      </c>
      <c t="s" s="4" r="B14">
        <v>431</v>
      </c>
      <c t="s" s="4" r="C14">
        <v>432</v>
      </c>
    </row>
    <row spans="1:4" r="15">
      <c t="s" s="4" r="A15">
        <v>433</v>
      </c>
    </row>
    <row spans="1:4" r="16">
      <c t="s" s="3" r="A16">
        <v>253</v>
      </c>
    </row>
    <row spans="1:4" r="17">
      <c t="s" s="4" r="A17">
        <v>434</v>
      </c>
      <c t="n" s="6" r="B17">
        <v>2</v>
      </c>
      <c t="n" s="6" r="D17">
        <v>3</v>
      </c>
    </row>
    <row spans="1:4" r="18">
      <c t="s" s="4" r="A18">
        <v>421</v>
      </c>
      <c t="s" s="4" r="B18">
        <v>435</v>
      </c>
      <c t="s" s="4" r="C18">
        <v>436</v>
      </c>
      <c t="s" s="4" r="D18">
        <v>437</v>
      </c>
    </row>
    <row spans="1:4" r="19">
      <c t="s" s="4" r="A19">
        <v>438</v>
      </c>
    </row>
    <row spans="1:4" r="20">
      <c t="s" s="3" r="A20">
        <v>253</v>
      </c>
    </row>
    <row spans="1:4" r="21">
      <c t="s" s="4" r="A21">
        <v>421</v>
      </c>
      <c t="s" s="4" r="B21">
        <v>439</v>
      </c>
      <c t="s" s="4" r="C21">
        <v>440</v>
      </c>
      <c t="s" s="4" r="D21">
        <v>441</v>
      </c>
    </row>
    <row spans="1:4" r="22">
      <c t="s" s="4" r="A22">
        <v>442</v>
      </c>
      <c t="n" s="6" r="B22">
        <v>1</v>
      </c>
    </row>
    <row spans="1:4" r="23">
      <c t="s" s="4" r="A23">
        <v>443</v>
      </c>
      <c t="n" s="7" r="B23">
        <v>807012</v>
      </c>
      <c t="n" s="7" r="C23">
        <v>744765</v>
      </c>
      <c t="n" s="7" r="D23">
        <v>6325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44</v>
      </c>
      <c t="s" s="2" r="B1">
        <v>2</v>
      </c>
      <c t="s" s="2" r="C1">
        <v>30</v>
      </c>
    </row>
    <row spans="1:3" r="2">
      <c t="s" s="3" r="A2">
        <v>185</v>
      </c>
    </row>
    <row spans="1:3" r="3">
      <c t="s" s="4" r="A3">
        <v>36</v>
      </c>
      <c t="n" s="7" r="B3">
        <v>47402</v>
      </c>
      <c t="n" s="7" r="C3">
        <v>32836</v>
      </c>
    </row>
    <row spans="1:3" r="4">
      <c t="s" s="4" r="A4">
        <v>40</v>
      </c>
      <c t="n" s="6" r="B4">
        <v>192676</v>
      </c>
      <c t="n" s="6" r="C4">
        <v>198329</v>
      </c>
    </row>
    <row spans="1:3" r="5">
      <c t="s" s="4" r="A5">
        <v>445</v>
      </c>
    </row>
    <row spans="1:3" r="6">
      <c t="s" s="3" r="A6">
        <v>185</v>
      </c>
    </row>
    <row spans="1:3" r="7">
      <c t="s" s="4" r="A7">
        <v>36</v>
      </c>
      <c t="n" s="6" r="B7">
        <v>-18100</v>
      </c>
      <c t="n" s="6" r="C7">
        <v>-16600</v>
      </c>
    </row>
    <row spans="1:3" r="8">
      <c t="s" s="4" r="A8">
        <v>40</v>
      </c>
      <c t="n" s="7" r="B8">
        <v>18100</v>
      </c>
      <c t="n" s="7" r="C8">
        <v>16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46</v>
      </c>
      <c t="s" s="2" r="B1">
        <v>2</v>
      </c>
      <c t="s" s="2" r="C1">
        <v>30</v>
      </c>
    </row>
    <row spans="1:3" r="2">
      <c t="s" s="3" r="A2">
        <v>447</v>
      </c>
    </row>
    <row spans="1:3" r="3">
      <c t="s" s="4" r="A3">
        <v>448</v>
      </c>
      <c t="n" s="7" r="B3">
        <v>159976</v>
      </c>
      <c t="n" s="7" r="C3">
        <v>420500</v>
      </c>
    </row>
    <row spans="1:3" r="4">
      <c t="s" s="4" r="A4">
        <v>449</v>
      </c>
      <c t="n" s="6" r="B4">
        <v>40</v>
      </c>
      <c t="n" s="6" r="C4">
        <v>378</v>
      </c>
    </row>
    <row spans="1:3" r="5">
      <c t="s" s="4" r="A5">
        <v>450</v>
      </c>
      <c t="n" s="6" r="B5">
        <v>-186</v>
      </c>
      <c t="n" s="6" r="C5">
        <v>-147</v>
      </c>
    </row>
    <row spans="1:3" r="6">
      <c t="s" s="4" r="A6">
        <v>451</v>
      </c>
      <c t="n" s="6" r="B6">
        <v>159830</v>
      </c>
      <c t="n" s="6" r="C6">
        <v>420731</v>
      </c>
    </row>
    <row spans="1:3" r="7">
      <c t="s" s="4" r="A7">
        <v>452</v>
      </c>
    </row>
    <row spans="1:3" r="8">
      <c t="s" s="3" r="A8">
        <v>447</v>
      </c>
    </row>
    <row spans="1:3" r="9">
      <c t="s" s="4" r="A9">
        <v>448</v>
      </c>
      <c t="n" s="6" r="B9">
        <v>53254</v>
      </c>
      <c t="n" s="6" r="C9">
        <v>127212</v>
      </c>
    </row>
    <row spans="1:3" r="10">
      <c t="s" s="4" r="A10">
        <v>449</v>
      </c>
      <c t="n" s="6" r="B10">
        <v>3</v>
      </c>
      <c t="n" s="6" r="C10">
        <v>118</v>
      </c>
    </row>
    <row spans="1:3" r="11">
      <c t="s" s="4" r="A11">
        <v>450</v>
      </c>
      <c t="n" s="6" r="B11">
        <v>-119</v>
      </c>
      <c t="n" s="6" r="C11">
        <v>-39</v>
      </c>
    </row>
    <row spans="1:3" r="12">
      <c t="s" s="4" r="A12">
        <v>451</v>
      </c>
      <c t="n" s="6" r="B12">
        <v>53138</v>
      </c>
      <c t="n" s="6" r="C12">
        <v>127291</v>
      </c>
    </row>
    <row spans="1:3" r="13">
      <c t="s" s="4" r="A13">
        <v>453</v>
      </c>
    </row>
    <row spans="1:3" r="14">
      <c t="s" s="3" r="A14">
        <v>447</v>
      </c>
    </row>
    <row spans="1:3" r="15">
      <c t="s" s="4" r="A15">
        <v>448</v>
      </c>
      <c t="n" s="6" r="B15">
        <v>106722</v>
      </c>
      <c t="n" s="6" r="C15">
        <v>293288</v>
      </c>
    </row>
    <row spans="1:3" r="16">
      <c t="s" s="4" r="A16">
        <v>449</v>
      </c>
      <c t="n" s="6" r="B16">
        <v>37</v>
      </c>
      <c t="n" s="6" r="C16">
        <v>260</v>
      </c>
    </row>
    <row spans="1:3" r="17">
      <c t="s" s="4" r="A17">
        <v>450</v>
      </c>
      <c t="n" s="6" r="B17">
        <v>-67</v>
      </c>
      <c t="n" s="6" r="C17">
        <v>-108</v>
      </c>
    </row>
    <row spans="1:3" r="18">
      <c t="s" s="4" r="A18">
        <v>451</v>
      </c>
      <c t="n" s="7" r="B18">
        <v>106692</v>
      </c>
      <c t="n" s="7" r="C18">
        <v>293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0</v>
      </c>
      <c t="s" s="2" r="D2">
        <v>77</v>
      </c>
    </row>
    <row spans="1:4" r="3">
      <c t="s" s="3" r="A3">
        <v>103</v>
      </c>
    </row>
    <row spans="1:4" r="4">
      <c t="s" s="4" r="A4">
        <v>95</v>
      </c>
      <c t="n" s="7" r="B4">
        <v>651639</v>
      </c>
      <c t="n" s="7" r="C4">
        <v>340074</v>
      </c>
      <c t="n" s="7" r="D4">
        <v>174560</v>
      </c>
    </row>
    <row spans="1:4" r="5">
      <c t="s" s="3" r="A5">
        <v>104</v>
      </c>
    </row>
    <row spans="1:4" r="6">
      <c t="s" s="4" r="A6">
        <v>105</v>
      </c>
      <c t="n" s="6" r="B6">
        <v>-5296</v>
      </c>
      <c t="n" s="6" r="C6">
        <v>-4789</v>
      </c>
      <c t="n" s="6" r="D6">
        <v>-1193</v>
      </c>
    </row>
    <row spans="1:4" r="7">
      <c t="s" s="3" r="A7">
        <v>106</v>
      </c>
    </row>
    <row spans="1:4" r="8">
      <c t="s" s="4" r="A8">
        <v>107</v>
      </c>
      <c t="n" s="6" r="C8">
        <v>-2415</v>
      </c>
    </row>
    <row spans="1:4" r="9">
      <c t="s" s="4" r="A9">
        <v>108</v>
      </c>
      <c t="n" s="6" r="B9">
        <v>826</v>
      </c>
      <c t="n" s="6" r="C9">
        <v>2999</v>
      </c>
      <c t="n" s="6" r="D9">
        <v>2075</v>
      </c>
    </row>
    <row spans="1:4" r="10">
      <c t="s" s="4" r="A10">
        <v>109</v>
      </c>
      <c t="n" s="6" r="B10">
        <v>877</v>
      </c>
      <c t="n" s="6" r="C10">
        <v>904</v>
      </c>
      <c t="n" s="6" r="D10">
        <v>1020</v>
      </c>
    </row>
    <row spans="1:4" r="11">
      <c t="s" s="4" r="A11">
        <v>110</v>
      </c>
      <c t="n" s="6" r="B11">
        <v>1703</v>
      </c>
      <c t="n" s="6" r="C11">
        <v>1488</v>
      </c>
      <c t="n" s="6" r="D11">
        <v>3095</v>
      </c>
    </row>
    <row spans="1:4" r="12">
      <c t="s" s="4" r="A12">
        <v>111</v>
      </c>
      <c t="n" s="6" r="B12">
        <v>-74</v>
      </c>
      <c t="n" s="6" r="C12">
        <v>-250</v>
      </c>
      <c t="n" s="6" r="D12">
        <v>-128</v>
      </c>
    </row>
    <row spans="1:4" r="13">
      <c t="s" s="4" r="A13">
        <v>112</v>
      </c>
      <c t="n" s="6" r="B13">
        <v>-3667</v>
      </c>
      <c t="n" s="6" r="C13">
        <v>-3551</v>
      </c>
      <c t="n" s="6" r="D13">
        <v>1774</v>
      </c>
    </row>
    <row spans="1:4" r="14">
      <c t="s" s="4" r="A14">
        <v>113</v>
      </c>
      <c t="n" s="7" r="B14">
        <v>647972</v>
      </c>
      <c t="n" s="7" r="C14">
        <v>336523</v>
      </c>
      <c t="n" s="7" r="D14">
        <v>1763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54</v>
      </c>
      <c t="s" s="2" r="B1">
        <v>2</v>
      </c>
      <c t="s" s="2" r="C1">
        <v>30</v>
      </c>
    </row>
    <row spans="1:3" r="2">
      <c t="s" s="3" r="A2">
        <v>455</v>
      </c>
    </row>
    <row spans="1:3" r="3">
      <c t="s" s="4" r="A3">
        <v>456</v>
      </c>
      <c t="n" s="7" r="B3">
        <v>121974</v>
      </c>
      <c t="n" s="7" r="C3">
        <v>297842</v>
      </c>
    </row>
    <row spans="1:3" r="4">
      <c t="s" s="4" r="A4">
        <v>457</v>
      </c>
      <c t="n" s="6" r="B4">
        <v>38002</v>
      </c>
      <c t="n" s="6" r="C4">
        <v>122658</v>
      </c>
    </row>
    <row spans="1:3" r="5">
      <c t="s" s="4" r="A5">
        <v>458</v>
      </c>
      <c t="n" s="7" r="B5">
        <v>159976</v>
      </c>
      <c t="n" s="7" r="C5">
        <v>420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59</v>
      </c>
      <c t="s" s="2" r="B1">
        <v>2</v>
      </c>
      <c t="s" s="2" r="C1">
        <v>30</v>
      </c>
    </row>
    <row spans="1:3" r="2">
      <c t="s" s="3" r="A2">
        <v>460</v>
      </c>
    </row>
    <row spans="1:3" r="3">
      <c t="s" s="4" r="A3">
        <v>461</v>
      </c>
      <c t="n" s="7" r="B3">
        <v>111978</v>
      </c>
      <c t="n" s="7" r="C3">
        <v>105560</v>
      </c>
    </row>
    <row spans="1:3" r="4">
      <c t="s" s="3" r="A4">
        <v>462</v>
      </c>
    </row>
    <row spans="1:3" r="5">
      <c t="s" s="4" r="A5">
        <v>463</v>
      </c>
      <c t="n" s="6" r="B5">
        <v>-186</v>
      </c>
      <c t="n" s="6" r="C5">
        <v>-147</v>
      </c>
    </row>
    <row spans="1:3" r="6">
      <c t="s" s="4" r="A6">
        <v>452</v>
      </c>
    </row>
    <row spans="1:3" r="7">
      <c t="s" s="3" r="A7">
        <v>460</v>
      </c>
    </row>
    <row spans="1:3" r="8">
      <c t="s" s="4" r="A8">
        <v>464</v>
      </c>
      <c t="n" s="6" r="B8">
        <v>48138</v>
      </c>
      <c t="n" s="6" r="C8">
        <v>15293</v>
      </c>
    </row>
    <row spans="1:3" r="9">
      <c t="s" s="4" r="A9">
        <v>461</v>
      </c>
      <c t="n" s="6" r="B9">
        <v>48138</v>
      </c>
      <c t="n" s="6" r="C9">
        <v>15293</v>
      </c>
    </row>
    <row spans="1:3" r="10">
      <c t="s" s="3" r="A10">
        <v>462</v>
      </c>
    </row>
    <row spans="1:3" r="11">
      <c t="s" s="4" r="A11">
        <v>465</v>
      </c>
      <c t="n" s="6" r="B11">
        <v>-119</v>
      </c>
      <c t="n" s="6" r="C11">
        <v>-39</v>
      </c>
    </row>
    <row spans="1:3" r="12">
      <c t="s" s="4" r="A12">
        <v>463</v>
      </c>
      <c t="n" s="6" r="B12">
        <v>-119</v>
      </c>
      <c t="n" s="6" r="C12">
        <v>-39</v>
      </c>
    </row>
    <row spans="1:3" r="13">
      <c t="s" s="4" r="A13">
        <v>453</v>
      </c>
    </row>
    <row spans="1:3" r="14">
      <c t="s" s="3" r="A14">
        <v>460</v>
      </c>
    </row>
    <row spans="1:3" r="15">
      <c t="s" s="4" r="A15">
        <v>464</v>
      </c>
      <c t="n" s="6" r="B15">
        <v>63840</v>
      </c>
      <c t="n" s="6" r="C15">
        <v>86824</v>
      </c>
    </row>
    <row spans="1:3" r="16">
      <c t="s" s="4" r="A16">
        <v>466</v>
      </c>
      <c t="n" s="6" r="C16">
        <v>3443</v>
      </c>
    </row>
    <row spans="1:3" r="17">
      <c t="s" s="4" r="A17">
        <v>461</v>
      </c>
      <c t="n" s="6" r="B17">
        <v>63840</v>
      </c>
      <c t="n" s="6" r="C17">
        <v>90267</v>
      </c>
    </row>
    <row spans="1:3" r="18">
      <c t="s" s="3" r="A18">
        <v>462</v>
      </c>
    </row>
    <row spans="1:3" r="19">
      <c t="s" s="4" r="A19">
        <v>465</v>
      </c>
      <c t="n" s="6" r="B19">
        <v>-67</v>
      </c>
      <c t="n" s="6" r="C19">
        <v>-97</v>
      </c>
    </row>
    <row spans="1:3" r="20">
      <c t="s" s="4" r="A20">
        <v>467</v>
      </c>
      <c t="n" s="6" r="C20">
        <v>-11</v>
      </c>
    </row>
    <row spans="1:3" r="21">
      <c t="s" s="4" r="A21">
        <v>463</v>
      </c>
      <c t="n" s="7" r="B21">
        <v>-67</v>
      </c>
      <c t="n" s="7" r="C21">
        <v>-1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68</v>
      </c>
      <c t="s" s="2" r="B1">
        <v>2</v>
      </c>
      <c t="s" s="2" r="C1">
        <v>30</v>
      </c>
    </row>
    <row spans="1:3" r="2">
      <c t="s" s="3" r="A2">
        <v>448</v>
      </c>
    </row>
    <row spans="1:3" r="3">
      <c t="s" s="4" r="A3">
        <v>469</v>
      </c>
      <c t="n" s="7" r="B3">
        <v>121974</v>
      </c>
    </row>
    <row spans="1:3" r="4">
      <c t="s" s="4" r="A4">
        <v>470</v>
      </c>
      <c t="n" s="6" r="B4">
        <v>38002</v>
      </c>
    </row>
    <row spans="1:3" r="5">
      <c t="s" s="4" r="A5">
        <v>458</v>
      </c>
      <c t="n" s="6" r="B5">
        <v>159976</v>
      </c>
      <c t="n" s="7" r="C5">
        <v>420500</v>
      </c>
    </row>
    <row spans="1:3" r="6">
      <c t="s" s="3" r="A6">
        <v>451</v>
      </c>
    </row>
    <row spans="1:3" r="7">
      <c t="s" s="4" r="A7">
        <v>471</v>
      </c>
      <c t="n" s="6" r="B7">
        <v>121932</v>
      </c>
    </row>
    <row spans="1:3" r="8">
      <c t="s" s="4" r="A8">
        <v>472</v>
      </c>
      <c t="n" s="6" r="B8">
        <v>37898</v>
      </c>
    </row>
    <row spans="1:3" r="9">
      <c t="s" s="4" r="A9">
        <v>451</v>
      </c>
      <c t="n" s="7" r="B9">
        <v>159830</v>
      </c>
      <c t="n" s="7" r="C9">
        <v>4207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473</v>
      </c>
      <c t="s" s="2" r="B1">
        <v>362</v>
      </c>
    </row>
    <row spans="1:4" r="2">
      <c t="s" s="2" r="B2">
        <v>364</v>
      </c>
      <c t="s" s="2" r="C2">
        <v>474</v>
      </c>
      <c t="s" s="2" r="D2">
        <v>2</v>
      </c>
    </row>
    <row spans="1:4" r="3">
      <c t="s" s="4" r="A3">
        <v>475</v>
      </c>
    </row>
    <row spans="1:4" r="4">
      <c t="s" s="3" r="A4">
        <v>476</v>
      </c>
    </row>
    <row spans="1:4" r="5">
      <c t="s" s="4" r="A5">
        <v>476</v>
      </c>
      <c t="n" s="9" r="D5">
        <v>137.2</v>
      </c>
    </row>
    <row spans="1:4" r="6">
      <c t="s" s="4" r="A6">
        <v>477</v>
      </c>
    </row>
    <row spans="1:4" r="7">
      <c t="s" s="3" r="A7">
        <v>476</v>
      </c>
    </row>
    <row spans="1:4" r="8">
      <c t="s" s="4" r="A8">
        <v>476</v>
      </c>
      <c t="n" s="7" r="D8">
        <v>100</v>
      </c>
    </row>
    <row spans="1:4" r="9">
      <c t="s" s="4" r="A9">
        <v>478</v>
      </c>
      <c t="n" s="7" r="B9">
        <v>50</v>
      </c>
      <c t="n" s="7" r="C9">
        <v>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9</v>
      </c>
      <c t="s" s="2" r="B1">
        <v>2</v>
      </c>
      <c t="s" s="2" r="C1">
        <v>30</v>
      </c>
    </row>
    <row spans="1:3" r="2">
      <c t="s" s="3" r="A2">
        <v>480</v>
      </c>
    </row>
    <row spans="1:3" r="3">
      <c t="s" s="4" r="A3">
        <v>481</v>
      </c>
      <c t="n" s="7" r="B3">
        <v>159830</v>
      </c>
      <c t="n" s="7" r="C3">
        <v>420731</v>
      </c>
    </row>
    <row spans="1:3" r="4">
      <c t="s" s="4" r="A4">
        <v>482</v>
      </c>
    </row>
    <row spans="1:3" r="5">
      <c t="s" s="3" r="A5">
        <v>480</v>
      </c>
    </row>
    <row spans="1:3" r="6">
      <c t="s" s="4" r="A6">
        <v>483</v>
      </c>
      <c t="n" s="6" r="B6">
        <v>496434</v>
      </c>
      <c t="n" s="6" r="C6">
        <v>298416</v>
      </c>
    </row>
    <row spans="1:3" r="7">
      <c t="s" s="4" r="A7">
        <v>481</v>
      </c>
      <c t="n" s="6" r="B7">
        <v>159830</v>
      </c>
      <c t="n" s="6" r="C7">
        <v>420731</v>
      </c>
    </row>
    <row spans="1:3" r="8">
      <c t="s" s="4" r="A8">
        <v>42</v>
      </c>
      <c t="n" s="6" r="B8">
        <v>656264</v>
      </c>
      <c t="n" s="6" r="C8">
        <v>719147</v>
      </c>
    </row>
    <row spans="1:3" r="9">
      <c t="s" s="3" r="A9">
        <v>484</v>
      </c>
    </row>
    <row spans="1:3" r="10">
      <c t="s" s="4" r="A10">
        <v>485</v>
      </c>
      <c t="n" s="6" r="B10">
        <v>15998</v>
      </c>
      <c t="n" s="6" r="C10">
        <v>388153</v>
      </c>
    </row>
    <row spans="1:3" r="11">
      <c t="s" s="4" r="A11">
        <v>486</v>
      </c>
      <c t="n" s="6" r="B11">
        <v>9400</v>
      </c>
      <c t="n" s="6" r="C11">
        <v>11502</v>
      </c>
    </row>
    <row spans="1:3" r="12">
      <c t="s" s="4" r="A12">
        <v>51</v>
      </c>
      <c t="n" s="6" r="B12">
        <v>25398</v>
      </c>
      <c t="n" s="6" r="C12">
        <v>399655</v>
      </c>
    </row>
    <row spans="1:3" r="13">
      <c t="s" s="4" r="A13">
        <v>487</v>
      </c>
    </row>
    <row spans="1:3" r="14">
      <c t="s" s="3" r="A14">
        <v>480</v>
      </c>
    </row>
    <row spans="1:3" r="15">
      <c t="s" s="4" r="A15">
        <v>483</v>
      </c>
      <c t="n" s="6" r="B15">
        <v>496434</v>
      </c>
      <c t="n" s="6" r="C15">
        <v>298416</v>
      </c>
    </row>
    <row spans="1:3" r="16">
      <c t="s" s="4" r="A16">
        <v>42</v>
      </c>
      <c t="n" s="6" r="B16">
        <v>496434</v>
      </c>
      <c t="n" s="6" r="C16">
        <v>298416</v>
      </c>
    </row>
    <row spans="1:3" r="17">
      <c t="s" s="3" r="A17">
        <v>484</v>
      </c>
    </row>
    <row spans="1:3" r="18">
      <c t="s" s="4" r="A18">
        <v>485</v>
      </c>
      <c t="n" s="6" r="B18">
        <v>15998</v>
      </c>
      <c t="n" s="6" r="C18">
        <v>388153</v>
      </c>
    </row>
    <row spans="1:3" r="19">
      <c t="s" s="4" r="A19">
        <v>51</v>
      </c>
      <c t="n" s="6" r="B19">
        <v>15998</v>
      </c>
      <c t="n" s="6" r="C19">
        <v>388153</v>
      </c>
    </row>
    <row spans="1:3" r="20">
      <c t="s" s="4" r="A20">
        <v>488</v>
      </c>
    </row>
    <row spans="1:3" r="21">
      <c t="s" s="3" r="A21">
        <v>480</v>
      </c>
    </row>
    <row spans="1:3" r="22">
      <c t="s" s="4" r="A22">
        <v>481</v>
      </c>
      <c t="n" s="6" r="B22">
        <v>159830</v>
      </c>
      <c t="n" s="6" r="C22">
        <v>420731</v>
      </c>
    </row>
    <row spans="1:3" r="23">
      <c t="s" s="4" r="A23">
        <v>42</v>
      </c>
      <c t="n" s="6" r="B23">
        <v>159830</v>
      </c>
      <c t="n" s="6" r="C23">
        <v>420731</v>
      </c>
    </row>
    <row spans="1:3" r="24">
      <c t="s" s="4" r="A24">
        <v>489</v>
      </c>
    </row>
    <row spans="1:3" r="25">
      <c t="s" s="3" r="A25">
        <v>484</v>
      </c>
    </row>
    <row spans="1:3" r="26">
      <c t="s" s="4" r="A26">
        <v>486</v>
      </c>
      <c t="n" s="6" r="B26">
        <v>9400</v>
      </c>
      <c t="n" s="6" r="C26">
        <v>11502</v>
      </c>
    </row>
    <row spans="1:3" r="27">
      <c t="s" s="4" r="A27">
        <v>51</v>
      </c>
      <c t="n" s="7" r="B27">
        <v>9400</v>
      </c>
      <c t="n" s="7" r="C27">
        <v>115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90</v>
      </c>
      <c t="s" s="2" r="B1">
        <v>2</v>
      </c>
      <c t="s" s="2" r="C1">
        <v>30</v>
      </c>
    </row>
    <row spans="1:3" r="2">
      <c t="s" s="3" r="A2">
        <v>191</v>
      </c>
    </row>
    <row spans="1:3" r="3">
      <c t="s" s="4" r="A3">
        <v>491</v>
      </c>
      <c t="n" s="7" r="B3">
        <v>7502</v>
      </c>
      <c t="n" s="7" r="C3">
        <v>6995</v>
      </c>
    </row>
    <row spans="1:3" r="4">
      <c t="s" s="3" r="A4">
        <v>492</v>
      </c>
    </row>
    <row spans="1:3" r="5">
      <c t="s" s="4" r="A5">
        <v>493</v>
      </c>
      <c t="n" s="6" r="B5">
        <v>52832</v>
      </c>
      <c t="n" s="6" r="C5">
        <v>38095</v>
      </c>
    </row>
    <row spans="1:3" r="6">
      <c t="s" s="4" r="A6">
        <v>494</v>
      </c>
      <c t="n" s="6" r="B6">
        <v>31437</v>
      </c>
      <c t="n" s="6" r="C6">
        <v>28019</v>
      </c>
    </row>
    <row spans="1:3" r="7">
      <c t="s" s="4" r="A7">
        <v>495</v>
      </c>
      <c t="n" s="6" r="B7">
        <v>7635</v>
      </c>
      <c t="n" s="6" r="C7">
        <v>7500</v>
      </c>
    </row>
    <row spans="1:3" r="8">
      <c t="s" s="4" r="A8">
        <v>80</v>
      </c>
      <c t="n" s="6" r="B8">
        <v>4027</v>
      </c>
      <c t="n" s="6" r="C8">
        <v>4773</v>
      </c>
    </row>
    <row spans="1:3" r="9">
      <c t="s" s="4" r="A9">
        <v>496</v>
      </c>
      <c t="n" s="6" r="B9">
        <v>95931</v>
      </c>
      <c t="n" s="6" r="C9">
        <v>78387</v>
      </c>
    </row>
    <row spans="1:3" r="10">
      <c t="s" s="4" r="A10">
        <v>497</v>
      </c>
      <c t="n" s="7" r="B10">
        <v>103433</v>
      </c>
      <c t="n" s="7" r="C10">
        <v>853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spans="1:4" r="1">
      <c t="s" s="1" r="A1">
        <v>498</v>
      </c>
      <c t="s" s="2" r="B1">
        <v>1</v>
      </c>
    </row>
    <row spans="1:4" r="2">
      <c t="s" s="2" r="B2">
        <v>2</v>
      </c>
      <c t="s" s="2" r="C2">
        <v>30</v>
      </c>
      <c t="s" s="2" r="D2">
        <v>77</v>
      </c>
    </row>
    <row spans="1:4" r="3">
      <c t="s" s="3" r="A3">
        <v>280</v>
      </c>
    </row>
    <row spans="1:4" r="4">
      <c t="s" s="4" r="A4">
        <v>499</v>
      </c>
      <c t="s" s="4" r="B4">
        <v>395</v>
      </c>
    </row>
    <row spans="1:4" r="5">
      <c t="s" s="4" r="A5">
        <v>500</v>
      </c>
      <c t="s" s="4" r="B5">
        <v>501</v>
      </c>
    </row>
    <row spans="1:4" r="6">
      <c t="s" s="4" r="A6">
        <v>502</v>
      </c>
      <c t="n" s="7" r="B6">
        <v>354800</v>
      </c>
      <c t="n" s="7" r="C6">
        <v>322700</v>
      </c>
    </row>
    <row spans="1:4" r="7">
      <c t="s" s="4" r="A7">
        <v>503</v>
      </c>
      <c t="n" s="7" r="B7">
        <v>80200</v>
      </c>
      <c t="n" s="7" r="C7">
        <v>40600</v>
      </c>
    </row>
    <row spans="1:4" r="8">
      <c t="s" s="4" r="A8">
        <v>504</v>
      </c>
      <c t="s" s="4" r="B8">
        <v>505</v>
      </c>
    </row>
    <row spans="1:4" r="9">
      <c t="s" s="3" r="A9">
        <v>506</v>
      </c>
    </row>
    <row spans="1:4" r="10">
      <c t="s" s="4" r="A10">
        <v>507</v>
      </c>
      <c t="s" s="4" r="B10">
        <v>508</v>
      </c>
      <c t="s" s="4" r="C10">
        <v>509</v>
      </c>
      <c t="s" s="4" r="D10">
        <v>510</v>
      </c>
    </row>
    <row spans="1:4" r="11">
      <c t="s" s="4" r="A11">
        <v>511</v>
      </c>
      <c t="s" s="4" r="B11">
        <v>512</v>
      </c>
      <c t="s" s="4" r="C11">
        <v>513</v>
      </c>
      <c t="s" s="4" r="D11">
        <v>514</v>
      </c>
    </row>
    <row spans="1:4" r="12">
      <c t="s" s="4" r="A12">
        <v>515</v>
      </c>
      <c t="s" s="4" r="B12">
        <v>516</v>
      </c>
      <c t="s" s="4" r="C12">
        <v>501</v>
      </c>
      <c t="s" s="4" r="D12">
        <v>517</v>
      </c>
    </row>
    <row spans="1:4" r="13">
      <c t="s" s="4" r="A13">
        <v>518</v>
      </c>
      <c t="s" s="4" r="B13">
        <v>519</v>
      </c>
      <c t="s" s="4" r="C13">
        <v>520</v>
      </c>
      <c t="s" s="4" r="D13">
        <v>521</v>
      </c>
    </row>
    <row spans="1:4" r="14">
      <c t="s" s="4" r="A14">
        <v>522</v>
      </c>
      <c t="s" s="4" r="B14">
        <v>523</v>
      </c>
      <c t="s" s="4" r="C14">
        <v>523</v>
      </c>
      <c t="s" s="4" r="D14">
        <v>523</v>
      </c>
    </row>
    <row spans="1:4" r="15">
      <c t="s" s="3" r="A15">
        <v>524</v>
      </c>
    </row>
    <row spans="1:4" r="16">
      <c t="s" s="4" r="A16">
        <v>525</v>
      </c>
      <c t="n" s="6" r="B16">
        <v>7716424</v>
      </c>
    </row>
    <row spans="1:4" r="17">
      <c t="s" s="4" r="A17">
        <v>526</v>
      </c>
      <c t="n" s="6" r="B17">
        <v>1655388</v>
      </c>
    </row>
    <row spans="1:4" r="18">
      <c t="s" s="4" r="A18">
        <v>527</v>
      </c>
      <c t="n" s="6" r="B18">
        <v>-2281711</v>
      </c>
    </row>
    <row spans="1:4" r="19">
      <c t="s" s="4" r="A19">
        <v>528</v>
      </c>
      <c t="n" s="6" r="B19">
        <v>-244938</v>
      </c>
    </row>
    <row spans="1:4" r="20">
      <c t="s" s="4" r="A20">
        <v>529</v>
      </c>
      <c t="n" s="6" r="B20">
        <v>6845163</v>
      </c>
      <c t="n" s="6" r="C20">
        <v>7716424</v>
      </c>
    </row>
    <row spans="1:4" r="21">
      <c t="s" s="4" r="A21">
        <v>530</v>
      </c>
      <c t="n" s="6" r="B21">
        <v>2115571</v>
      </c>
    </row>
    <row spans="1:4" r="22">
      <c t="s" s="4" r="A22">
        <v>531</v>
      </c>
      <c t="n" s="6" r="B22">
        <v>4306092</v>
      </c>
    </row>
    <row spans="1:4" r="23">
      <c t="s" s="3" r="A23">
        <v>532</v>
      </c>
    </row>
    <row spans="1:4" r="24">
      <c t="s" s="4" r="A24">
        <v>533</v>
      </c>
      <c t="n" s="8" r="B24">
        <v>62.59</v>
      </c>
    </row>
    <row spans="1:4" r="25">
      <c t="s" s="4" r="A25">
        <v>534</v>
      </c>
      <c t="n" s="10" r="B25">
        <v>159.68</v>
      </c>
    </row>
    <row spans="1:4" r="26">
      <c t="s" s="4" r="A26">
        <v>535</v>
      </c>
      <c t="n" s="10" r="B26">
        <v>56.71</v>
      </c>
    </row>
    <row spans="1:4" r="27">
      <c t="s" s="4" r="A27">
        <v>536</v>
      </c>
      <c t="n" s="10" r="B27">
        <v>95.37</v>
      </c>
    </row>
    <row spans="1:4" r="28">
      <c t="s" s="4" r="A28">
        <v>537</v>
      </c>
      <c t="n" s="10" r="B28">
        <v>86.86</v>
      </c>
      <c t="n" s="8" r="C28">
        <v>62.59</v>
      </c>
    </row>
    <row spans="1:4" r="29">
      <c t="s" s="4" r="A29">
        <v>538</v>
      </c>
      <c t="n" s="10" r="B29">
        <v>67.79000000000001</v>
      </c>
    </row>
    <row spans="1:4" r="30">
      <c t="s" s="4" r="A30">
        <v>539</v>
      </c>
      <c t="n" s="8" r="B30">
        <v>95.34</v>
      </c>
    </row>
    <row spans="1:4" r="31">
      <c t="s" s="3" r="A31">
        <v>540</v>
      </c>
    </row>
    <row spans="1:4" r="32">
      <c t="s" s="4" r="A32">
        <v>541</v>
      </c>
      <c t="s" s="4" r="B32">
        <v>542</v>
      </c>
    </row>
    <row spans="1:4" r="33">
      <c t="s" s="4" r="A33">
        <v>543</v>
      </c>
      <c t="s" s="4" r="B33">
        <v>544</v>
      </c>
    </row>
    <row spans="1:4" r="34">
      <c t="s" s="4" r="A34">
        <v>545</v>
      </c>
      <c t="s" s="4" r="B34">
        <v>546</v>
      </c>
    </row>
    <row spans="1:4" r="35">
      <c t="s" s="3" r="A35">
        <v>547</v>
      </c>
    </row>
    <row spans="1:4" r="36">
      <c t="s" s="4" r="A36">
        <v>548</v>
      </c>
      <c t="n" s="7" r="B36">
        <v>487010</v>
      </c>
    </row>
    <row spans="1:4" r="37">
      <c t="s" s="4" r="A37">
        <v>549</v>
      </c>
      <c t="n" s="6" r="B37">
        <v>188683</v>
      </c>
    </row>
    <row spans="1:4" r="38">
      <c t="s" s="4" r="A38">
        <v>550</v>
      </c>
      <c t="n" s="7" r="B38">
        <v>271767</v>
      </c>
    </row>
    <row spans="1:4" r="39">
      <c t="s" s="4" r="A39">
        <v>551</v>
      </c>
      <c t="n" s="8" r="B39">
        <v>58.52</v>
      </c>
      <c t="n" s="8" r="C39">
        <v>33.82</v>
      </c>
      <c t="n" s="8" r="D39">
        <v>24.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552</v>
      </c>
      <c t="s" s="2" r="B1">
        <v>363</v>
      </c>
      <c t="s" s="2" r="G1">
        <v>1</v>
      </c>
    </row>
    <row spans="1:9" r="2">
      <c t="s" s="2" r="B2">
        <v>2</v>
      </c>
      <c t="s" s="2" r="C2">
        <v>4</v>
      </c>
      <c t="s" s="2" r="D2">
        <v>553</v>
      </c>
      <c t="s" s="2" r="E2">
        <v>30</v>
      </c>
      <c t="s" s="2" r="F2">
        <v>554</v>
      </c>
      <c t="s" s="2" r="G2">
        <v>2</v>
      </c>
      <c t="s" s="2" r="H2">
        <v>30</v>
      </c>
      <c t="s" s="2" r="I2">
        <v>77</v>
      </c>
    </row>
    <row spans="1:9" r="3">
      <c t="s" s="3" r="A3">
        <v>555</v>
      </c>
    </row>
    <row spans="1:9" r="4">
      <c t="s" s="4" r="A4">
        <v>556</v>
      </c>
      <c t="n" s="7" r="B4">
        <v>71600</v>
      </c>
      <c t="n" s="7" r="C4">
        <v>27500</v>
      </c>
      <c t="n" s="7" r="D4">
        <v>145700</v>
      </c>
      <c t="n" s="7" r="E4">
        <v>19900</v>
      </c>
      <c t="n" s="7" r="F4">
        <v>122100</v>
      </c>
    </row>
    <row spans="1:9" r="5">
      <c t="s" s="4" r="A5">
        <v>557</v>
      </c>
    </row>
    <row spans="1:9" r="6">
      <c t="s" s="3" r="A6">
        <v>555</v>
      </c>
    </row>
    <row spans="1:9" r="7">
      <c t="s" s="4" r="A7">
        <v>558</v>
      </c>
      <c t="n" s="7" r="G7">
        <v>274178</v>
      </c>
      <c t="n" s="7" r="H7">
        <v>159489</v>
      </c>
      <c t="n" s="7" r="I7">
        <v>283886</v>
      </c>
    </row>
    <row spans="1:9" r="8">
      <c t="s" s="4" r="A8">
        <v>559</v>
      </c>
      <c t="n" s="6" r="G8">
        <v>-103431</v>
      </c>
      <c t="n" s="6" r="H8">
        <v>-56560</v>
      </c>
      <c t="n" s="6" r="I8">
        <v>-106693</v>
      </c>
    </row>
    <row spans="1:9" r="9">
      <c t="s" s="4" r="A9">
        <v>556</v>
      </c>
      <c t="n" s="6" r="G9">
        <v>170747</v>
      </c>
      <c t="n" s="6" r="H9">
        <v>102929</v>
      </c>
      <c t="n" s="6" r="I9">
        <v>177193</v>
      </c>
    </row>
    <row spans="1:9" r="10">
      <c t="s" s="4" r="A10">
        <v>560</v>
      </c>
      <c t="n" s="6" r="G10">
        <v>7063</v>
      </c>
      <c t="n" s="6" r="H10">
        <v>2027</v>
      </c>
      <c t="n" s="6" r="I10">
        <v>1593</v>
      </c>
    </row>
    <row spans="1:9" r="11">
      <c t="s" s="4" r="A11">
        <v>561</v>
      </c>
      <c t="n" s="6" r="G11">
        <v>248800</v>
      </c>
      <c t="n" s="6" r="H11">
        <v>144100</v>
      </c>
      <c t="n" s="6" r="I11">
        <v>55900</v>
      </c>
    </row>
    <row spans="1:9" r="12">
      <c t="s" s="4" r="A12">
        <v>83</v>
      </c>
    </row>
    <row spans="1:9" r="13">
      <c t="s" s="3" r="A13">
        <v>555</v>
      </c>
    </row>
    <row spans="1:9" r="14">
      <c t="s" s="4" r="A14">
        <v>558</v>
      </c>
      <c t="n" s="6" r="G14">
        <v>3</v>
      </c>
    </row>
    <row spans="1:9" r="15">
      <c t="s" s="4" r="A15">
        <v>562</v>
      </c>
    </row>
    <row spans="1:9" r="16">
      <c t="s" s="3" r="A16">
        <v>555</v>
      </c>
    </row>
    <row spans="1:9" r="17">
      <c t="s" s="4" r="A17">
        <v>558</v>
      </c>
      <c t="n" s="6" r="G17">
        <v>87372</v>
      </c>
      <c t="n" s="6" r="H17">
        <v>72269</v>
      </c>
      <c t="n" s="6" r="I17">
        <v>134355</v>
      </c>
    </row>
    <row spans="1:9" r="18">
      <c t="s" s="4" r="A18">
        <v>563</v>
      </c>
    </row>
    <row spans="1:9" r="19">
      <c t="s" s="3" r="A19">
        <v>555</v>
      </c>
    </row>
    <row spans="1:9" r="20">
      <c t="s" s="4" r="A20">
        <v>558</v>
      </c>
      <c t="n" s="6" r="G20">
        <v>178100</v>
      </c>
      <c t="n" s="6" r="H20">
        <v>82937</v>
      </c>
      <c t="n" s="6" r="I20">
        <v>143407</v>
      </c>
    </row>
    <row spans="1:9" r="21">
      <c t="s" s="4" r="A21">
        <v>564</v>
      </c>
    </row>
    <row spans="1:9" r="22">
      <c t="s" s="3" r="A22">
        <v>555</v>
      </c>
    </row>
    <row spans="1:9" r="23">
      <c t="s" s="4" r="A23">
        <v>558</v>
      </c>
      <c t="n" s="7" r="G23">
        <v>8706</v>
      </c>
      <c t="n" s="7" r="H23">
        <v>4283</v>
      </c>
      <c t="n" s="7" r="I23">
        <v>6124</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565</v>
      </c>
      <c t="s" s="2" r="B1">
        <v>362</v>
      </c>
      <c t="s" s="2" r="C1">
        <v>1</v>
      </c>
    </row>
    <row spans="1:8" r="2">
      <c t="s" s="2" r="B2">
        <v>30</v>
      </c>
      <c t="s" s="2" r="C2">
        <v>2</v>
      </c>
      <c t="s" s="2" r="D2">
        <v>30</v>
      </c>
      <c t="s" s="2" r="E2">
        <v>77</v>
      </c>
      <c t="s" s="2" r="F2">
        <v>566</v>
      </c>
      <c t="s" s="2" r="G2">
        <v>567</v>
      </c>
      <c t="s" s="2" r="H2">
        <v>568</v>
      </c>
    </row>
    <row spans="1:8" r="3">
      <c t="s" s="3" r="A3">
        <v>89</v>
      </c>
    </row>
    <row spans="1:8" r="4">
      <c t="s" s="4" r="A4">
        <v>89</v>
      </c>
      <c t="n" s="7" r="C4">
        <v>4735</v>
      </c>
      <c t="n" s="7" r="D4">
        <v>17592</v>
      </c>
      <c t="n" s="7" r="E4">
        <v>18117</v>
      </c>
    </row>
    <row spans="1:8" r="5">
      <c t="s" s="4" r="A5">
        <v>569</v>
      </c>
      <c t="n" s="6" r="E5">
        <v>-59</v>
      </c>
    </row>
    <row spans="1:8" r="6">
      <c t="s" s="4" r="A6">
        <v>570</v>
      </c>
      <c t="n" s="6" r="C6">
        <v>4735</v>
      </c>
      <c t="n" s="7" r="D6">
        <v>17592</v>
      </c>
      <c t="n" s="7" r="E6">
        <v>18058</v>
      </c>
    </row>
    <row spans="1:8" r="7">
      <c t="s" s="4" r="A7">
        <v>571</v>
      </c>
    </row>
    <row spans="1:8" r="8">
      <c t="s" s="3" r="A8">
        <v>195</v>
      </c>
    </row>
    <row spans="1:8" r="9">
      <c t="s" s="4" r="A9">
        <v>572</v>
      </c>
      <c t="n" s="7" r="C9">
        <v>1000000</v>
      </c>
    </row>
    <row spans="1:8" r="10">
      <c t="s" s="4" r="A10">
        <v>573</v>
      </c>
      <c t="s" s="4" r="C10">
        <v>505</v>
      </c>
    </row>
    <row spans="1:8" r="11">
      <c t="s" s="4" r="A11">
        <v>574</v>
      </c>
      <c t="s" s="4" r="C11">
        <v>406</v>
      </c>
    </row>
    <row spans="1:8" r="12">
      <c t="s" s="3" r="A12">
        <v>575</v>
      </c>
    </row>
    <row spans="1:8" r="13">
      <c t="s" s="4" r="A13">
        <v>576</v>
      </c>
      <c t="s" s="4" r="C13">
        <v>505</v>
      </c>
    </row>
    <row spans="1:8" r="14">
      <c t="s" s="4" r="A14">
        <v>577</v>
      </c>
    </row>
    <row spans="1:8" r="15">
      <c t="s" s="3" r="A15">
        <v>195</v>
      </c>
    </row>
    <row spans="1:8" r="16">
      <c t="s" s="4" r="A16">
        <v>572</v>
      </c>
      <c t="n" s="7" r="C16">
        <v>75000</v>
      </c>
    </row>
    <row spans="1:8" r="17">
      <c t="s" s="4" r="A17">
        <v>578</v>
      </c>
      <c t="s" s="4" r="C17">
        <v>579</v>
      </c>
    </row>
    <row spans="1:8" r="18">
      <c t="s" s="4" r="A18">
        <v>580</v>
      </c>
      <c t="n" s="7" r="C18">
        <v>0</v>
      </c>
    </row>
    <row spans="1:8" r="19">
      <c t="s" s="4" r="A19">
        <v>581</v>
      </c>
    </row>
    <row spans="1:8" r="20">
      <c t="s" s="3" r="A20">
        <v>195</v>
      </c>
    </row>
    <row spans="1:8" r="21">
      <c t="s" s="4" r="A21">
        <v>582</v>
      </c>
      <c t="s" s="4" r="C21">
        <v>583</v>
      </c>
    </row>
    <row spans="1:8" r="22">
      <c t="s" s="4" r="A22">
        <v>584</v>
      </c>
      <c t="s" s="4" r="C22">
        <v>585</v>
      </c>
    </row>
    <row spans="1:8" r="23">
      <c t="s" s="3" r="A23">
        <v>575</v>
      </c>
    </row>
    <row spans="1:8" r="24">
      <c t="s" s="4" r="A24">
        <v>582</v>
      </c>
      <c t="s" s="4" r="C24">
        <v>583</v>
      </c>
    </row>
    <row spans="1:8" r="25">
      <c t="s" s="4" r="A25">
        <v>584</v>
      </c>
      <c t="s" s="4" r="C25">
        <v>585</v>
      </c>
    </row>
    <row spans="1:8" r="26">
      <c t="s" s="4" r="A26">
        <v>586</v>
      </c>
    </row>
    <row spans="1:8" r="27">
      <c t="s" s="3" r="A27">
        <v>195</v>
      </c>
    </row>
    <row spans="1:8" r="28">
      <c t="s" s="4" r="A28">
        <v>587</v>
      </c>
      <c t="n" s="7" r="G28">
        <v>250000</v>
      </c>
    </row>
    <row spans="1:8" r="29">
      <c t="s" s="4" r="A29">
        <v>588</v>
      </c>
      <c t="s" s="4" r="B29">
        <v>412</v>
      </c>
      <c t="s" s="4" r="C29">
        <v>412</v>
      </c>
      <c t="s" s="4" r="D29">
        <v>412</v>
      </c>
      <c t="s" s="4" r="E29">
        <v>412</v>
      </c>
      <c t="s" s="4" r="F29">
        <v>412</v>
      </c>
      <c t="s" s="4" r="G29">
        <v>412</v>
      </c>
    </row>
    <row spans="1:8" r="30">
      <c t="s" s="4" r="A30">
        <v>589</v>
      </c>
      <c t="n" s="8" r="C30">
        <v>156.61</v>
      </c>
      <c t="n" s="8" r="G30">
        <v>47.69</v>
      </c>
    </row>
    <row spans="1:8" r="31">
      <c t="s" s="4" r="A31">
        <v>590</v>
      </c>
      <c t="n" s="6" r="G31">
        <v>5200000</v>
      </c>
    </row>
    <row spans="1:8" r="32">
      <c t="s" s="4" r="A32">
        <v>591</v>
      </c>
      <c t="s" s="4" r="C32">
        <v>592</v>
      </c>
    </row>
    <row spans="1:8" r="33">
      <c t="s" s="4" r="A33">
        <v>593</v>
      </c>
      <c t="s" s="4" r="D33">
        <v>592</v>
      </c>
    </row>
    <row spans="1:8" r="34">
      <c t="s" s="4" r="A34">
        <v>594</v>
      </c>
      <c t="s" s="4" r="C34">
        <v>595</v>
      </c>
    </row>
    <row spans="1:8" r="35">
      <c t="s" s="4" r="A35">
        <v>596</v>
      </c>
      <c t="s" s="4" r="C35">
        <v>408</v>
      </c>
    </row>
    <row spans="1:8" r="36">
      <c t="s" s="4" r="A36">
        <v>597</v>
      </c>
      <c t="s" s="4" r="C36">
        <v>598</v>
      </c>
    </row>
    <row spans="1:8" r="37">
      <c t="s" s="4" r="A37">
        <v>599</v>
      </c>
      <c t="s" s="4" r="C37">
        <v>600</v>
      </c>
    </row>
    <row spans="1:8" r="38">
      <c t="s" s="4" r="A38">
        <v>601</v>
      </c>
      <c t="s" s="4" r="C38">
        <v>602</v>
      </c>
    </row>
    <row spans="1:8" r="39">
      <c t="s" s="4" r="A39">
        <v>603</v>
      </c>
      <c t="n" s="7" r="C39">
        <v>12800</v>
      </c>
    </row>
    <row spans="1:8" r="40">
      <c t="s" s="4" r="A40">
        <v>604</v>
      </c>
      <c t="s" s="4" r="C40">
        <v>605</v>
      </c>
    </row>
    <row spans="1:8" r="41">
      <c t="s" s="4" r="A41">
        <v>606</v>
      </c>
      <c t="n" s="7" r="C41">
        <v>57900</v>
      </c>
    </row>
    <row spans="1:8" r="42">
      <c t="s" s="4" r="A42">
        <v>607</v>
      </c>
      <c t="s" s="4" r="C42">
        <v>505</v>
      </c>
    </row>
    <row spans="1:8" r="43">
      <c t="s" s="4" r="A43">
        <v>608</v>
      </c>
      <c t="s" s="4" r="C43">
        <v>609</v>
      </c>
    </row>
    <row spans="1:8" r="44">
      <c t="s" s="3" r="A44">
        <v>610</v>
      </c>
    </row>
    <row spans="1:8" r="45">
      <c t="s" s="4" r="A45">
        <v>611</v>
      </c>
      <c t="n" s="7" r="C45">
        <v>404</v>
      </c>
      <c t="n" s="7" r="D45">
        <v>2151</v>
      </c>
      <c t="n" s="7" r="E45">
        <v>2500</v>
      </c>
    </row>
    <row spans="1:8" r="46">
      <c t="s" s="4" r="A46">
        <v>612</v>
      </c>
      <c t="n" s="6" r="C46">
        <v>3020</v>
      </c>
      <c t="n" s="6" r="D46">
        <v>11057</v>
      </c>
      <c t="n" s="6" r="E46">
        <v>11178</v>
      </c>
    </row>
    <row spans="1:8" r="47">
      <c t="s" s="4" r="A47">
        <v>613</v>
      </c>
      <c t="n" s="6" r="C47">
        <v>3424</v>
      </c>
      <c t="n" s="6" r="D47">
        <v>13208</v>
      </c>
      <c t="n" s="7" r="E47">
        <v>13678</v>
      </c>
    </row>
    <row spans="1:8" r="48">
      <c t="s" s="3" r="A48">
        <v>614</v>
      </c>
    </row>
    <row spans="1:8" r="49">
      <c t="s" s="4" r="A49">
        <v>615</v>
      </c>
      <c t="n" s="7" r="B49">
        <v>138750</v>
      </c>
      <c t="n" s="6" r="C49">
        <v>5600</v>
      </c>
      <c t="n" s="6" r="D49">
        <v>138750</v>
      </c>
    </row>
    <row spans="1:8" r="50">
      <c t="s" s="4" r="A50">
        <v>616</v>
      </c>
      <c t="n" s="6" r="B50">
        <v>-12336</v>
      </c>
      <c t="n" s="6" r="C50">
        <v>-213</v>
      </c>
      <c t="n" s="6" r="D50">
        <v>-12336</v>
      </c>
    </row>
    <row spans="1:8" r="51">
      <c t="s" s="4" r="A51">
        <v>617</v>
      </c>
      <c t="n" s="6" r="B51">
        <v>19819</v>
      </c>
      <c t="n" s="6" r="C51">
        <v>1085</v>
      </c>
      <c t="n" s="6" r="D51">
        <v>19819</v>
      </c>
    </row>
    <row spans="1:8" r="52">
      <c t="s" s="4" r="A52">
        <v>618</v>
      </c>
      <c t="n" s="6" r="B52">
        <v>126414</v>
      </c>
      <c t="n" s="7" r="C52">
        <v>5387</v>
      </c>
      <c t="n" s="6" r="D52">
        <v>126414</v>
      </c>
    </row>
    <row spans="1:8" r="53">
      <c t="s" s="4" r="A53">
        <v>619</v>
      </c>
      <c t="n" s="6" r="C53">
        <v>2000000</v>
      </c>
    </row>
    <row spans="1:8" r="54">
      <c t="s" s="4" r="A54">
        <v>620</v>
      </c>
      <c t="n" s="7" r="C54">
        <v>133200</v>
      </c>
    </row>
    <row spans="1:8" r="55">
      <c t="s" s="4" r="A55">
        <v>621</v>
      </c>
      <c t="n" s="7" r="C55">
        <v>-3700</v>
      </c>
    </row>
    <row spans="1:8" r="56">
      <c t="s" s="4" r="A56">
        <v>622</v>
      </c>
      <c t="n" s="6" r="C56">
        <v>2000000</v>
      </c>
    </row>
    <row spans="1:8" r="57">
      <c t="s" s="4" r="A57">
        <v>623</v>
      </c>
      <c t="n" s="6" r="C57">
        <v>117000</v>
      </c>
    </row>
    <row spans="1:8" r="58">
      <c t="s" s="3" r="A58">
        <v>575</v>
      </c>
    </row>
    <row spans="1:8" r="59">
      <c t="s" s="4" r="A59">
        <v>608</v>
      </c>
      <c t="s" s="4" r="C59">
        <v>609</v>
      </c>
    </row>
    <row spans="1:8" r="60">
      <c t="s" s="3" r="A60">
        <v>624</v>
      </c>
    </row>
    <row spans="1:8" r="61">
      <c t="s" s="4" r="A61">
        <v>618</v>
      </c>
      <c t="n" s="6" r="B61">
        <v>126414</v>
      </c>
      <c t="n" s="7" r="C61">
        <v>5387</v>
      </c>
      <c t="n" s="7" r="D61">
        <v>126414</v>
      </c>
    </row>
    <row spans="1:8" r="62">
      <c t="s" s="4" r="A62">
        <v>625</v>
      </c>
    </row>
    <row spans="1:8" r="63">
      <c t="s" s="3" r="A63">
        <v>575</v>
      </c>
    </row>
    <row spans="1:8" r="64">
      <c t="s" s="4" r="A64">
        <v>626</v>
      </c>
      <c t="n" s="7" r="H64">
        <v>70000</v>
      </c>
    </row>
    <row spans="1:8" r="65">
      <c t="s" s="4" r="A65">
        <v>627</v>
      </c>
      <c t="n" s="7" r="B65">
        <v>665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628</v>
      </c>
      <c t="s" s="2" r="B1">
        <v>1</v>
      </c>
    </row>
    <row spans="1:2" r="2">
      <c t="s" s="2" r="B2">
        <v>629</v>
      </c>
    </row>
    <row spans="1:2" r="3">
      <c t="s" s="3" r="A3">
        <v>630</v>
      </c>
    </row>
    <row spans="1:2" r="4">
      <c t="s" s="4" r="A4">
        <v>631</v>
      </c>
      <c t="n" s="6" r="B4">
        <v>5200000</v>
      </c>
    </row>
    <row spans="1:2" r="5">
      <c t="s" s="4" r="A5">
        <v>632</v>
      </c>
      <c t="n" s="8" r="B5">
        <v>67.56</v>
      </c>
    </row>
    <row spans="1:2" r="6">
      <c t="s" s="4" r="A6">
        <v>633</v>
      </c>
    </row>
    <row spans="1:2" r="7">
      <c t="s" s="3" r="A7">
        <v>634</v>
      </c>
    </row>
    <row spans="1:2" r="8">
      <c t="s" s="4" r="A8">
        <v>635</v>
      </c>
      <c t="n" s="6" r="B8">
        <v>5200000</v>
      </c>
    </row>
    <row spans="1:2" r="9">
      <c t="s" s="4" r="A9">
        <v>636</v>
      </c>
      <c t="n" s="8" r="B9">
        <v>47.69</v>
      </c>
    </row>
    <row spans="1:2" r="10">
      <c t="s" s="4" r="A10">
        <v>637</v>
      </c>
      <c t="n" s="6" r="B10">
        <v>117000</v>
      </c>
    </row>
    <row spans="1:2" r="11">
      <c t="s" s="4" r="A11">
        <v>638</v>
      </c>
      <c t="n" s="9" r="B11">
        <v>13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46"/>
    <col customWidth="1" max="5" min="5" width="15"/>
    <col customWidth="1" max="6" min="6" width="18"/>
    <col customWidth="1" max="7" min="7" width="12"/>
  </cols>
  <sheetData>
    <row spans="1:7" r="1">
      <c t="s" s="1" r="A1">
        <v>114</v>
      </c>
      <c t="s" s="2" r="B1">
        <v>115</v>
      </c>
      <c t="s" s="2" r="C1">
        <v>116</v>
      </c>
      <c t="s" s="2" r="D1">
        <v>117</v>
      </c>
      <c t="s" s="2" r="E1">
        <v>118</v>
      </c>
      <c t="s" s="2" r="F1">
        <v>119</v>
      </c>
      <c t="s" s="2" r="G1">
        <v>120</v>
      </c>
    </row>
    <row spans="1:7" r="2">
      <c t="s" s="4" r="A2">
        <v>121</v>
      </c>
      <c t="n" s="7" r="B2">
        <v>621</v>
      </c>
      <c t="n" s="7" r="C2">
        <v>1015835</v>
      </c>
      <c t="n" s="7" r="D2">
        <v>-14957</v>
      </c>
      <c t="n" s="7" r="E2">
        <v>-470998</v>
      </c>
      <c t="n" s="7" r="F2">
        <v>553480</v>
      </c>
      <c t="n" s="7" r="G2">
        <v>1083981</v>
      </c>
    </row>
    <row spans="1:7" r="3">
      <c t="s" s="4" r="A3">
        <v>122</v>
      </c>
      <c t="n" s="6" r="B3">
        <v>62082007</v>
      </c>
    </row>
    <row spans="1:7" r="4">
      <c t="s" s="3" r="A4">
        <v>123</v>
      </c>
    </row>
    <row spans="1:7" r="5">
      <c t="s" s="4" r="A5">
        <v>95</v>
      </c>
      <c t="n" s="6" r="F5">
        <v>174560</v>
      </c>
      <c t="n" s="6" r="G5">
        <v>174560</v>
      </c>
    </row>
    <row spans="1:7" r="6">
      <c t="s" s="4" r="A6">
        <v>124</v>
      </c>
      <c t="n" s="6" r="D6">
        <v>-1193</v>
      </c>
      <c t="n" s="6" r="G6">
        <v>-1193</v>
      </c>
    </row>
    <row spans="1:7" r="7">
      <c t="s" s="4" r="A7">
        <v>125</v>
      </c>
      <c t="n" s="6" r="D7">
        <v>-128</v>
      </c>
      <c t="n" s="6" r="G7">
        <v>-128</v>
      </c>
    </row>
    <row spans="1:7" r="8">
      <c t="s" s="4" r="A8">
        <v>126</v>
      </c>
      <c t="n" s="6" r="D8">
        <v>3095</v>
      </c>
      <c t="n" s="6" r="G8">
        <v>3095</v>
      </c>
    </row>
    <row spans="1:7" r="9">
      <c t="s" s="4" r="A9">
        <v>127</v>
      </c>
      <c t="n" s="7" r="B9">
        <v>1</v>
      </c>
      <c t="n" s="6" r="C9">
        <v>2734</v>
      </c>
      <c t="n" s="6" r="G9">
        <v>2735</v>
      </c>
    </row>
    <row spans="1:7" r="10">
      <c t="s" s="4" r="A10">
        <v>128</v>
      </c>
      <c t="n" s="6" r="B10">
        <v>55070</v>
      </c>
    </row>
    <row spans="1:7" r="11">
      <c t="s" s="4" r="A11">
        <v>129</v>
      </c>
      <c t="n" s="6" r="C11">
        <v>-34155</v>
      </c>
      <c t="n" s="6" r="G11">
        <v>-34155</v>
      </c>
    </row>
    <row spans="1:7" r="12">
      <c t="s" s="4" r="A12">
        <v>130</v>
      </c>
      <c t="n" s="6" r="E12">
        <v>-42439</v>
      </c>
      <c t="n" s="6" r="G12">
        <v>-42439</v>
      </c>
    </row>
    <row spans="1:7" r="13">
      <c t="s" s="4" r="A13">
        <v>131</v>
      </c>
      <c t="n" s="7" r="B13">
        <v>8</v>
      </c>
      <c t="n" s="6" r="C13">
        <v>26611</v>
      </c>
      <c t="n" s="7" r="G13">
        <v>26619</v>
      </c>
    </row>
    <row spans="1:7" r="14">
      <c t="s" s="4" r="A14">
        <v>132</v>
      </c>
      <c t="n" s="6" r="B14">
        <v>876115</v>
      </c>
      <c t="n" s="6" r="G14">
        <v>876115</v>
      </c>
    </row>
    <row spans="1:7" r="15">
      <c t="s" s="4" r="A15">
        <v>133</v>
      </c>
      <c t="n" s="6" r="C15">
        <v>9299</v>
      </c>
      <c t="n" s="7" r="G15">
        <v>9299</v>
      </c>
    </row>
    <row spans="1:7" r="16">
      <c t="s" s="4" r="A16">
        <v>134</v>
      </c>
      <c t="n" s="6" r="C16">
        <v>36900</v>
      </c>
      <c t="n" s="6" r="G16">
        <v>36900</v>
      </c>
    </row>
    <row spans="1:7" r="17">
      <c t="s" s="4" r="A17">
        <v>135</v>
      </c>
      <c t="n" s="7" r="B17">
        <v>630</v>
      </c>
      <c t="n" s="6" r="C17">
        <v>1057224</v>
      </c>
      <c t="n" s="6" r="D17">
        <v>-13183</v>
      </c>
      <c t="n" s="6" r="E17">
        <v>-513437</v>
      </c>
      <c t="n" s="6" r="F17">
        <v>728040</v>
      </c>
      <c t="n" s="6" r="G17">
        <v>1259274</v>
      </c>
    </row>
    <row spans="1:7" r="18">
      <c t="s" s="4" r="A18">
        <v>136</v>
      </c>
      <c t="n" s="6" r="B18">
        <v>63013192</v>
      </c>
    </row>
    <row spans="1:7" r="19">
      <c t="s" s="3" r="A19">
        <v>123</v>
      </c>
    </row>
    <row spans="1:7" r="20">
      <c t="s" s="4" r="A20">
        <v>95</v>
      </c>
      <c t="n" s="6" r="F20">
        <v>340074</v>
      </c>
      <c t="n" s="6" r="G20">
        <v>340074</v>
      </c>
    </row>
    <row spans="1:7" r="21">
      <c t="s" s="4" r="A21">
        <v>124</v>
      </c>
      <c t="n" s="6" r="D21">
        <v>-4789</v>
      </c>
      <c t="n" s="6" r="G21">
        <v>-4789</v>
      </c>
    </row>
    <row spans="1:7" r="22">
      <c t="s" s="4" r="A22">
        <v>125</v>
      </c>
      <c t="n" s="6" r="D22">
        <v>-250</v>
      </c>
      <c t="n" s="6" r="G22">
        <v>-250</v>
      </c>
    </row>
    <row spans="1:7" r="23">
      <c t="s" s="4" r="A23">
        <v>126</v>
      </c>
      <c t="n" s="6" r="D23">
        <v>1488</v>
      </c>
      <c t="n" s="6" r="G23">
        <v>1488</v>
      </c>
    </row>
    <row spans="1:7" r="24">
      <c t="s" s="4" r="A24">
        <v>127</v>
      </c>
      <c t="n" s="7" r="B24">
        <v>1</v>
      </c>
      <c t="n" s="6" r="C24">
        <v>3329</v>
      </c>
      <c t="n" s="6" r="G24">
        <v>3330</v>
      </c>
    </row>
    <row spans="1:7" r="25">
      <c t="s" s="4" r="A25">
        <v>128</v>
      </c>
      <c t="n" s="6" r="B25">
        <v>45657</v>
      </c>
    </row>
    <row spans="1:7" r="26">
      <c t="s" s="4" r="A26">
        <v>137</v>
      </c>
      <c t="n" s="7" r="B26">
        <v>15</v>
      </c>
      <c t="n" s="6" r="C26">
        <v>192966</v>
      </c>
      <c t="n" s="6" r="E26">
        <v>-189311</v>
      </c>
      <c t="n" s="6" r="G26">
        <v>3670</v>
      </c>
    </row>
    <row spans="1:7" r="27">
      <c t="s" s="4" r="A27">
        <v>138</v>
      </c>
      <c t="n" s="6" r="B27">
        <v>1467343</v>
      </c>
    </row>
    <row spans="1:7" r="28">
      <c t="s" s="4" r="A28">
        <v>129</v>
      </c>
      <c t="n" s="6" r="C28">
        <v>11056</v>
      </c>
      <c t="n" s="6" r="G28">
        <v>11056</v>
      </c>
    </row>
    <row spans="1:7" r="29">
      <c t="s" s="4" r="A29">
        <v>130</v>
      </c>
      <c t="n" s="6" r="E29">
        <v>-483077</v>
      </c>
      <c t="n" s="6" r="G29">
        <v>-483077</v>
      </c>
    </row>
    <row spans="1:7" r="30">
      <c t="s" s="4" r="A30">
        <v>131</v>
      </c>
      <c t="n" s="7" r="B30">
        <v>14</v>
      </c>
      <c t="n" s="6" r="C30">
        <v>50154</v>
      </c>
      <c t="n" s="7" r="G30">
        <v>50168</v>
      </c>
    </row>
    <row spans="1:7" r="31">
      <c t="s" s="4" r="A31">
        <v>132</v>
      </c>
      <c t="n" s="6" r="B31">
        <v>1462369</v>
      </c>
      <c t="n" s="6" r="G31">
        <v>1462369</v>
      </c>
    </row>
    <row spans="1:7" r="32">
      <c t="s" s="4" r="A32">
        <v>133</v>
      </c>
      <c t="n" s="6" r="C32">
        <v>30845</v>
      </c>
      <c t="n" s="7" r="G32">
        <v>30845</v>
      </c>
    </row>
    <row spans="1:7" r="33">
      <c t="s" s="4" r="A33">
        <v>134</v>
      </c>
      <c t="n" s="6" r="C33">
        <v>30567</v>
      </c>
      <c t="n" s="6" r="G33">
        <v>30567</v>
      </c>
    </row>
    <row spans="1:7" r="34">
      <c t="s" s="4" r="A34">
        <v>139</v>
      </c>
      <c t="n" s="7" r="B34">
        <v>660</v>
      </c>
      <c t="n" s="6" r="C34">
        <v>1376141</v>
      </c>
      <c t="n" s="6" r="D34">
        <v>-16734</v>
      </c>
      <c t="n" s="6" r="E34">
        <v>-1185825</v>
      </c>
      <c t="n" s="6" r="F34">
        <v>1068114</v>
      </c>
      <c t="n" s="6" r="G34">
        <v>1242356</v>
      </c>
    </row>
    <row spans="1:7" r="35">
      <c t="s" s="4" r="A35">
        <v>140</v>
      </c>
      <c t="n" s="6" r="B35">
        <v>65988561</v>
      </c>
    </row>
    <row spans="1:7" r="36">
      <c t="s" s="3" r="A36">
        <v>123</v>
      </c>
    </row>
    <row spans="1:7" r="37">
      <c t="s" s="4" r="A37">
        <v>95</v>
      </c>
      <c t="n" s="6" r="F37">
        <v>651639</v>
      </c>
      <c t="n" s="6" r="G37">
        <v>651639</v>
      </c>
    </row>
    <row spans="1:7" r="38">
      <c t="s" s="4" r="A38">
        <v>124</v>
      </c>
      <c t="n" s="6" r="D38">
        <v>-5296</v>
      </c>
      <c t="n" s="6" r="G38">
        <v>-5296</v>
      </c>
    </row>
    <row spans="1:7" r="39">
      <c t="s" s="4" r="A39">
        <v>125</v>
      </c>
      <c t="n" s="6" r="D39">
        <v>-74</v>
      </c>
      <c t="n" s="6" r="G39">
        <v>-74</v>
      </c>
    </row>
    <row spans="1:7" r="40">
      <c t="s" s="4" r="A40">
        <v>126</v>
      </c>
      <c t="n" s="6" r="D40">
        <v>1703</v>
      </c>
      <c t="n" s="6" r="G40">
        <v>1703</v>
      </c>
    </row>
    <row spans="1:7" r="41">
      <c t="s" s="4" r="A41">
        <v>127</v>
      </c>
      <c t="n" s="6" r="C41">
        <v>3954</v>
      </c>
      <c t="n" s="6" r="G41">
        <v>3954</v>
      </c>
    </row>
    <row spans="1:7" r="42">
      <c t="s" s="4" r="A42">
        <v>128</v>
      </c>
      <c t="n" s="6" r="B42">
        <v>36198</v>
      </c>
    </row>
    <row spans="1:7" r="43">
      <c t="s" s="4" r="A43">
        <v>137</v>
      </c>
      <c t="n" s="7" r="B43">
        <v>20</v>
      </c>
      <c t="n" s="6" r="C43">
        <v>324701</v>
      </c>
      <c t="n" s="6" r="E43">
        <v>-321801</v>
      </c>
      <c t="n" s="6" r="G43">
        <v>2920</v>
      </c>
    </row>
    <row spans="1:7" r="44">
      <c t="s" s="4" r="A44">
        <v>138</v>
      </c>
      <c t="n" s="6" r="B44">
        <v>1977577</v>
      </c>
    </row>
    <row spans="1:7" r="45">
      <c t="s" s="4" r="A45">
        <v>129</v>
      </c>
      <c t="n" s="6" r="C45">
        <v>3020</v>
      </c>
      <c t="n" s="6" r="G45">
        <v>3020</v>
      </c>
    </row>
    <row spans="1:7" r="46">
      <c t="s" s="4" r="A46">
        <v>130</v>
      </c>
      <c t="n" s="6" r="E46">
        <v>-394484</v>
      </c>
      <c t="n" s="6" r="G46">
        <v>-394484</v>
      </c>
    </row>
    <row spans="1:7" r="47">
      <c t="s" s="4" r="A47">
        <v>131</v>
      </c>
      <c t="n" s="7" r="B47">
        <v>10</v>
      </c>
      <c t="n" s="6" r="C47">
        <v>39301</v>
      </c>
      <c t="n" s="7" r="G47">
        <v>39311</v>
      </c>
    </row>
    <row spans="1:7" r="48">
      <c t="s" s="4" r="A48">
        <v>132</v>
      </c>
      <c t="n" s="6" r="B48">
        <v>985583</v>
      </c>
      <c t="n" s="6" r="G48">
        <v>985583</v>
      </c>
    </row>
    <row spans="1:7" r="49">
      <c t="s" s="4" r="A49">
        <v>133</v>
      </c>
      <c t="n" s="6" r="C49">
        <v>37426</v>
      </c>
      <c t="n" s="7" r="G49">
        <v>37426</v>
      </c>
    </row>
    <row spans="1:7" r="50">
      <c t="s" s="4" r="A50">
        <v>134</v>
      </c>
      <c t="n" s="6" r="C50">
        <v>6077</v>
      </c>
      <c t="n" s="6" r="G50">
        <v>6077</v>
      </c>
    </row>
    <row spans="1:7" r="51">
      <c t="s" s="4" r="A51">
        <v>141</v>
      </c>
      <c t="n" s="7" r="B51">
        <v>690</v>
      </c>
      <c t="n" s="7" r="C51">
        <v>1790620</v>
      </c>
      <c t="n" s="7" r="D51">
        <v>-20401</v>
      </c>
      <c t="n" s="7" r="E51">
        <v>-1902110</v>
      </c>
      <c t="n" s="7" r="F51">
        <v>1719753</v>
      </c>
      <c t="n" s="7" r="G51">
        <v>1588552</v>
      </c>
    </row>
    <row spans="1:7" r="52">
      <c t="s" s="4" r="A52">
        <v>142</v>
      </c>
      <c t="n" s="6" r="B52">
        <v>689879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39</v>
      </c>
      <c t="s" s="2" r="B1">
        <v>1</v>
      </c>
    </row>
    <row spans="1:4" r="2">
      <c t="s" s="2" r="B2">
        <v>2</v>
      </c>
      <c t="s" s="2" r="C2">
        <v>30</v>
      </c>
      <c t="s" s="2" r="D2">
        <v>77</v>
      </c>
    </row>
    <row spans="1:4" r="3">
      <c t="s" s="3" r="A3">
        <v>640</v>
      </c>
    </row>
    <row spans="1:4" r="4">
      <c t="n" s="6" r="A4">
        <v>2016</v>
      </c>
      <c t="n" s="7" r="B4">
        <v>3716</v>
      </c>
    </row>
    <row spans="1:4" r="5">
      <c t="n" s="6" r="A5">
        <v>2017</v>
      </c>
      <c t="n" s="6" r="B5">
        <v>3447</v>
      </c>
    </row>
    <row spans="1:4" r="6">
      <c t="n" s="6" r="A6">
        <v>2018</v>
      </c>
      <c t="n" s="6" r="B6">
        <v>2636</v>
      </c>
    </row>
    <row spans="1:4" r="7">
      <c t="n" s="6" r="A7">
        <v>2019</v>
      </c>
      <c t="n" s="6" r="B7">
        <v>498</v>
      </c>
    </row>
    <row spans="1:4" r="8">
      <c t="n" s="6" r="A8">
        <v>2020</v>
      </c>
      <c t="n" s="6" r="B8">
        <v>237</v>
      </c>
    </row>
    <row spans="1:4" r="9">
      <c t="s" s="4" r="A9">
        <v>120</v>
      </c>
      <c t="n" s="6" r="B9">
        <v>10534</v>
      </c>
    </row>
    <row spans="1:4" r="10">
      <c t="s" s="4" r="A10">
        <v>641</v>
      </c>
      <c t="n" s="6" r="B10">
        <v>3800</v>
      </c>
      <c t="n" s="7" r="C10">
        <v>3600</v>
      </c>
      <c t="n" s="7" r="D10">
        <v>3500</v>
      </c>
    </row>
    <row spans="1:4" r="11">
      <c t="s" s="3" r="A11">
        <v>642</v>
      </c>
    </row>
    <row spans="1:4" r="12">
      <c t="n" s="6" r="A12">
        <v>2016</v>
      </c>
      <c t="n" s="6" r="B12">
        <v>6136</v>
      </c>
    </row>
    <row spans="1:4" r="13">
      <c t="n" s="6" r="A13">
        <v>2017</v>
      </c>
      <c t="n" s="6" r="B13">
        <v>4640</v>
      </c>
    </row>
    <row spans="1:4" r="14">
      <c t="n" s="6" r="A14">
        <v>2018</v>
      </c>
      <c t="n" s="6" r="B14">
        <v>3705</v>
      </c>
    </row>
    <row spans="1:4" r="15">
      <c t="n" s="6" r="A15">
        <v>2019</v>
      </c>
      <c t="n" s="6" r="B15">
        <v>9711</v>
      </c>
    </row>
    <row spans="1:4" r="16">
      <c t="n" s="6" r="A16">
        <v>2020</v>
      </c>
      <c t="n" s="6" r="B16">
        <v>1759</v>
      </c>
    </row>
    <row spans="1:4" r="17">
      <c t="s" s="4" r="A17">
        <v>374</v>
      </c>
      <c t="n" s="6" r="B17">
        <v>7070</v>
      </c>
    </row>
    <row spans="1:4" r="18">
      <c t="s" s="4" r="A18">
        <v>120</v>
      </c>
      <c t="n" s="7" r="B18">
        <v>330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43</v>
      </c>
      <c t="s" s="2" r="B1">
        <v>2</v>
      </c>
      <c t="s" s="2" r="C1">
        <v>30</v>
      </c>
    </row>
    <row spans="1:3" r="2">
      <c t="s" s="3" r="A2">
        <v>54</v>
      </c>
    </row>
    <row spans="1:3" r="3">
      <c t="s" s="4" r="A3">
        <v>120</v>
      </c>
      <c t="n" s="7" r="B3">
        <v>11095</v>
      </c>
      <c t="n" s="7" r="C3">
        <v>23218</v>
      </c>
    </row>
    <row spans="1:3" r="4">
      <c t="s" s="4" r="A4">
        <v>644</v>
      </c>
    </row>
    <row spans="1:3" r="5">
      <c t="s" s="3" r="A5">
        <v>54</v>
      </c>
    </row>
    <row spans="1:3" r="6">
      <c t="s" s="4" r="A6">
        <v>645</v>
      </c>
      <c t="n" s="6" r="B6">
        <v>213</v>
      </c>
      <c t="n" s="6" r="C6">
        <v>12336</v>
      </c>
    </row>
    <row spans="1:3" r="7">
      <c t="s" s="4" r="A7">
        <v>646</v>
      </c>
    </row>
    <row spans="1:3" r="8">
      <c t="s" s="3" r="A8">
        <v>54</v>
      </c>
    </row>
    <row spans="1:3" r="9">
      <c t="s" s="4" r="A9">
        <v>647</v>
      </c>
      <c t="n" s="7" r="B9">
        <v>10882</v>
      </c>
      <c t="n" s="7" r="C9">
        <v>10882</v>
      </c>
    </row>
    <row spans="1:3" r="10">
      <c t="s" s="4" r="A10">
        <v>648</v>
      </c>
      <c t="n" s="6" r="B10">
        <v>200000</v>
      </c>
    </row>
    <row spans="1:3" r="11">
      <c t="s" s="4" r="A11">
        <v>649</v>
      </c>
      <c t="n" s="6" r="B11">
        <v>400000</v>
      </c>
    </row>
    <row spans="1:3" r="12">
      <c t="s" s="4" r="A12">
        <v>650</v>
      </c>
      <c t="n" s="8" r="B12">
        <v>27.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25"/>
    <col customWidth="1" max="3" min="3" width="14"/>
    <col customWidth="1" max="4" min="4" width="14"/>
    <col customWidth="1" max="5" min="5" width="14"/>
  </cols>
  <sheetData>
    <row spans="1:5" r="1">
      <c t="s" s="1" r="A1">
        <v>651</v>
      </c>
      <c t="s" s="2" r="B1">
        <v>1</v>
      </c>
    </row>
    <row spans="1:5" r="2">
      <c t="s" s="2" r="B2">
        <v>2</v>
      </c>
      <c t="s" s="2" r="C2">
        <v>30</v>
      </c>
      <c t="s" s="2" r="D2">
        <v>77</v>
      </c>
      <c t="s" s="2" r="E2">
        <v>364</v>
      </c>
    </row>
    <row spans="1:5" r="3">
      <c t="s" s="3" r="A3">
        <v>652</v>
      </c>
    </row>
    <row spans="1:5" r="4">
      <c t="s" s="4" r="A4">
        <v>527</v>
      </c>
      <c t="n" s="6" r="B4">
        <v>-985583</v>
      </c>
      <c t="n" s="6" r="C4">
        <v>-1462369</v>
      </c>
      <c t="n" s="6" r="D4">
        <v>-876115</v>
      </c>
    </row>
    <row spans="1:5" r="5">
      <c t="s" s="4" r="A5">
        <v>306</v>
      </c>
    </row>
    <row spans="1:5" r="6">
      <c t="s" s="3" r="A6">
        <v>652</v>
      </c>
    </row>
    <row spans="1:5" r="7">
      <c t="s" s="4" r="A7">
        <v>526</v>
      </c>
      <c t="n" s="6" r="B7">
        <v>172250</v>
      </c>
    </row>
    <row spans="1:5" r="8">
      <c t="s" s="4" r="A8">
        <v>527</v>
      </c>
      <c t="n" s="6" r="B8">
        <v>-984583</v>
      </c>
    </row>
    <row spans="1:5" r="9">
      <c t="s" s="4" r="A9">
        <v>504</v>
      </c>
      <c t="s" s="4" r="B9">
        <v>505</v>
      </c>
    </row>
    <row spans="1:5" r="10">
      <c t="s" s="3" r="A10">
        <v>653</v>
      </c>
    </row>
    <row spans="1:5" r="11">
      <c t="s" s="4" r="A11">
        <v>507</v>
      </c>
      <c t="s" s="4" r="B11">
        <v>654</v>
      </c>
      <c t="s" s="4" r="C11">
        <v>655</v>
      </c>
    </row>
    <row spans="1:5" r="12">
      <c t="s" s="4" r="A12">
        <v>511</v>
      </c>
      <c t="s" s="4" r="B12">
        <v>656</v>
      </c>
      <c t="s" s="4" r="C12">
        <v>657</v>
      </c>
    </row>
    <row spans="1:5" r="13">
      <c t="s" s="4" r="A13">
        <v>658</v>
      </c>
      <c t="s" s="4" r="B13">
        <v>659</v>
      </c>
      <c t="s" s="4" r="C13">
        <v>505</v>
      </c>
    </row>
    <row spans="1:5" r="14">
      <c t="s" s="4" r="A14">
        <v>518</v>
      </c>
      <c t="s" s="4" r="B14">
        <v>660</v>
      </c>
      <c t="s" s="4" r="C14">
        <v>523</v>
      </c>
    </row>
    <row spans="1:5" r="15">
      <c t="s" s="4" r="A15">
        <v>522</v>
      </c>
      <c t="s" s="4" r="B15">
        <v>523</v>
      </c>
      <c t="s" s="4" r="C15">
        <v>523</v>
      </c>
    </row>
    <row spans="1:5" r="16">
      <c t="s" s="4" r="A16">
        <v>661</v>
      </c>
    </row>
    <row spans="1:5" r="17">
      <c t="s" s="3" r="A17">
        <v>652</v>
      </c>
    </row>
    <row spans="1:5" r="18">
      <c t="s" s="4" r="A18">
        <v>526</v>
      </c>
      <c t="n" s="6" r="B18">
        <v>0</v>
      </c>
      <c t="n" s="6" r="C18">
        <v>0</v>
      </c>
    </row>
    <row spans="1:5" r="19">
      <c t="s" s="4" r="A19">
        <v>662</v>
      </c>
    </row>
    <row spans="1:5" r="20">
      <c t="s" s="3" r="A20">
        <v>652</v>
      </c>
    </row>
    <row spans="1:5" r="21">
      <c t="s" s="4" r="A21">
        <v>663</v>
      </c>
      <c t="n" s="6" r="E21">
        <v>6150000</v>
      </c>
    </row>
    <row spans="1:5" r="22">
      <c t="s" s="4" r="A22">
        <v>526</v>
      </c>
      <c t="n" s="6" r="B22">
        <v>172250</v>
      </c>
      <c t="n" s="6" r="C22">
        <v>7238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64</v>
      </c>
      <c t="s" s="2" r="B1">
        <v>1</v>
      </c>
    </row>
    <row spans="1:4" r="2">
      <c t="s" s="2" r="B2">
        <v>2</v>
      </c>
      <c t="s" s="2" r="C2">
        <v>30</v>
      </c>
      <c t="s" s="2" r="D2">
        <v>77</v>
      </c>
    </row>
    <row spans="1:4" r="3">
      <c t="s" s="3" r="A3">
        <v>665</v>
      </c>
    </row>
    <row spans="1:4" r="4">
      <c t="s" s="4" r="A4">
        <v>527</v>
      </c>
      <c t="n" s="6" r="B4">
        <v>-985583</v>
      </c>
      <c t="n" s="6" r="C4">
        <v>-1462369</v>
      </c>
      <c t="n" s="6" r="D4">
        <v>-876115</v>
      </c>
    </row>
    <row spans="1:4" r="5">
      <c t="s" s="3" r="A5">
        <v>666</v>
      </c>
    </row>
    <row spans="1:4" r="6">
      <c t="s" s="4" r="A6">
        <v>667</v>
      </c>
      <c t="s" s="4" r="B6">
        <v>668</v>
      </c>
    </row>
    <row spans="1:4" r="7">
      <c t="s" s="4" r="A7">
        <v>543</v>
      </c>
      <c t="s" s="4" r="B7">
        <v>669</v>
      </c>
    </row>
    <row spans="1:4" r="8">
      <c t="s" s="3" r="A8">
        <v>670</v>
      </c>
    </row>
    <row spans="1:4" r="9">
      <c t="s" s="4" r="A9">
        <v>548</v>
      </c>
      <c t="n" s="7" r="B9">
        <v>208643</v>
      </c>
    </row>
    <row spans="1:4" r="10">
      <c t="s" s="4" r="A10">
        <v>549</v>
      </c>
      <c t="n" s="7" r="B10">
        <v>208559</v>
      </c>
    </row>
    <row spans="1:4" r="11">
      <c t="s" s="4" r="A11">
        <v>306</v>
      </c>
    </row>
    <row spans="1:4" r="12">
      <c t="s" s="3" r="A12">
        <v>665</v>
      </c>
    </row>
    <row spans="1:4" r="13">
      <c t="s" s="4" r="A13">
        <v>671</v>
      </c>
      <c t="n" s="6" r="B13">
        <v>4054771</v>
      </c>
    </row>
    <row spans="1:4" r="14">
      <c t="s" s="4" r="A14">
        <v>526</v>
      </c>
      <c t="n" s="6" r="B14">
        <v>172250</v>
      </c>
    </row>
    <row spans="1:4" r="15">
      <c t="s" s="4" r="A15">
        <v>527</v>
      </c>
      <c t="n" s="6" r="B15">
        <v>-984583</v>
      </c>
    </row>
    <row spans="1:4" r="16">
      <c t="s" s="4" r="A16">
        <v>672</v>
      </c>
      <c t="n" s="6" r="B16">
        <v>3242438</v>
      </c>
      <c t="n" s="6" r="C16">
        <v>4054771</v>
      </c>
    </row>
    <row spans="1:4" r="17">
      <c t="s" s="4" r="A17">
        <v>530</v>
      </c>
      <c t="n" s="6" r="B17">
        <v>3070188</v>
      </c>
    </row>
    <row spans="1:4" r="18">
      <c t="s" s="4" r="A18">
        <v>531</v>
      </c>
      <c t="n" s="6" r="B18">
        <v>169737</v>
      </c>
    </row>
    <row spans="1:4" r="19">
      <c t="s" s="3" r="A19">
        <v>673</v>
      </c>
    </row>
    <row spans="1:4" r="20">
      <c t="s" s="4" r="A20">
        <v>674</v>
      </c>
      <c t="n" s="8" r="B20">
        <v>76.83</v>
      </c>
    </row>
    <row spans="1:4" r="21">
      <c t="s" s="4" r="A21">
        <v>534</v>
      </c>
      <c t="n" s="10" r="B21">
        <v>173.25</v>
      </c>
    </row>
    <row spans="1:4" r="22">
      <c t="s" s="4" r="A22">
        <v>535</v>
      </c>
      <c t="n" s="10" r="B22">
        <v>39.9</v>
      </c>
    </row>
    <row spans="1:4" r="23">
      <c t="s" s="4" r="A23">
        <v>675</v>
      </c>
      <c t="n" s="10" r="B23">
        <v>93.17</v>
      </c>
      <c t="n" s="8" r="C23">
        <v>76.83</v>
      </c>
    </row>
    <row spans="1:4" r="24">
      <c t="s" s="4" r="A24">
        <v>676</v>
      </c>
      <c t="n" s="10" r="B24">
        <v>88.68000000000001</v>
      </c>
    </row>
    <row spans="1:4" r="25">
      <c t="s" s="4" r="A25">
        <v>677</v>
      </c>
      <c t="n" s="8" r="B25">
        <v>173.53</v>
      </c>
    </row>
    <row spans="1:4" r="26">
      <c t="s" s="3" r="A26">
        <v>666</v>
      </c>
    </row>
    <row spans="1:4" r="27">
      <c t="s" s="4" r="A27">
        <v>545</v>
      </c>
      <c t="s" s="4" r="B27">
        <v>678</v>
      </c>
    </row>
    <row spans="1:4" r="28">
      <c t="s" s="3" r="A28">
        <v>670</v>
      </c>
    </row>
    <row spans="1:4" r="29">
      <c t="s" s="4" r="A29">
        <v>679</v>
      </c>
      <c t="n" s="7" r="B29">
        <v>73</v>
      </c>
    </row>
    <row spans="1:4" r="30">
      <c t="s" s="4" r="A30">
        <v>680</v>
      </c>
      <c t="n" s="8" r="B30">
        <v>60.7</v>
      </c>
      <c t="n" s="8" r="C30">
        <v>40.7</v>
      </c>
      <c t="n" s="8" r="D30">
        <v>36.1</v>
      </c>
    </row>
    <row spans="1:4" r="31">
      <c t="s" s="4" r="A31">
        <v>681</v>
      </c>
      <c t="n" s="7" r="B31">
        <v>0</v>
      </c>
      <c t="n" s="7" r="C31">
        <v>29500</v>
      </c>
      <c t="n" s="7" r="D31">
        <v>36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682</v>
      </c>
      <c t="s" s="2" r="B1">
        <v>363</v>
      </c>
      <c t="s" s="2" r="G1">
        <v>1</v>
      </c>
    </row>
    <row spans="1:9" r="2">
      <c t="s" s="2" r="B2">
        <v>2</v>
      </c>
      <c t="s" s="2" r="C2">
        <v>4</v>
      </c>
      <c t="s" s="2" r="D2">
        <v>553</v>
      </c>
      <c t="s" s="2" r="E2">
        <v>30</v>
      </c>
      <c t="s" s="2" r="F2">
        <v>554</v>
      </c>
      <c t="s" s="2" r="G2">
        <v>2</v>
      </c>
      <c t="s" s="2" r="H2">
        <v>30</v>
      </c>
      <c t="s" s="2" r="I2">
        <v>77</v>
      </c>
    </row>
    <row spans="1:9" r="3">
      <c t="s" s="3" r="A3">
        <v>683</v>
      </c>
    </row>
    <row spans="1:9" r="4">
      <c t="s" s="4" r="A4">
        <v>556</v>
      </c>
      <c t="n" s="7" r="B4">
        <v>71600</v>
      </c>
      <c t="n" s="7" r="C4">
        <v>27500</v>
      </c>
      <c t="n" s="7" r="D4">
        <v>145700</v>
      </c>
      <c t="n" s="7" r="E4">
        <v>19900</v>
      </c>
      <c t="n" s="7" r="F4">
        <v>122100</v>
      </c>
    </row>
    <row spans="1:9" r="5">
      <c t="s" s="4" r="A5">
        <v>684</v>
      </c>
      <c t="n" s="7" r="B5">
        <v>5400</v>
      </c>
      <c t="n" s="7" r="E5">
        <v>0</v>
      </c>
      <c t="n" s="7" r="G5">
        <v>5400</v>
      </c>
      <c t="n" s="7" r="H5">
        <v>0</v>
      </c>
    </row>
    <row spans="1:9" r="6">
      <c t="s" s="3" r="A6">
        <v>314</v>
      </c>
    </row>
    <row spans="1:9" r="7">
      <c t="s" s="4" r="A7">
        <v>685</v>
      </c>
      <c t="n" s="6" r="G7">
        <v>985583</v>
      </c>
      <c t="n" s="6" r="H7">
        <v>1462369</v>
      </c>
      <c t="n" s="6" r="I7">
        <v>876115</v>
      </c>
    </row>
    <row spans="1:9" r="8">
      <c t="s" s="4" r="A8">
        <v>686</v>
      </c>
      <c t="n" s="7" r="G8">
        <v>39311</v>
      </c>
      <c t="n" s="7" r="H8">
        <v>50168</v>
      </c>
      <c t="n" s="7" r="I8">
        <v>26619</v>
      </c>
    </row>
    <row spans="1:9" r="9">
      <c t="s" s="4" r="A9">
        <v>687</v>
      </c>
      <c t="n" s="6" r="G9">
        <v>120319</v>
      </c>
      <c t="n" s="6" r="H9">
        <v>108425</v>
      </c>
      <c t="n" s="6" r="I9">
        <v>37530</v>
      </c>
    </row>
    <row spans="1:9" r="10">
      <c t="s" s="4" r="A10">
        <v>688</v>
      </c>
      <c t="n" s="6" r="G10">
        <v>37426</v>
      </c>
      <c t="n" s="6" r="H10">
        <v>30845</v>
      </c>
      <c t="n" s="6" r="I10">
        <v>9299</v>
      </c>
    </row>
    <row spans="1:9" r="11">
      <c t="s" s="4" r="A11">
        <v>689</v>
      </c>
      <c t="n" s="6" r="G11">
        <v>3954</v>
      </c>
      <c t="n" s="6" r="H11">
        <v>3330</v>
      </c>
      <c t="n" s="6" r="I11">
        <v>2735</v>
      </c>
    </row>
    <row spans="1:9" r="12">
      <c t="s" s="4" r="A12">
        <v>147</v>
      </c>
      <c t="n" s="6" r="G12">
        <v>280254</v>
      </c>
      <c t="n" s="6" r="H12">
        <v>190054</v>
      </c>
      <c t="n" s="6" r="I12">
        <v>320786</v>
      </c>
    </row>
    <row spans="1:9" r="13">
      <c t="s" s="4" r="A13">
        <v>306</v>
      </c>
    </row>
    <row spans="1:9" r="14">
      <c t="s" s="3" r="A14">
        <v>683</v>
      </c>
    </row>
    <row spans="1:9" r="15">
      <c t="s" s="4" r="A15">
        <v>559</v>
      </c>
      <c t="n" s="6" r="G15">
        <v>-1847</v>
      </c>
      <c t="n" s="6" r="H15">
        <v>-10429</v>
      </c>
      <c t="n" s="6" r="I15">
        <v>-13566</v>
      </c>
    </row>
    <row spans="1:9" r="16">
      <c t="s" s="4" r="A16">
        <v>556</v>
      </c>
      <c t="n" s="7" r="G16">
        <v>3050</v>
      </c>
      <c t="n" s="6" r="H16">
        <v>19031</v>
      </c>
      <c t="n" s="6" r="I16">
        <v>22531</v>
      </c>
    </row>
    <row spans="1:9" r="17">
      <c t="s" s="3" r="A17">
        <v>314</v>
      </c>
    </row>
    <row spans="1:9" r="18">
      <c t="s" s="4" r="A18">
        <v>685</v>
      </c>
      <c t="n" s="6" r="G18">
        <v>984583</v>
      </c>
    </row>
    <row spans="1:9" r="19">
      <c t="s" s="4" r="A19">
        <v>690</v>
      </c>
    </row>
    <row spans="1:9" r="20">
      <c t="s" s="3" r="A20">
        <v>314</v>
      </c>
    </row>
    <row spans="1:9" r="21">
      <c t="s" s="4" r="A21">
        <v>691</v>
      </c>
      <c t="s" s="4" r="G21">
        <v>692</v>
      </c>
    </row>
    <row spans="1:9" r="22">
      <c t="s" s="4" r="A22">
        <v>693</v>
      </c>
      <c t="s" s="4" r="B22">
        <v>694</v>
      </c>
      <c t="s" s="4" r="G22">
        <v>694</v>
      </c>
    </row>
    <row spans="1:9" r="23">
      <c t="s" s="4" r="A23">
        <v>695</v>
      </c>
      <c t="s" s="4" r="G23">
        <v>696</v>
      </c>
    </row>
    <row spans="1:9" r="24">
      <c t="s" s="4" r="A24">
        <v>697</v>
      </c>
      <c t="n" s="6" r="G24">
        <v>4000</v>
      </c>
    </row>
    <row spans="1:9" r="25">
      <c t="s" s="4" r="A25">
        <v>698</v>
      </c>
      <c t="s" s="4" r="G25">
        <v>402</v>
      </c>
    </row>
    <row spans="1:9" r="26">
      <c t="s" s="4" r="A26">
        <v>663</v>
      </c>
      <c t="n" s="6" r="B26">
        <v>3000000</v>
      </c>
      <c t="n" s="6" r="G26">
        <v>3000000</v>
      </c>
    </row>
    <row spans="1:9" r="27">
      <c t="s" s="4" r="A27">
        <v>83</v>
      </c>
    </row>
    <row spans="1:9" r="28">
      <c t="s" s="3" r="A28">
        <v>683</v>
      </c>
    </row>
    <row spans="1:9" r="29">
      <c t="s" s="4" r="A29">
        <v>558</v>
      </c>
      <c t="n" s="7" r="G29">
        <v>3</v>
      </c>
    </row>
    <row spans="1:9" r="30">
      <c t="s" s="4" r="A30">
        <v>699</v>
      </c>
    </row>
    <row spans="1:9" r="31">
      <c t="s" s="3" r="A31">
        <v>683</v>
      </c>
    </row>
    <row spans="1:9" r="32">
      <c t="s" s="4" r="A32">
        <v>558</v>
      </c>
      <c t="n" s="7" r="G32">
        <v>4894</v>
      </c>
      <c t="n" s="7" r="H32">
        <v>29460</v>
      </c>
      <c t="n" s="7" r="I32">
        <v>36097</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0</v>
      </c>
      <c t="s" s="2" r="B1">
        <v>363</v>
      </c>
      <c t="s" s="2" r="J1">
        <v>1</v>
      </c>
    </row>
    <row spans="1:12" r="2">
      <c t="s" s="2" r="B2">
        <v>2</v>
      </c>
      <c t="s" s="2" r="C2">
        <v>364</v>
      </c>
      <c t="s" s="2" r="D2">
        <v>4</v>
      </c>
      <c t="s" s="2" r="E2">
        <v>553</v>
      </c>
      <c t="s" s="2" r="F2">
        <v>30</v>
      </c>
      <c t="s" s="2" r="G2">
        <v>554</v>
      </c>
      <c t="s" s="2" r="H2">
        <v>701</v>
      </c>
      <c t="s" s="2" r="I2">
        <v>702</v>
      </c>
      <c t="s" s="2" r="J2">
        <v>2</v>
      </c>
      <c t="s" s="2" r="K2">
        <v>30</v>
      </c>
      <c t="s" s="2" r="L2">
        <v>77</v>
      </c>
    </row>
    <row spans="1:12" r="3">
      <c t="s" s="3" r="A3">
        <v>703</v>
      </c>
    </row>
    <row spans="1:12" r="4">
      <c t="s" s="4" r="A4">
        <v>95</v>
      </c>
      <c t="n" s="7" r="B4">
        <v>104644</v>
      </c>
      <c t="n" s="7" r="C4">
        <v>464425</v>
      </c>
      <c t="n" s="7" r="D4">
        <v>99211</v>
      </c>
      <c t="n" s="7" r="E4">
        <v>-16641</v>
      </c>
      <c t="n" s="7" r="F4">
        <v>115935</v>
      </c>
      <c t="n" s="7" r="G4">
        <v>-25237</v>
      </c>
      <c t="n" s="7" r="H4">
        <v>111852</v>
      </c>
      <c t="n" s="7" r="I4">
        <v>137524</v>
      </c>
      <c t="n" s="7" r="J4">
        <v>651639</v>
      </c>
      <c t="n" s="7" r="K4">
        <v>340074</v>
      </c>
      <c t="n" s="7" r="L4">
        <v>174560</v>
      </c>
    </row>
    <row spans="1:12" r="5">
      <c t="s" s="3" r="A5">
        <v>704</v>
      </c>
    </row>
    <row spans="1:12" r="6">
      <c t="s" s="4" r="A6">
        <v>705</v>
      </c>
      <c t="n" s="6" r="J6">
        <v>46000</v>
      </c>
      <c t="n" s="6" r="K6">
        <v>48176</v>
      </c>
      <c t="n" s="6" r="L6">
        <v>50076</v>
      </c>
    </row>
    <row spans="1:12" r="7">
      <c t="s" s="3" r="A7">
        <v>706</v>
      </c>
    </row>
    <row spans="1:12" r="8">
      <c t="s" s="4" r="A8">
        <v>707</v>
      </c>
      <c t="n" s="6" r="J8">
        <v>915</v>
      </c>
      <c t="n" s="6" r="K8">
        <v>2630</v>
      </c>
      <c t="n" s="6" r="L8">
        <v>1736</v>
      </c>
    </row>
    <row spans="1:12" r="9">
      <c t="s" s="4" r="A9">
        <v>708</v>
      </c>
      <c t="n" s="6" r="J9">
        <v>3009</v>
      </c>
      <c t="n" s="6" r="K9">
        <v>1910</v>
      </c>
      <c t="n" s="6" r="L9">
        <v>276</v>
      </c>
    </row>
    <row spans="1:12" r="10">
      <c t="s" s="4" r="A10">
        <v>709</v>
      </c>
      <c t="n" s="6" r="J10">
        <v>1297</v>
      </c>
      <c t="n" s="6" r="K10">
        <v>1439</v>
      </c>
      <c t="n" s="6" r="L10">
        <v>1143</v>
      </c>
    </row>
    <row spans="1:12" r="11">
      <c t="s" s="4" r="A11">
        <v>710</v>
      </c>
      <c t="n" s="6" r="J11">
        <v>51221</v>
      </c>
      <c t="n" s="6" r="K11">
        <v>54155</v>
      </c>
      <c t="n" s="6" r="L11">
        <v>53231</v>
      </c>
    </row>
    <row spans="1:12" r="12">
      <c t="s" s="3" r="A12">
        <v>711</v>
      </c>
    </row>
    <row spans="1:12" r="13">
      <c t="s" s="4" r="A13">
        <v>712</v>
      </c>
      <c t="n" s="8" r="B13">
        <v>2.29</v>
      </c>
      <c t="n" s="8" r="C13">
        <v>10.2</v>
      </c>
      <c t="n" s="8" r="D13">
        <v>2.15</v>
      </c>
      <c t="n" s="8" r="E13">
        <v>-0.36</v>
      </c>
      <c t="n" s="8" r="F13">
        <v>2.44</v>
      </c>
      <c t="n" s="8" r="G13">
        <v>-0.53</v>
      </c>
      <c t="n" s="8" r="H13">
        <v>2.35</v>
      </c>
      <c t="n" s="8" r="I13">
        <v>2.73</v>
      </c>
      <c t="n" s="8" r="J13">
        <v>14.17</v>
      </c>
      <c t="n" s="8" r="K13">
        <v>7.06</v>
      </c>
      <c t="n" s="8" r="L13">
        <v>3.49</v>
      </c>
    </row>
    <row spans="1:12" r="14">
      <c t="s" s="3" r="A14">
        <v>713</v>
      </c>
    </row>
    <row spans="1:12" r="15">
      <c t="s" s="4" r="A15">
        <v>714</v>
      </c>
      <c t="n" s="8" r="B15">
        <v>2.1</v>
      </c>
      <c t="n" s="8" r="C15">
        <v>9.24</v>
      </c>
      <c t="n" s="8" r="D15">
        <v>1.91</v>
      </c>
      <c t="n" s="8" r="E15">
        <v>-0.36</v>
      </c>
      <c t="n" s="8" r="F15">
        <v>2.17</v>
      </c>
      <c t="n" s="8" r="G15">
        <v>-0.53</v>
      </c>
      <c t="n" s="8" r="H15">
        <v>2.1</v>
      </c>
      <c t="n" s="8" r="I15">
        <v>2.43</v>
      </c>
      <c t="n" s="8" r="J15">
        <v>12.72</v>
      </c>
      <c t="n" s="8" r="K15">
        <v>6.28</v>
      </c>
      <c t="n" s="8" r="L15">
        <v>3.28</v>
      </c>
    </row>
    <row spans="1:12" r="16">
      <c t="s" s="4" r="A16">
        <v>715</v>
      </c>
      <c t="n" s="6" r="J16">
        <v>3800</v>
      </c>
      <c t="n" s="6" r="K16">
        <v>9273</v>
      </c>
      <c t="n" s="6" r="L16">
        <v>1121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6"/>
  </cols>
  <sheetData>
    <row spans="1:8" r="1">
      <c t="s" s="1" r="A1">
        <v>716</v>
      </c>
      <c t="s" s="2" r="B1">
        <v>362</v>
      </c>
      <c t="s" s="2" r="C1">
        <v>1</v>
      </c>
    </row>
    <row spans="1:8" r="2">
      <c t="s" s="2" r="B2">
        <v>717</v>
      </c>
      <c t="s" s="2" r="C2">
        <v>718</v>
      </c>
      <c t="s" s="2" r="D2">
        <v>719</v>
      </c>
      <c t="s" s="2" r="E2">
        <v>720</v>
      </c>
      <c t="s" s="2" r="F2">
        <v>721</v>
      </c>
      <c t="s" s="2" r="G2">
        <v>722</v>
      </c>
      <c t="s" s="2" r="H2">
        <v>723</v>
      </c>
    </row>
    <row spans="1:8" r="3">
      <c t="s" s="3" r="A3">
        <v>724</v>
      </c>
    </row>
    <row spans="1:8" r="4">
      <c t="s" s="4" r="A4">
        <v>725</v>
      </c>
      <c t="s" s="4" r="D4">
        <v>406</v>
      </c>
    </row>
    <row spans="1:8" r="5">
      <c t="s" s="4" r="A5">
        <v>726</v>
      </c>
      <c t="n" s="7" r="C5">
        <v>394484</v>
      </c>
      <c t="n" s="7" r="D5">
        <v>483077</v>
      </c>
      <c t="n" s="7" r="E5">
        <v>42439</v>
      </c>
    </row>
    <row spans="1:8" r="6">
      <c t="s" s="3" r="A6">
        <v>727</v>
      </c>
    </row>
    <row spans="1:8" r="7">
      <c t="s" s="4" r="A7">
        <v>728</v>
      </c>
      <c t="n" s="10" r="H7">
        <v>64.75</v>
      </c>
    </row>
    <row spans="1:8" r="8">
      <c t="s" s="4" r="A8">
        <v>729</v>
      </c>
      <c t="n" s="6" r="H8">
        <v>400</v>
      </c>
    </row>
    <row spans="1:8" r="9">
      <c t="s" s="4" r="A9">
        <v>730</v>
      </c>
      <c t="n" s="11" r="H9">
        <v>0.001</v>
      </c>
    </row>
    <row spans="1:8" r="10">
      <c t="s" s="4" r="A10">
        <v>731</v>
      </c>
      <c t="s" s="4" r="H10">
        <v>694</v>
      </c>
    </row>
    <row spans="1:8" r="11">
      <c t="s" s="4" r="A11">
        <v>732</v>
      </c>
    </row>
    <row spans="1:8" r="12">
      <c t="s" s="3" r="A12">
        <v>724</v>
      </c>
    </row>
    <row spans="1:8" r="13">
      <c t="s" s="4" r="A13">
        <v>733</v>
      </c>
      <c t="n" s="7" r="F13">
        <v>500000</v>
      </c>
    </row>
    <row spans="1:8" r="14">
      <c t="s" s="4" r="A14">
        <v>734</v>
      </c>
      <c t="n" s="6" r="B14">
        <v>280000</v>
      </c>
    </row>
    <row spans="1:8" r="15">
      <c t="s" s="4" r="A15">
        <v>726</v>
      </c>
      <c t="n" s="7" r="B15">
        <v>37800</v>
      </c>
    </row>
    <row spans="1:8" r="16">
      <c t="s" s="4" r="A16">
        <v>735</v>
      </c>
    </row>
    <row spans="1:8" r="17">
      <c t="s" s="3" r="A17">
        <v>724</v>
      </c>
    </row>
    <row spans="1:8" r="18">
      <c t="s" s="4" r="A18">
        <v>733</v>
      </c>
      <c t="n" s="7" r="G18">
        <v>500000</v>
      </c>
    </row>
    <row spans="1:8" r="19">
      <c t="s" s="4" r="A19">
        <v>734</v>
      </c>
      <c t="n" s="6" r="C19">
        <v>2368645</v>
      </c>
      <c t="n" s="6" r="D19">
        <v>887114</v>
      </c>
    </row>
    <row spans="1:8" r="20">
      <c t="s" s="4" r="A20">
        <v>726</v>
      </c>
      <c t="n" s="7" r="C20">
        <v>394500</v>
      </c>
      <c t="n" s="7" r="D20">
        <v>1055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36</v>
      </c>
      <c t="s" s="2" r="B1">
        <v>1</v>
      </c>
    </row>
    <row spans="1:4" r="2">
      <c t="s" s="2" r="B2">
        <v>2</v>
      </c>
      <c t="s" s="2" r="C2">
        <v>30</v>
      </c>
      <c t="s" s="2" r="D2">
        <v>77</v>
      </c>
    </row>
    <row spans="1:4" r="3">
      <c t="s" s="3" r="A3">
        <v>737</v>
      </c>
    </row>
    <row spans="1:4" r="4">
      <c t="s" s="4" r="A4">
        <v>738</v>
      </c>
      <c t="n" s="7" r="B4">
        <v>1242356</v>
      </c>
      <c t="n" s="7" r="C4">
        <v>1259274</v>
      </c>
      <c t="n" s="7" r="D4">
        <v>1083981</v>
      </c>
    </row>
    <row spans="1:4" r="5">
      <c t="s" s="4" r="A5">
        <v>112</v>
      </c>
      <c t="n" s="6" r="B5">
        <v>-3667</v>
      </c>
      <c t="n" s="6" r="C5">
        <v>-3551</v>
      </c>
      <c t="n" s="6" r="D5">
        <v>1774</v>
      </c>
    </row>
    <row spans="1:4" r="6">
      <c t="s" s="4" r="A6">
        <v>738</v>
      </c>
      <c t="n" s="6" r="B6">
        <v>1588552</v>
      </c>
      <c t="n" s="6" r="C6">
        <v>1242356</v>
      </c>
      <c t="n" s="6" r="D6">
        <v>1259274</v>
      </c>
    </row>
    <row spans="1:4" r="7">
      <c t="s" s="4" r="A7">
        <v>117</v>
      </c>
    </row>
    <row spans="1:4" r="8">
      <c t="s" s="3" r="A8">
        <v>737</v>
      </c>
    </row>
    <row spans="1:4" r="9">
      <c t="s" s="4" r="A9">
        <v>738</v>
      </c>
      <c t="n" s="6" r="B9">
        <v>-16734</v>
      </c>
      <c t="n" s="6" r="C9">
        <v>-13183</v>
      </c>
      <c t="n" s="6" r="D9">
        <v>-14957</v>
      </c>
    </row>
    <row spans="1:4" r="10">
      <c t="s" s="4" r="A10">
        <v>739</v>
      </c>
      <c t="n" s="6" r="B10">
        <v>-4544</v>
      </c>
    </row>
    <row spans="1:4" r="11">
      <c t="s" s="4" r="A11">
        <v>740</v>
      </c>
      <c t="n" s="6" r="B11">
        <v>877</v>
      </c>
    </row>
    <row spans="1:4" r="12">
      <c t="s" s="4" r="A12">
        <v>112</v>
      </c>
      <c t="n" s="6" r="B12">
        <v>-3667</v>
      </c>
    </row>
    <row spans="1:4" r="13">
      <c t="s" s="4" r="A13">
        <v>738</v>
      </c>
      <c t="n" s="6" r="B13">
        <v>-20401</v>
      </c>
      <c t="n" s="6" r="C13">
        <v>-16734</v>
      </c>
      <c t="n" s="7" r="D13">
        <v>-13183</v>
      </c>
    </row>
    <row spans="1:4" r="14">
      <c t="s" s="4" r="A14">
        <v>741</v>
      </c>
    </row>
    <row spans="1:4" r="15">
      <c t="s" s="3" r="A15">
        <v>737</v>
      </c>
    </row>
    <row spans="1:4" r="16">
      <c t="s" s="4" r="A16">
        <v>738</v>
      </c>
      <c t="n" s="6" r="B16">
        <v>-6957</v>
      </c>
    </row>
    <row spans="1:4" r="17">
      <c t="s" s="4" r="A17">
        <v>739</v>
      </c>
      <c t="n" s="6" r="B17">
        <v>826</v>
      </c>
    </row>
    <row spans="1:4" r="18">
      <c t="s" s="4" r="A18">
        <v>740</v>
      </c>
      <c t="n" s="6" r="B18">
        <v>877</v>
      </c>
    </row>
    <row spans="1:4" r="19">
      <c t="s" s="4" r="A19">
        <v>112</v>
      </c>
      <c t="n" s="6" r="B19">
        <v>1703</v>
      </c>
    </row>
    <row spans="1:4" r="20">
      <c t="s" s="4" r="A20">
        <v>738</v>
      </c>
      <c t="n" s="6" r="B20">
        <v>-5254</v>
      </c>
      <c t="n" s="6" r="C20">
        <v>-6957</v>
      </c>
    </row>
    <row spans="1:4" r="21">
      <c t="s" s="4" r="A21">
        <v>742</v>
      </c>
    </row>
    <row spans="1:4" r="22">
      <c t="s" s="3" r="A22">
        <v>737</v>
      </c>
    </row>
    <row spans="1:4" r="23">
      <c t="s" s="4" r="A23">
        <v>738</v>
      </c>
      <c t="n" s="6" r="B23">
        <v>-9858</v>
      </c>
    </row>
    <row spans="1:4" r="24">
      <c t="s" s="4" r="A24">
        <v>739</v>
      </c>
      <c t="n" s="6" r="B24">
        <v>-5296</v>
      </c>
    </row>
    <row spans="1:4" r="25">
      <c t="s" s="4" r="A25">
        <v>112</v>
      </c>
      <c t="n" s="6" r="B25">
        <v>-5296</v>
      </c>
    </row>
    <row spans="1:4" r="26">
      <c t="s" s="4" r="A26">
        <v>738</v>
      </c>
      <c t="n" s="6" r="B26">
        <v>-15154</v>
      </c>
      <c t="n" s="6" r="C26">
        <v>-9858</v>
      </c>
    </row>
    <row spans="1:4" r="27">
      <c t="s" s="4" r="A27">
        <v>743</v>
      </c>
    </row>
    <row spans="1:4" r="28">
      <c t="s" s="3" r="A28">
        <v>737</v>
      </c>
    </row>
    <row spans="1:4" r="29">
      <c t="s" s="4" r="A29">
        <v>738</v>
      </c>
      <c t="n" s="6" r="B29">
        <v>81</v>
      </c>
    </row>
    <row spans="1:4" r="30">
      <c t="s" s="4" r="A30">
        <v>739</v>
      </c>
      <c t="n" s="6" r="B30">
        <v>-74</v>
      </c>
    </row>
    <row spans="1:4" r="31">
      <c t="s" s="4" r="A31">
        <v>112</v>
      </c>
      <c t="n" s="6" r="B31">
        <v>-74</v>
      </c>
    </row>
    <row spans="1:4" r="32">
      <c t="s" s="4" r="A32">
        <v>738</v>
      </c>
      <c t="n" s="7" r="B32">
        <v>7</v>
      </c>
      <c t="n" s="7" r="C32">
        <v>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744</v>
      </c>
      <c t="s" s="2" r="B1">
        <v>1</v>
      </c>
    </row>
    <row spans="1:4" r="2">
      <c t="s" s="2" r="B2">
        <v>2</v>
      </c>
      <c t="s" s="2" r="C2">
        <v>30</v>
      </c>
      <c t="s" s="2" r="D2">
        <v>77</v>
      </c>
    </row>
    <row spans="1:4" r="3">
      <c t="s" s="3" r="A3">
        <v>745</v>
      </c>
    </row>
    <row spans="1:4" r="4">
      <c t="s" s="4" r="A4">
        <v>746</v>
      </c>
      <c t="n" s="7" r="B4">
        <v>320726</v>
      </c>
      <c t="n" s="7" r="C4">
        <v>137993</v>
      </c>
      <c t="n" s="7" r="D4">
        <v>120030</v>
      </c>
    </row>
    <row spans="1:4" r="5">
      <c t="s" s="4" r="A5">
        <v>747</v>
      </c>
      <c t="n" s="6" r="B5">
        <v>33978</v>
      </c>
      <c t="n" s="6" r="C5">
        <v>19051</v>
      </c>
      <c t="n" s="6" r="D5">
        <v>20099</v>
      </c>
    </row>
    <row spans="1:4" r="6">
      <c t="s" s="4" r="A6">
        <v>748</v>
      </c>
      <c t="n" s="6" r="B6">
        <v>806</v>
      </c>
      <c t="n" s="6" r="C6">
        <v>1252</v>
      </c>
      <c t="n" s="6" r="D6">
        <v>2164</v>
      </c>
    </row>
    <row spans="1:4" r="7">
      <c t="s" s="4" r="A7">
        <v>749</v>
      </c>
      <c t="n" s="6" r="B7">
        <v>355510</v>
      </c>
      <c t="n" s="6" r="C7">
        <v>158296</v>
      </c>
      <c t="n" s="6" r="D7">
        <v>142293</v>
      </c>
    </row>
    <row spans="1:4" r="8">
      <c t="s" s="3" r="A8">
        <v>750</v>
      </c>
    </row>
    <row spans="1:4" r="9">
      <c t="s" s="4" r="A9">
        <v>746</v>
      </c>
      <c t="n" s="6" r="B9">
        <v>-2846</v>
      </c>
      <c t="n" s="6" r="C9">
        <v>-2945</v>
      </c>
      <c t="n" s="6" r="D9">
        <v>-37713</v>
      </c>
    </row>
    <row spans="1:4" r="10">
      <c t="s" s="4" r="A10">
        <v>747</v>
      </c>
      <c t="n" s="6" r="B10">
        <v>7279</v>
      </c>
      <c t="n" s="6" r="C10">
        <v>463</v>
      </c>
      <c t="n" s="6" r="D10">
        <v>-9059</v>
      </c>
    </row>
    <row spans="1:4" r="11">
      <c t="s" s="4" r="A11">
        <v>748</v>
      </c>
      <c t="n" s="6" r="B11">
        <v>194</v>
      </c>
      <c t="n" s="6" r="C11">
        <v>-225</v>
      </c>
      <c t="n" s="6" r="D11">
        <v>-1055</v>
      </c>
    </row>
    <row spans="1:4" r="12">
      <c t="s" s="4" r="A12">
        <v>751</v>
      </c>
      <c t="n" s="6" r="B12">
        <v>4627</v>
      </c>
      <c t="n" s="6" r="C12">
        <v>-2707</v>
      </c>
      <c t="n" s="6" r="D12">
        <v>-47827</v>
      </c>
    </row>
    <row spans="1:4" r="13">
      <c t="s" s="3" r="A13">
        <v>752</v>
      </c>
    </row>
    <row spans="1:4" r="14">
      <c t="s" s="4" r="A14">
        <v>746</v>
      </c>
      <c t="n" s="6" r="B14">
        <v>29678</v>
      </c>
      <c t="n" s="6" r="C14">
        <v>27115</v>
      </c>
      <c t="n" s="6" r="D14">
        <v>7797</v>
      </c>
    </row>
    <row spans="1:4" r="15">
      <c t="s" s="4" r="A15">
        <v>747</v>
      </c>
      <c t="n" s="6" r="B15">
        <v>2990</v>
      </c>
      <c t="n" s="6" r="C15">
        <v>2383</v>
      </c>
      <c t="n" s="6" r="D15">
        <v>1907</v>
      </c>
    </row>
    <row spans="1:4" r="16">
      <c t="s" s="4" r="A16">
        <v>748</v>
      </c>
      <c t="n" s="6" r="B16">
        <v>-7</v>
      </c>
      <c t="n" s="6" r="C16">
        <v>19</v>
      </c>
      <c t="n" s="6" r="D16">
        <v>173</v>
      </c>
    </row>
    <row spans="1:4" r="17">
      <c t="s" s="4" r="A17">
        <v>753</v>
      </c>
      <c t="n" s="6" r="B17">
        <v>32661</v>
      </c>
      <c t="n" s="6" r="C17">
        <v>29517</v>
      </c>
      <c t="n" s="6" r="D17">
        <v>9877</v>
      </c>
    </row>
    <row spans="1:4" r="18">
      <c t="s" s="4" r="A18">
        <v>754</v>
      </c>
      <c t="n" s="7" r="B18">
        <v>392798</v>
      </c>
      <c t="n" s="7" r="C18">
        <v>185106</v>
      </c>
      <c t="n" s="7" r="D18">
        <v>1043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55</v>
      </c>
      <c t="s" s="2" r="B1">
        <v>1</v>
      </c>
    </row>
    <row spans="1:4" r="2">
      <c t="s" s="2" r="B2">
        <v>2</v>
      </c>
      <c t="s" s="2" r="C2">
        <v>30</v>
      </c>
      <c t="s" s="2" r="D2">
        <v>77</v>
      </c>
    </row>
    <row spans="1:4" r="3">
      <c t="s" s="3" r="A3">
        <v>756</v>
      </c>
    </row>
    <row spans="1:4" r="4">
      <c t="s" s="4" r="A4">
        <v>757</v>
      </c>
      <c t="s" s="4" r="B4">
        <v>758</v>
      </c>
      <c t="s" s="4" r="C4">
        <v>758</v>
      </c>
      <c t="s" s="4" r="D4">
        <v>758</v>
      </c>
    </row>
    <row spans="1:4" r="5">
      <c t="s" s="4" r="A5">
        <v>759</v>
      </c>
      <c t="n" s="7" r="B5">
        <v>365476</v>
      </c>
      <c t="n" s="7" r="C5">
        <v>183813</v>
      </c>
      <c t="n" s="7" r="D5">
        <v>97616</v>
      </c>
    </row>
    <row spans="1:4" r="6">
      <c t="s" s="4" r="A6">
        <v>760</v>
      </c>
      <c t="n" s="6" r="B6">
        <v>28760</v>
      </c>
      <c t="n" s="6" r="C6">
        <v>12865</v>
      </c>
      <c t="n" s="6" r="D6">
        <v>8320</v>
      </c>
    </row>
    <row spans="1:4" r="7">
      <c t="s" s="4" r="A7">
        <v>761</v>
      </c>
      <c t="n" s="6" r="B7">
        <v>-6904</v>
      </c>
      <c t="n" s="6" r="C7">
        <v>-12195</v>
      </c>
      <c t="n" s="6" r="D7">
        <v>-13346</v>
      </c>
    </row>
    <row spans="1:4" r="8">
      <c t="s" s="4" r="A8">
        <v>762</v>
      </c>
      <c t="n" s="6" r="C8">
        <v>-181</v>
      </c>
      <c t="n" s="6" r="D8">
        <v>-304</v>
      </c>
    </row>
    <row spans="1:4" r="9">
      <c t="s" s="4" r="A9">
        <v>763</v>
      </c>
      <c t="n" s="6" r="B9">
        <v>-21774</v>
      </c>
      <c t="n" s="6" r="C9">
        <v>-11735</v>
      </c>
      <c t="n" s="6" r="D9">
        <v>-10861</v>
      </c>
    </row>
    <row spans="1:4" r="10">
      <c t="s" s="4" r="A10">
        <v>764</v>
      </c>
      <c t="n" s="6" r="B10">
        <v>29280</v>
      </c>
      <c t="n" s="6" r="C10">
        <v>13000</v>
      </c>
      <c t="n" s="6" r="D10">
        <v>22813</v>
      </c>
    </row>
    <row spans="1:4" r="11">
      <c t="s" s="4" r="A11">
        <v>765</v>
      </c>
      <c t="n" s="6" r="B11">
        <v>-2040</v>
      </c>
      <c t="n" s="6" r="C11">
        <v>-461</v>
      </c>
      <c t="n" s="6" r="D11">
        <v>105</v>
      </c>
    </row>
    <row spans="1:4" r="12">
      <c t="s" s="4" r="A12">
        <v>754</v>
      </c>
      <c t="n" s="7" r="B12">
        <v>392798</v>
      </c>
      <c t="n" s="7" r="C12">
        <v>185106</v>
      </c>
      <c t="n" s="7" r="D12">
        <v>104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0</v>
      </c>
      <c t="s" s="2" r="D2">
        <v>77</v>
      </c>
    </row>
    <row spans="1:4" r="3">
      <c t="s" s="3" r="A3">
        <v>144</v>
      </c>
    </row>
    <row spans="1:4" r="4">
      <c t="s" s="4" r="A4">
        <v>95</v>
      </c>
      <c t="n" s="7" r="B4">
        <v>651639</v>
      </c>
      <c t="n" s="7" r="C4">
        <v>340074</v>
      </c>
      <c t="n" s="7" r="D4">
        <v>174560</v>
      </c>
    </row>
    <row spans="1:4" r="5">
      <c t="s" s="3" r="A5">
        <v>145</v>
      </c>
    </row>
    <row spans="1:4" r="6">
      <c t="s" s="4" r="A6">
        <v>146</v>
      </c>
      <c t="n" s="6" r="B6">
        <v>32921</v>
      </c>
      <c t="n" s="6" r="C6">
        <v>32245</v>
      </c>
      <c t="n" s="6" r="D6">
        <v>31259</v>
      </c>
    </row>
    <row spans="1:4" r="7">
      <c t="s" s="4" r="A7">
        <v>147</v>
      </c>
      <c t="n" s="6" r="B7">
        <v>280254</v>
      </c>
      <c t="n" s="6" r="C7">
        <v>190054</v>
      </c>
      <c t="n" s="6" r="D7">
        <v>320786</v>
      </c>
    </row>
    <row spans="1:4" r="8">
      <c t="s" s="4" r="A8">
        <v>90</v>
      </c>
      <c t="n" s="6" r="B8">
        <v>-350000</v>
      </c>
    </row>
    <row spans="1:4" r="9">
      <c t="s" s="4" r="A9">
        <v>148</v>
      </c>
      <c t="n" s="6" r="B9">
        <v>5941</v>
      </c>
      <c t="n" s="6" r="C9">
        <v>12456</v>
      </c>
      <c t="n" s="6" r="D9">
        <v>12601</v>
      </c>
    </row>
    <row spans="1:4" r="10">
      <c t="s" s="4" r="A10">
        <v>149</v>
      </c>
      <c t="n" s="6" r="B10">
        <v>2132</v>
      </c>
      <c t="n" s="6" r="C10">
        <v>5231</v>
      </c>
      <c t="n" s="6" r="D10">
        <v>4501</v>
      </c>
    </row>
    <row spans="1:4" r="11">
      <c t="s" s="4" r="A11">
        <v>80</v>
      </c>
      <c t="n" s="6" r="B11">
        <v>-515</v>
      </c>
      <c t="n" s="6" r="C11">
        <v>6493</v>
      </c>
      <c t="n" s="6" r="D11">
        <v>3182</v>
      </c>
    </row>
    <row spans="1:4" r="12">
      <c t="s" s="4" r="A12">
        <v>150</v>
      </c>
      <c t="n" s="6" r="B12">
        <v>-37426</v>
      </c>
      <c t="n" s="6" r="C12">
        <v>-30845</v>
      </c>
      <c t="n" s="6" r="D12">
        <v>-9299</v>
      </c>
    </row>
    <row spans="1:4" r="13">
      <c t="s" s="3" r="A13">
        <v>151</v>
      </c>
    </row>
    <row spans="1:4" r="14">
      <c t="s" s="4" r="A14">
        <v>152</v>
      </c>
      <c t="n" s="6" r="B14">
        <v>-30540</v>
      </c>
      <c t="n" s="6" r="C14">
        <v>-35689</v>
      </c>
      <c t="n" s="6" r="D14">
        <v>-10027</v>
      </c>
    </row>
    <row spans="1:4" r="15">
      <c t="s" s="4" r="A15">
        <v>153</v>
      </c>
      <c t="n" s="6" r="B15">
        <v>-6794</v>
      </c>
      <c t="n" s="6" r="C15">
        <v>-21032</v>
      </c>
      <c t="n" s="6" r="D15">
        <v>-12394</v>
      </c>
    </row>
    <row spans="1:4" r="16">
      <c t="s" s="4" r="A16">
        <v>44</v>
      </c>
      <c t="n" s="6" r="B16">
        <v>16972</v>
      </c>
      <c t="n" s="6" r="C16">
        <v>-6753</v>
      </c>
      <c t="n" s="6" r="D16">
        <v>7507</v>
      </c>
    </row>
    <row spans="1:4" r="17">
      <c t="s" s="4" r="A17">
        <v>154</v>
      </c>
      <c t="n" s="6" r="B17">
        <v>-181823</v>
      </c>
      <c t="n" s="6" r="C17">
        <v>-136975</v>
      </c>
      <c t="n" s="6" r="D17">
        <v>-97409</v>
      </c>
    </row>
    <row spans="1:4" r="18">
      <c t="s" s="4" r="A18">
        <v>155</v>
      </c>
      <c t="n" s="6" r="B18">
        <v>382761</v>
      </c>
      <c t="n" s="6" r="C18">
        <v>355259</v>
      </c>
      <c t="n" s="6" r="D18">
        <v>425267</v>
      </c>
    </row>
    <row spans="1:4" r="19">
      <c t="s" s="3" r="A19">
        <v>156</v>
      </c>
    </row>
    <row spans="1:4" r="20">
      <c t="s" s="4" r="A20">
        <v>157</v>
      </c>
      <c t="n" s="6" r="B20">
        <v>-49792</v>
      </c>
      <c t="n" s="6" r="C20">
        <v>-47439</v>
      </c>
      <c t="n" s="6" r="D20">
        <v>-31910</v>
      </c>
    </row>
    <row spans="1:4" r="21">
      <c t="s" s="4" r="A21">
        <v>158</v>
      </c>
      <c t="n" s="6" r="B21">
        <v>-62781</v>
      </c>
      <c t="n" s="6" r="C21">
        <v>-118672</v>
      </c>
      <c t="n" s="6" r="D21">
        <v>-762198</v>
      </c>
    </row>
    <row spans="1:4" r="22">
      <c t="s" s="4" r="A22">
        <v>159</v>
      </c>
      <c t="n" s="6" r="B22">
        <v>320369</v>
      </c>
      <c t="n" s="6" r="C22">
        <v>549576</v>
      </c>
      <c t="n" s="6" r="D22">
        <v>529900</v>
      </c>
    </row>
    <row spans="1:4" r="23">
      <c t="s" s="4" r="A23">
        <v>90</v>
      </c>
      <c t="n" s="6" r="B23">
        <v>350000</v>
      </c>
    </row>
    <row spans="1:4" r="24">
      <c t="s" s="4" r="A24">
        <v>160</v>
      </c>
      <c t="n" s="6" r="B24">
        <v>-54217</v>
      </c>
      <c t="n" s="6" r="C24">
        <v>-45000</v>
      </c>
      <c t="n" s="6" r="D24">
        <v>-30766</v>
      </c>
    </row>
    <row spans="1:4" r="25">
      <c t="s" s="4" r="A25">
        <v>161</v>
      </c>
      <c t="n" s="6" r="B25">
        <v>503579</v>
      </c>
      <c t="n" s="6" r="C25">
        <v>338465</v>
      </c>
      <c t="n" s="6" r="D25">
        <v>-294974</v>
      </c>
    </row>
    <row spans="1:4" r="26">
      <c t="s" s="3" r="A26">
        <v>162</v>
      </c>
    </row>
    <row spans="1:4" r="27">
      <c t="s" s="4" r="A27">
        <v>163</v>
      </c>
      <c t="n" s="6" r="B27">
        <v>-133150</v>
      </c>
      <c t="n" s="6" r="C27">
        <v>-177800</v>
      </c>
      <c t="n" s="6" r="D27">
        <v>-1320</v>
      </c>
    </row>
    <row spans="1:4" r="28">
      <c t="s" s="4" r="A28">
        <v>164</v>
      </c>
      <c t="n" s="6" r="B28">
        <v>-394484</v>
      </c>
      <c t="n" s="6" r="C28">
        <v>-483077</v>
      </c>
      <c t="n" s="6" r="D28">
        <v>-42439</v>
      </c>
    </row>
    <row spans="1:4" r="29">
      <c t="s" s="4" r="A29">
        <v>165</v>
      </c>
      <c t="n" s="6" r="C29">
        <v>140000</v>
      </c>
    </row>
    <row spans="1:4" r="30">
      <c t="s" s="4" r="A30">
        <v>166</v>
      </c>
      <c t="n" s="6" r="C30">
        <v>-140000</v>
      </c>
    </row>
    <row spans="1:4" r="31">
      <c t="s" s="4" r="A31">
        <v>167</v>
      </c>
      <c t="n" s="6" r="B31">
        <v>39311</v>
      </c>
      <c t="n" s="6" r="C31">
        <v>50168</v>
      </c>
      <c t="n" s="6" r="D31">
        <v>26611</v>
      </c>
    </row>
    <row spans="1:4" r="32">
      <c t="s" s="4" r="A32">
        <v>168</v>
      </c>
      <c t="n" s="6" r="B32">
        <v>3954</v>
      </c>
      <c t="n" s="6" r="C32">
        <v>3329</v>
      </c>
      <c t="n" s="6" r="D32">
        <v>2734</v>
      </c>
    </row>
    <row spans="1:4" r="33">
      <c t="s" s="4" r="A33">
        <v>150</v>
      </c>
      <c t="n" s="6" r="B33">
        <v>37426</v>
      </c>
      <c t="n" s="6" r="C33">
        <v>30845</v>
      </c>
      <c t="n" s="6" r="D33">
        <v>9299</v>
      </c>
    </row>
    <row spans="1:4" r="34">
      <c t="s" s="4" r="A34">
        <v>169</v>
      </c>
      <c t="n" s="6" r="B34">
        <v>-446943</v>
      </c>
      <c t="n" s="6" r="C34">
        <v>-576535</v>
      </c>
      <c t="n" s="6" r="D34">
        <v>-5115</v>
      </c>
    </row>
    <row spans="1:4" r="35">
      <c t="s" s="4" r="A35">
        <v>170</v>
      </c>
      <c t="n" s="6" r="B35">
        <v>-5296</v>
      </c>
      <c t="n" s="6" r="C35">
        <v>-3750</v>
      </c>
      <c t="n" s="6" r="D35">
        <v>-319</v>
      </c>
    </row>
    <row spans="1:4" r="36">
      <c t="s" s="4" r="A36">
        <v>171</v>
      </c>
      <c t="n" s="6" r="B36">
        <v>434101</v>
      </c>
      <c t="n" s="6" r="C36">
        <v>113439</v>
      </c>
      <c t="n" s="6" r="D36">
        <v>124859</v>
      </c>
    </row>
    <row spans="1:4" r="37">
      <c t="s" s="4" r="A37">
        <v>172</v>
      </c>
      <c t="n" s="6" r="B37">
        <v>397697</v>
      </c>
      <c t="n" s="6" r="C37">
        <v>284258</v>
      </c>
      <c t="n" s="6" r="D37">
        <v>159399</v>
      </c>
    </row>
    <row spans="1:4" r="38">
      <c t="s" s="4" r="A38">
        <v>173</v>
      </c>
      <c t="n" s="6" r="B38">
        <v>831798</v>
      </c>
      <c t="n" s="6" r="C38">
        <v>397697</v>
      </c>
      <c t="n" s="6" r="D38">
        <v>284258</v>
      </c>
    </row>
    <row spans="1:4" r="39">
      <c t="s" s="3" r="A39">
        <v>174</v>
      </c>
    </row>
    <row spans="1:4" r="40">
      <c t="s" s="4" r="A40">
        <v>175</v>
      </c>
      <c t="n" s="6" r="B40">
        <v>1015</v>
      </c>
      <c t="n" s="6" r="C40">
        <v>5453</v>
      </c>
      <c t="n" s="6" r="D40">
        <v>5518</v>
      </c>
    </row>
    <row spans="1:4" r="41">
      <c t="s" s="4" r="A41">
        <v>176</v>
      </c>
      <c t="n" s="6" r="B41">
        <v>293331</v>
      </c>
      <c t="n" s="6" r="C41">
        <v>195564</v>
      </c>
      <c t="n" s="6" r="D41">
        <v>142140</v>
      </c>
    </row>
    <row spans="1:4" r="42">
      <c t="s" s="3" r="A42">
        <v>177</v>
      </c>
    </row>
    <row spans="1:4" r="43">
      <c t="s" s="4" r="A43">
        <v>178</v>
      </c>
      <c t="n" s="6" r="C43">
        <v>5200</v>
      </c>
    </row>
    <row spans="1:4" r="44">
      <c t="s" s="4" r="A44">
        <v>179</v>
      </c>
      <c t="n" s="6" r="B44">
        <v>1078</v>
      </c>
      <c t="n" s="6" r="C44">
        <v>3150</v>
      </c>
      <c t="n" s="7" r="D44">
        <v>9018</v>
      </c>
    </row>
    <row spans="1:4" r="45">
      <c t="s" s="4" r="A45">
        <v>180</v>
      </c>
      <c t="n" s="7" r="B45">
        <v>321801</v>
      </c>
      <c t="n" s="7" r="C45">
        <v>1893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66</v>
      </c>
      <c t="s" s="2" r="B1">
        <v>2</v>
      </c>
      <c t="s" s="2" r="C1">
        <v>30</v>
      </c>
    </row>
    <row spans="1:3" r="2">
      <c t="s" s="3" r="A2">
        <v>767</v>
      </c>
    </row>
    <row spans="1:3" r="3">
      <c t="s" s="4" r="A3">
        <v>761</v>
      </c>
      <c t="n" s="7" r="C3">
        <v>2186</v>
      </c>
    </row>
    <row spans="1:3" r="4">
      <c t="s" s="4" r="A4">
        <v>768</v>
      </c>
      <c t="n" s="7" r="B4">
        <v>294</v>
      </c>
      <c t="n" s="6" r="C4">
        <v>291</v>
      </c>
    </row>
    <row spans="1:3" r="5">
      <c t="s" s="4" r="A5">
        <v>769</v>
      </c>
      <c t="n" s="6" r="B5">
        <v>53439</v>
      </c>
      <c t="n" s="6" r="C5">
        <v>61770</v>
      </c>
    </row>
    <row spans="1:3" r="6">
      <c t="s" s="4" r="A6">
        <v>770</v>
      </c>
      <c t="n" s="6" r="B6">
        <v>37424</v>
      </c>
      <c t="n" s="6" r="C6">
        <v>42697</v>
      </c>
    </row>
    <row spans="1:3" r="7">
      <c t="s" s="4" r="A7">
        <v>771</v>
      </c>
      <c t="n" s="6" r="B7">
        <v>17141</v>
      </c>
      <c t="n" s="6" r="C7">
        <v>17478</v>
      </c>
    </row>
    <row spans="1:3" r="8">
      <c t="s" s="4" r="A8">
        <v>772</v>
      </c>
      <c t="n" s="6" r="B8">
        <v>95152</v>
      </c>
      <c t="n" s="6" r="C8">
        <v>86414</v>
      </c>
    </row>
    <row spans="1:3" r="9">
      <c t="s" s="4" r="A9">
        <v>80</v>
      </c>
      <c t="n" s="6" r="B9">
        <v>27074</v>
      </c>
      <c t="n" s="6" r="C9">
        <v>29086</v>
      </c>
    </row>
    <row spans="1:3" r="10">
      <c t="s" s="4" r="A10">
        <v>773</v>
      </c>
      <c t="n" s="6" r="B10">
        <v>230524</v>
      </c>
      <c t="n" s="6" r="C10">
        <v>239922</v>
      </c>
    </row>
    <row spans="1:3" r="11">
      <c t="s" s="3" r="A11">
        <v>774</v>
      </c>
    </row>
    <row spans="1:3" r="12">
      <c t="s" s="4" r="A12">
        <v>775</v>
      </c>
      <c t="n" s="6" r="B12">
        <v>-26461</v>
      </c>
      <c t="n" s="6" r="C12">
        <v>-30758</v>
      </c>
    </row>
    <row spans="1:3" r="13">
      <c t="s" s="4" r="A13">
        <v>80</v>
      </c>
      <c t="n" s="6" r="B13">
        <v>-7995</v>
      </c>
      <c t="n" s="6" r="C13">
        <v>-7854</v>
      </c>
    </row>
    <row spans="1:3" r="14">
      <c t="s" s="4" r="A14">
        <v>776</v>
      </c>
      <c t="n" s="6" r="B14">
        <v>196068</v>
      </c>
      <c t="n" s="6" r="C14">
        <v>201310</v>
      </c>
    </row>
    <row spans="1:3" r="15">
      <c t="s" s="4" r="A15">
        <v>777</v>
      </c>
      <c t="n" s="6" r="B15">
        <v>-3392</v>
      </c>
      <c t="n" s="6" r="C15">
        <v>-2981</v>
      </c>
    </row>
    <row spans="1:3" r="16">
      <c t="s" s="4" r="A16">
        <v>778</v>
      </c>
      <c t="n" s="7" r="B16">
        <v>192676</v>
      </c>
      <c t="n" s="7" r="C16">
        <v>1983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9</v>
      </c>
      <c t="s" s="2" r="B1">
        <v>1</v>
      </c>
    </row>
    <row spans="1:4" r="2">
      <c t="s" s="2" r="B2">
        <v>2</v>
      </c>
      <c t="s" s="2" r="C2">
        <v>30</v>
      </c>
      <c t="s" s="2" r="D2">
        <v>77</v>
      </c>
    </row>
    <row spans="1:4" r="3">
      <c t="s" s="3" r="A3">
        <v>780</v>
      </c>
    </row>
    <row spans="1:4" r="4">
      <c t="s" s="4" r="A4">
        <v>781</v>
      </c>
      <c t="n" s="7" r="B4">
        <v>1445000</v>
      </c>
      <c t="n" s="7" r="C4">
        <v>2836000</v>
      </c>
      <c t="n" s="7" r="D4">
        <v>1511000</v>
      </c>
    </row>
    <row spans="1:4" r="5">
      <c t="s" s="4" r="A5">
        <v>782</v>
      </c>
      <c t="n" s="6" r="C5">
        <v>28000</v>
      </c>
      <c t="n" s="6" r="D5">
        <v>1325000</v>
      </c>
    </row>
    <row spans="1:4" r="6">
      <c t="s" s="4" r="A6">
        <v>783</v>
      </c>
      <c t="n" s="6" r="C6">
        <v>-1419000</v>
      </c>
    </row>
    <row spans="1:4" r="7">
      <c t="s" s="4" r="A7">
        <v>784</v>
      </c>
      <c t="n" s="6" r="B7">
        <v>-945000</v>
      </c>
    </row>
    <row spans="1:4" r="8">
      <c t="s" s="4" r="A8">
        <v>785</v>
      </c>
      <c t="n" s="6" r="B8">
        <v>500000</v>
      </c>
      <c t="n" s="6" r="C8">
        <v>1445000</v>
      </c>
      <c t="n" s="6" r="D8">
        <v>2836000</v>
      </c>
    </row>
    <row spans="1:4" r="9">
      <c t="s" s="4" r="A9">
        <v>786</v>
      </c>
      <c t="n" s="6" r="B9">
        <v>342000</v>
      </c>
      <c t="n" s="6" r="C9">
        <v>1000000</v>
      </c>
      <c t="n" s="7" r="D9">
        <v>2400000</v>
      </c>
    </row>
    <row spans="1:4" r="10">
      <c t="s" s="4" r="A10">
        <v>787</v>
      </c>
      <c t="n" s="7" r="B10">
        <v>0</v>
      </c>
      <c t="n" s="7" r="C10">
        <v>2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0</v>
      </c>
      <c t="s" s="2" r="D2">
        <v>77</v>
      </c>
    </row>
    <row spans="1:4" r="3">
      <c t="s" s="3" r="A3">
        <v>789</v>
      </c>
    </row>
    <row spans="1:4" r="4">
      <c t="s" s="4" r="A4">
        <v>790</v>
      </c>
      <c t="s" s="4" r="B4">
        <v>791</v>
      </c>
    </row>
    <row spans="1:4" r="5">
      <c t="s" s="4" r="A5">
        <v>792</v>
      </c>
      <c t="s" s="4" r="B5">
        <v>793</v>
      </c>
    </row>
    <row spans="1:4" r="6">
      <c t="s" s="4" r="A6">
        <v>794</v>
      </c>
      <c t="s" s="4" r="B6">
        <v>692</v>
      </c>
    </row>
    <row spans="1:4" r="7">
      <c t="s" s="3" r="A7">
        <v>795</v>
      </c>
    </row>
    <row spans="1:4" r="8">
      <c t="s" s="4" r="A8">
        <v>796</v>
      </c>
      <c t="n" s="7" r="B8">
        <v>57955</v>
      </c>
      <c t="n" s="7" r="C8">
        <v>51034</v>
      </c>
    </row>
    <row spans="1:4" r="9">
      <c t="s" s="4" r="A9">
        <v>797</v>
      </c>
      <c t="n" s="6" r="B9">
        <v>3518</v>
      </c>
      <c t="n" s="6" r="C9">
        <v>5517</v>
      </c>
      <c t="n" s="7" r="D9">
        <v>5406</v>
      </c>
    </row>
    <row spans="1:4" r="10">
      <c t="s" s="4" r="A10">
        <v>798</v>
      </c>
      <c t="n" s="6" r="B10">
        <v>1836</v>
      </c>
      <c t="n" s="6" r="C10">
        <v>2367</v>
      </c>
      <c t="n" s="6" r="D10">
        <v>1584</v>
      </c>
    </row>
    <row spans="1:4" r="11">
      <c t="s" s="4" r="A11">
        <v>799</v>
      </c>
      <c t="n" s="6" r="C11">
        <v>3862</v>
      </c>
    </row>
    <row spans="1:4" r="12">
      <c t="s" s="4" r="A12">
        <v>800</v>
      </c>
      <c t="n" s="6" r="B12">
        <v>-7117</v>
      </c>
    </row>
    <row spans="1:4" r="13">
      <c t="s" s="4" r="A13">
        <v>801</v>
      </c>
      <c t="n" s="6" r="B13">
        <v>-1379</v>
      </c>
      <c t="n" s="6" r="C13">
        <v>-4825</v>
      </c>
    </row>
    <row spans="1:4" r="14">
      <c t="s" s="4" r="A14">
        <v>802</v>
      </c>
      <c t="n" s="6" r="B14">
        <v>54813</v>
      </c>
      <c t="n" s="6" r="C14">
        <v>57955</v>
      </c>
      <c t="n" s="7" r="D14">
        <v>51034</v>
      </c>
    </row>
    <row spans="1:4" r="15">
      <c t="s" s="4" r="A15">
        <v>803</v>
      </c>
      <c t="n" s="6" r="B15">
        <v>54813</v>
      </c>
      <c t="n" s="6" r="C15">
        <v>57955</v>
      </c>
    </row>
    <row spans="1:4" r="16">
      <c t="s" s="4" r="A16">
        <v>804</v>
      </c>
      <c t="n" s="6" r="B16">
        <v>14700</v>
      </c>
    </row>
    <row spans="1:4" r="17">
      <c t="s" s="4" r="A17">
        <v>805</v>
      </c>
      <c t="n" s="6" r="B17">
        <v>42300</v>
      </c>
      <c t="n" s="7" r="C17">
        <v>43500</v>
      </c>
    </row>
    <row spans="1:4" r="18">
      <c t="s" s="3" r="A18">
        <v>806</v>
      </c>
    </row>
    <row spans="1:4" r="19">
      <c t="n" s="6" r="A19">
        <v>2016</v>
      </c>
      <c t="n" s="6" r="B19">
        <v>14651</v>
      </c>
    </row>
    <row spans="1:4" r="20">
      <c t="n" s="6" r="A20">
        <v>2019</v>
      </c>
      <c t="n" s="6" r="B20">
        <v>4580</v>
      </c>
    </row>
    <row spans="1:4" r="21">
      <c t="s" s="4" r="A21">
        <v>807</v>
      </c>
      <c t="n" s="6" r="B21">
        <v>51836</v>
      </c>
    </row>
    <row spans="1:4" r="22">
      <c t="s" s="4" r="A22">
        <v>808</v>
      </c>
      <c t="n" s="7" r="B22">
        <v>710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30</v>
      </c>
      <c t="s" s="2" r="D2">
        <v>77</v>
      </c>
    </row>
    <row spans="1:4" r="3">
      <c t="s" s="3" r="A3">
        <v>810</v>
      </c>
    </row>
    <row spans="1:4" r="4">
      <c t="s" s="4" r="A4">
        <v>811</v>
      </c>
      <c t="s" s="4" r="B4">
        <v>812</v>
      </c>
      <c t="s" s="4" r="C4">
        <v>813</v>
      </c>
    </row>
    <row spans="1:4" r="5">
      <c t="s" s="4" r="A5">
        <v>814</v>
      </c>
      <c t="s" s="4" r="B5">
        <v>815</v>
      </c>
      <c t="s" s="4" r="C5">
        <v>816</v>
      </c>
    </row>
    <row spans="1:4" r="6">
      <c t="s" s="3" r="A6">
        <v>817</v>
      </c>
    </row>
    <row spans="1:4" r="7">
      <c t="s" s="4" r="A7">
        <v>797</v>
      </c>
      <c t="n" s="7" r="B7">
        <v>3518</v>
      </c>
      <c t="n" s="7" r="C7">
        <v>5517</v>
      </c>
      <c t="n" s="7" r="D7">
        <v>5406</v>
      </c>
    </row>
    <row spans="1:4" r="8">
      <c t="s" s="4" r="A8">
        <v>798</v>
      </c>
      <c t="n" s="6" r="B8">
        <v>1836</v>
      </c>
      <c t="n" s="6" r="C8">
        <v>2367</v>
      </c>
      <c t="n" s="6" r="D8">
        <v>1584</v>
      </c>
    </row>
    <row spans="1:4" r="9">
      <c t="s" s="4" r="A9">
        <v>818</v>
      </c>
      <c t="n" s="6" r="B9">
        <v>1234</v>
      </c>
      <c t="n" s="6" r="C9">
        <v>1234</v>
      </c>
      <c t="n" s="6" r="D9">
        <v>827</v>
      </c>
    </row>
    <row spans="1:4" r="10">
      <c t="s" s="4" r="A10">
        <v>819</v>
      </c>
      <c t="n" s="6" r="B10">
        <v>160</v>
      </c>
      <c t="n" s="6" r="C10">
        <v>210</v>
      </c>
      <c t="n" s="6" r="D10">
        <v>794</v>
      </c>
    </row>
    <row spans="1:4" r="11">
      <c t="s" s="4" r="A11">
        <v>120</v>
      </c>
      <c t="n" s="7" r="B11">
        <v>6748</v>
      </c>
      <c t="n" s="7" r="C11">
        <v>9328</v>
      </c>
      <c t="n" s="7" r="D11">
        <v>86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0</v>
      </c>
      <c t="s" s="2" r="B1">
        <v>1</v>
      </c>
    </row>
    <row spans="1:3" r="2">
      <c t="s" s="2" r="B2">
        <v>2</v>
      </c>
      <c t="s" s="2" r="C2">
        <v>30</v>
      </c>
    </row>
    <row spans="1:3" r="3">
      <c t="s" s="3" r="A3">
        <v>821</v>
      </c>
    </row>
    <row spans="1:3" r="4">
      <c t="s" s="4" r="A4">
        <v>822</v>
      </c>
      <c t="n" s="7" r="B4">
        <v>1234</v>
      </c>
      <c t="n" s="7" r="C4">
        <v>1234</v>
      </c>
    </row>
    <row spans="1:3" r="5">
      <c t="s" s="4" r="A5">
        <v>819</v>
      </c>
      <c t="n" s="6" r="B5">
        <v>160</v>
      </c>
      <c t="n" s="6" r="C5">
        <v>210</v>
      </c>
    </row>
    <row spans="1:3" r="6">
      <c t="s" s="4" r="A6">
        <v>823</v>
      </c>
      <c t="n" s="6" r="B6">
        <v>1394</v>
      </c>
      <c t="n" s="6" r="C6">
        <v>1444</v>
      </c>
    </row>
    <row spans="1:3" r="7">
      <c t="s" s="4" r="A7">
        <v>824</v>
      </c>
      <c t="n" s="6" r="B7">
        <v>-517</v>
      </c>
      <c t="n" s="6" r="C7">
        <v>-540</v>
      </c>
    </row>
    <row spans="1:3" r="8">
      <c t="s" s="4" r="A8">
        <v>825</v>
      </c>
      <c t="n" s="6" r="B8">
        <v>877</v>
      </c>
      <c t="n" s="6" r="C8">
        <v>904</v>
      </c>
    </row>
    <row spans="1:3" r="9">
      <c t="s" s="4" r="A9">
        <v>83</v>
      </c>
    </row>
    <row spans="1:3" r="10">
      <c t="s" s="3" r="A10">
        <v>821</v>
      </c>
    </row>
    <row spans="1:3" r="11">
      <c t="s" s="4" r="A11">
        <v>822</v>
      </c>
      <c t="n" s="6" r="B11">
        <v>408</v>
      </c>
      <c t="n" s="6" r="C11">
        <v>408</v>
      </c>
    </row>
    <row spans="1:3" r="12">
      <c t="s" s="4" r="A12">
        <v>819</v>
      </c>
      <c t="n" s="6" r="C12">
        <v>69</v>
      </c>
    </row>
    <row spans="1:3" r="13">
      <c t="s" s="4" r="A13">
        <v>84</v>
      </c>
    </row>
    <row spans="1:3" r="14">
      <c t="s" s="3" r="A14">
        <v>821</v>
      </c>
    </row>
    <row spans="1:3" r="15">
      <c t="s" s="4" r="A15">
        <v>822</v>
      </c>
      <c t="n" s="6" r="B15">
        <v>826</v>
      </c>
      <c t="n" s="6" r="C15">
        <v>826</v>
      </c>
    </row>
    <row spans="1:3" r="16">
      <c t="s" s="4" r="A16">
        <v>819</v>
      </c>
      <c t="n" s="7" r="B16">
        <v>160</v>
      </c>
      <c t="n" s="7" r="C16">
        <v>1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v>
      </c>
      <c t="s" s="2" r="C2">
        <v>30</v>
      </c>
      <c t="s" s="2" r="D2">
        <v>77</v>
      </c>
    </row>
    <row spans="1:4" r="3">
      <c t="s" s="3" r="A3">
        <v>827</v>
      </c>
    </row>
    <row spans="1:4" r="4">
      <c t="s" s="4" r="A4">
        <v>828</v>
      </c>
      <c t="n" s="7" r="B4">
        <v>1539</v>
      </c>
      <c t="n" s="7" r="C4">
        <v>5035</v>
      </c>
      <c t="n" s="7" r="D4">
        <v>3956</v>
      </c>
    </row>
    <row spans="1:4" r="5">
      <c t="s" s="4" r="A5">
        <v>829</v>
      </c>
      <c t="n" s="6" r="B5">
        <v>1234</v>
      </c>
      <c t="n" s="6" r="C5">
        <v>-2627</v>
      </c>
      <c t="n" s="6" r="D5">
        <v>827</v>
      </c>
    </row>
    <row spans="1:4" r="6">
      <c t="s" s="4" r="A6">
        <v>120</v>
      </c>
      <c t="n" s="6" r="B6">
        <v>2773</v>
      </c>
      <c t="n" s="6" r="C6">
        <v>2408</v>
      </c>
      <c t="n" s="6" r="D6">
        <v>4783</v>
      </c>
    </row>
    <row spans="1:4" r="7">
      <c t="s" s="4" r="A7">
        <v>824</v>
      </c>
      <c t="n" s="6" r="B7">
        <v>-1070</v>
      </c>
      <c t="n" s="6" r="C7">
        <v>-920</v>
      </c>
      <c t="n" s="6" r="D7">
        <v>-1688</v>
      </c>
    </row>
    <row spans="1:4" r="8">
      <c t="s" s="4" r="A8">
        <v>825</v>
      </c>
      <c t="n" s="6" r="B8">
        <v>1703</v>
      </c>
      <c t="n" s="6" r="C8">
        <v>1488</v>
      </c>
      <c t="n" s="6" r="D8">
        <v>3095</v>
      </c>
    </row>
    <row spans="1:4" r="9">
      <c t="s" s="3" r="A9">
        <v>830</v>
      </c>
    </row>
    <row spans="1:4" r="10">
      <c t="s" s="4" r="A10">
        <v>831</v>
      </c>
      <c t="n" s="6" r="B10">
        <v>1228</v>
      </c>
      <c t="n" s="6" r="C10">
        <v>2767</v>
      </c>
      <c t="n" s="6" r="D10">
        <v>7803</v>
      </c>
    </row>
    <row spans="1:4" r="11">
      <c t="s" s="4" r="A11">
        <v>832</v>
      </c>
      <c t="n" s="6" r="B11">
        <v>7093</v>
      </c>
      <c t="n" s="6" r="C11">
        <v>8326</v>
      </c>
      <c t="n" s="6" r="D11">
        <v>5698</v>
      </c>
    </row>
    <row spans="1:4" r="12">
      <c t="s" s="4" r="A12">
        <v>120</v>
      </c>
      <c t="n" s="6" r="B12">
        <v>8321</v>
      </c>
      <c t="n" s="6" r="C12">
        <v>11093</v>
      </c>
      <c t="n" s="6" r="D12">
        <v>13501</v>
      </c>
    </row>
    <row spans="1:4" r="13">
      <c t="s" s="4" r="A13">
        <v>824</v>
      </c>
      <c t="n" s="6" r="B13">
        <v>-3067</v>
      </c>
      <c t="n" s="6" r="C13">
        <v>-4150</v>
      </c>
      <c t="n" s="6" r="D13">
        <v>-5074</v>
      </c>
    </row>
    <row spans="1:4" r="14">
      <c t="s" s="4" r="A14">
        <v>825</v>
      </c>
      <c t="n" s="6" r="B14">
        <v>5254</v>
      </c>
      <c t="n" s="7" r="C14">
        <v>6943</v>
      </c>
      <c t="n" s="7" r="D14">
        <v>8427</v>
      </c>
    </row>
    <row spans="1:4" r="15">
      <c t="s" s="3" r="A15">
        <v>833</v>
      </c>
    </row>
    <row spans="1:4" r="16">
      <c t="s" s="4" r="A16">
        <v>818</v>
      </c>
      <c t="n" s="6" r="B16">
        <v>1234</v>
      </c>
    </row>
    <row spans="1:4" r="17">
      <c t="s" s="4" r="A17">
        <v>120</v>
      </c>
      <c t="n" s="7" r="B17">
        <v>12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18"/>
  </cols>
  <sheetData>
    <row spans="1:2" r="1">
      <c t="s" s="1" r="A1">
        <v>834</v>
      </c>
      <c t="s" s="2" r="B1">
        <v>1</v>
      </c>
    </row>
    <row spans="1:2" r="2">
      <c t="s" s="2" r="B2">
        <v>835</v>
      </c>
    </row>
    <row spans="1:2" r="3">
      <c t="s" s="3" r="A3">
        <v>836</v>
      </c>
    </row>
    <row spans="1:2" r="4">
      <c t="s" s="4" r="A4">
        <v>837</v>
      </c>
      <c t="s" s="4" r="B4">
        <v>838</v>
      </c>
    </row>
    <row spans="1:2" r="5">
      <c t="s" s="4" r="A5">
        <v>839</v>
      </c>
      <c t="s" s="4" r="B5">
        <v>400</v>
      </c>
    </row>
    <row spans="1:2" r="6">
      <c t="s" s="4" r="A6">
        <v>840</v>
      </c>
      <c t="n" s="10" r="B6">
        <v>0.33</v>
      </c>
    </row>
    <row spans="1:2" r="7">
      <c t="s" s="4" r="A7">
        <v>841</v>
      </c>
      <c t="s" s="4" r="B7">
        <v>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842</v>
      </c>
      <c t="s" s="2" r="B1">
        <v>362</v>
      </c>
      <c t="s" s="2" r="D1">
        <v>1</v>
      </c>
    </row>
    <row spans="1:7" r="2">
      <c t="s" s="2" r="B2">
        <v>843</v>
      </c>
      <c t="s" s="2" r="C2">
        <v>844</v>
      </c>
      <c t="s" s="2" r="D2">
        <v>845</v>
      </c>
      <c t="s" s="2" r="E2">
        <v>846</v>
      </c>
      <c t="s" s="2" r="F2">
        <v>2</v>
      </c>
      <c t="s" s="2" r="G2">
        <v>30</v>
      </c>
    </row>
    <row spans="1:7" r="3">
      <c t="s" s="3" r="A3">
        <v>212</v>
      </c>
    </row>
    <row spans="1:7" r="4">
      <c t="s" s="4" r="A4">
        <v>648</v>
      </c>
      <c t="n" s="6" r="F4">
        <v>68987919</v>
      </c>
      <c t="n" s="6" r="G4">
        <v>65988561</v>
      </c>
    </row>
    <row spans="1:7" r="5">
      <c t="s" s="4" r="A5">
        <v>847</v>
      </c>
    </row>
    <row spans="1:7" r="6">
      <c t="s" s="3" r="A6">
        <v>212</v>
      </c>
    </row>
    <row spans="1:7" r="7">
      <c t="s" s="4" r="A7">
        <v>848</v>
      </c>
      <c t="s" s="4" r="E7">
        <v>395</v>
      </c>
    </row>
    <row spans="1:7" r="8">
      <c t="s" s="4" r="A8">
        <v>849</v>
      </c>
    </row>
    <row spans="1:7" r="9">
      <c t="s" s="3" r="A9">
        <v>212</v>
      </c>
    </row>
    <row spans="1:7" r="10">
      <c t="s" s="4" r="A10">
        <v>850</v>
      </c>
      <c t="s" s="4" r="C10">
        <v>816</v>
      </c>
    </row>
    <row spans="1:7" r="11">
      <c t="s" s="4" r="A11">
        <v>851</v>
      </c>
    </row>
    <row spans="1:7" r="12">
      <c t="s" s="3" r="A12">
        <v>212</v>
      </c>
    </row>
    <row spans="1:7" r="13">
      <c t="s" s="4" r="A13">
        <v>648</v>
      </c>
      <c t="n" s="6" r="D13">
        <v>200000</v>
      </c>
    </row>
    <row spans="1:7" r="14">
      <c t="s" s="4" r="A14">
        <v>852</v>
      </c>
      <c t="n" s="6" r="D14">
        <v>400000</v>
      </c>
    </row>
    <row spans="1:7" r="15">
      <c t="s" s="4" r="A15">
        <v>853</v>
      </c>
      <c t="n" s="8" r="D15">
        <v>27.21</v>
      </c>
    </row>
    <row spans="1:7" r="16">
      <c t="s" s="4" r="A16">
        <v>854</v>
      </c>
      <c t="s" s="4" r="D16">
        <v>408</v>
      </c>
    </row>
    <row spans="1:7" r="17">
      <c t="s" s="4" r="A17">
        <v>855</v>
      </c>
      <c t="n" s="7" r="B17">
        <v>50</v>
      </c>
    </row>
    <row spans="1:7" r="18">
      <c t="s" s="4" r="A18">
        <v>856</v>
      </c>
      <c t="s" s="4" r="B18">
        <v>5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7</v>
      </c>
      <c t="s" s="2" r="B1">
        <v>1</v>
      </c>
    </row>
    <row spans="1:3" r="2">
      <c t="s" s="2" r="B2">
        <v>2</v>
      </c>
      <c t="s" s="2" r="C2">
        <v>77</v>
      </c>
    </row>
    <row spans="1:3" r="3">
      <c t="s" s="3" r="A3">
        <v>214</v>
      </c>
    </row>
    <row spans="1:3" r="4">
      <c t="s" s="4" r="A4">
        <v>858</v>
      </c>
      <c t="s" s="4" r="B4">
        <v>406</v>
      </c>
    </row>
    <row spans="1:3" r="5">
      <c t="s" s="4" r="A5">
        <v>859</v>
      </c>
      <c t="s" s="4" r="B5">
        <v>406</v>
      </c>
    </row>
    <row spans="1:3" r="6">
      <c t="s" s="4" r="A6">
        <v>860</v>
      </c>
    </row>
    <row spans="1:3" r="7">
      <c t="s" s="3" r="A7">
        <v>214</v>
      </c>
    </row>
    <row spans="1:3" r="8">
      <c t="s" s="4" r="A8">
        <v>861</v>
      </c>
      <c t="n" s="6" r="B8">
        <v>2</v>
      </c>
      <c t="n" s="6" r="C8">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3"/>
    <col customWidth="1" max="2" min="2" width="35"/>
    <col customWidth="1" max="3" min="3" width="21"/>
    <col customWidth="1" max="4" min="4" width="21"/>
  </cols>
  <sheetData>
    <row spans="1:4" r="1">
      <c t="s" s="1" r="A1">
        <v>862</v>
      </c>
      <c t="s" s="2" r="B1">
        <v>1</v>
      </c>
    </row>
    <row spans="1:4" r="2">
      <c t="s" s="2" r="B2">
        <v>863</v>
      </c>
      <c t="s" s="2" r="C2">
        <v>418</v>
      </c>
      <c t="s" s="2" r="D2">
        <v>720</v>
      </c>
    </row>
    <row spans="1:4" r="3">
      <c t="s" s="3" r="A3">
        <v>216</v>
      </c>
    </row>
    <row spans="1:4" r="4">
      <c t="s" s="4" r="A4">
        <v>864</v>
      </c>
      <c t="n" s="6" r="B4">
        <v>1</v>
      </c>
    </row>
    <row spans="1:4" r="5">
      <c t="s" s="4" r="A5">
        <v>865</v>
      </c>
      <c t="n" s="6" r="B5">
        <v>5</v>
      </c>
    </row>
    <row spans="1:4" r="6">
      <c t="s" s="3" r="A6">
        <v>866</v>
      </c>
    </row>
    <row spans="1:4" r="7">
      <c t="s" s="4" r="A7">
        <v>79</v>
      </c>
      <c t="n" s="7" r="B7">
        <v>1460570</v>
      </c>
      <c t="n" s="7" r="C7">
        <v>1279533</v>
      </c>
      <c t="n" s="7" r="D7">
        <v>1106944</v>
      </c>
    </row>
    <row spans="1:4" r="8">
      <c t="s" s="4" r="A8">
        <v>85</v>
      </c>
      <c t="n" s="6" r="B8">
        <v>69036</v>
      </c>
      <c t="n" s="6" r="C8">
        <v>125883</v>
      </c>
      <c t="n" s="6" r="D8">
        <v>131127</v>
      </c>
    </row>
    <row spans="1:4" r="9">
      <c t="s" s="4" r="A9">
        <v>867</v>
      </c>
      <c t="n" s="6" r="B9">
        <v>1391534</v>
      </c>
      <c t="n" s="6" r="C9">
        <v>1153650</v>
      </c>
      <c t="n" s="6" r="D9">
        <v>975817</v>
      </c>
    </row>
    <row spans="1:4" r="10">
      <c t="s" s="4" r="A10">
        <v>868</v>
      </c>
    </row>
    <row spans="1:4" r="11">
      <c t="s" s="3" r="A11">
        <v>866</v>
      </c>
    </row>
    <row spans="1:4" r="12">
      <c t="s" s="4" r="A12">
        <v>79</v>
      </c>
      <c t="n" s="6" r="B12">
        <v>572795</v>
      </c>
      <c t="n" s="6" r="C12">
        <v>553728</v>
      </c>
      <c t="n" s="6" r="D12">
        <v>491179</v>
      </c>
    </row>
    <row spans="1:4" r="13">
      <c t="s" s="4" r="A13">
        <v>85</v>
      </c>
      <c t="n" s="6" r="B13">
        <v>12373</v>
      </c>
      <c t="n" s="6" r="C13">
        <v>47327</v>
      </c>
      <c t="n" s="6" r="D13">
        <v>59314</v>
      </c>
    </row>
    <row spans="1:4" r="14">
      <c t="s" s="4" r="A14">
        <v>867</v>
      </c>
      <c t="n" s="6" r="B14">
        <v>560422</v>
      </c>
      <c t="n" s="6" r="C14">
        <v>506401</v>
      </c>
      <c t="n" s="6" r="D14">
        <v>431865</v>
      </c>
    </row>
    <row spans="1:4" r="15">
      <c t="s" s="4" r="A15">
        <v>869</v>
      </c>
    </row>
    <row spans="1:4" r="16">
      <c t="s" s="3" r="A16">
        <v>866</v>
      </c>
    </row>
    <row spans="1:4" r="17">
      <c t="s" s="4" r="A17">
        <v>79</v>
      </c>
      <c t="n" s="6" r="B17">
        <v>470069</v>
      </c>
      <c t="n" s="6" r="C17">
        <v>463067</v>
      </c>
      <c t="n" s="6" r="D17">
        <v>438793</v>
      </c>
    </row>
    <row spans="1:4" r="18">
      <c t="s" s="4" r="A18">
        <v>85</v>
      </c>
      <c t="n" s="6" r="B18">
        <v>23925</v>
      </c>
      <c t="n" s="6" r="C18">
        <v>57442</v>
      </c>
      <c t="n" s="6" r="D18">
        <v>60831</v>
      </c>
    </row>
    <row spans="1:4" r="19">
      <c t="s" s="4" r="A19">
        <v>867</v>
      </c>
      <c t="n" s="6" r="B19">
        <v>446144</v>
      </c>
      <c t="n" s="6" r="C19">
        <v>405625</v>
      </c>
      <c t="n" s="6" r="D19">
        <v>377962</v>
      </c>
    </row>
    <row spans="1:4" r="20">
      <c t="s" s="4" r="A20">
        <v>870</v>
      </c>
    </row>
    <row spans="1:4" r="21">
      <c t="s" s="3" r="A21">
        <v>866</v>
      </c>
    </row>
    <row spans="1:4" r="22">
      <c t="s" s="4" r="A22">
        <v>79</v>
      </c>
      <c t="n" s="6" r="B22">
        <v>278829</v>
      </c>
      <c t="n" s="6" r="C22">
        <v>221471</v>
      </c>
      <c t="n" s="6" r="D22">
        <v>176972</v>
      </c>
    </row>
    <row spans="1:4" r="23">
      <c t="s" s="4" r="A23">
        <v>85</v>
      </c>
      <c t="n" s="6" r="B23">
        <v>16504</v>
      </c>
      <c t="n" s="6" r="C23">
        <v>13495</v>
      </c>
      <c t="n" s="6" r="D23">
        <v>10982</v>
      </c>
    </row>
    <row spans="1:4" r="24">
      <c t="s" s="4" r="A24">
        <v>867</v>
      </c>
      <c t="n" s="6" r="B24">
        <v>262325</v>
      </c>
      <c t="n" s="6" r="C24">
        <v>207976</v>
      </c>
      <c t="n" s="7" r="D24">
        <v>165990</v>
      </c>
    </row>
    <row spans="1:4" r="25">
      <c t="s" s="4" r="A25">
        <v>871</v>
      </c>
    </row>
    <row spans="1:4" r="26">
      <c t="s" s="3" r="A26">
        <v>866</v>
      </c>
    </row>
    <row spans="1:4" r="27">
      <c t="s" s="4" r="A27">
        <v>79</v>
      </c>
      <c t="n" s="6" r="B27">
        <v>118434</v>
      </c>
      <c t="n" s="6" r="C27">
        <v>41267</v>
      </c>
    </row>
    <row spans="1:4" r="28">
      <c t="s" s="4" r="A28">
        <v>85</v>
      </c>
      <c t="n" s="6" r="B28">
        <v>12569</v>
      </c>
      <c t="n" s="6" r="C28">
        <v>7619</v>
      </c>
    </row>
    <row spans="1:4" r="29">
      <c t="s" s="4" r="A29">
        <v>867</v>
      </c>
      <c t="n" s="6" r="B29">
        <v>105865</v>
      </c>
      <c t="n" s="7" r="C29">
        <v>33648</v>
      </c>
    </row>
    <row spans="1:4" r="30">
      <c t="s" s="4" r="A30">
        <v>872</v>
      </c>
    </row>
    <row spans="1:4" r="31">
      <c t="s" s="3" r="A31">
        <v>866</v>
      </c>
    </row>
    <row spans="1:4" r="32">
      <c t="s" s="4" r="A32">
        <v>79</v>
      </c>
      <c t="n" s="6" r="B32">
        <v>20443</v>
      </c>
    </row>
    <row spans="1:4" r="33">
      <c t="s" s="4" r="A33">
        <v>85</v>
      </c>
      <c t="n" s="6" r="B33">
        <v>3665</v>
      </c>
    </row>
    <row spans="1:4" r="34">
      <c t="s" s="4" r="A34">
        <v>867</v>
      </c>
      <c t="n" s="7" r="B34">
        <v>167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3</v>
      </c>
      <c t="s" s="2" r="B1">
        <v>363</v>
      </c>
      <c t="s" s="2" r="J1">
        <v>1</v>
      </c>
    </row>
    <row spans="1:12" r="2">
      <c t="s" s="2" r="B2">
        <v>2</v>
      </c>
      <c t="s" s="2" r="C2">
        <v>364</v>
      </c>
      <c t="s" s="2" r="D2">
        <v>4</v>
      </c>
      <c t="s" s="2" r="E2">
        <v>553</v>
      </c>
      <c t="s" s="2" r="F2">
        <v>30</v>
      </c>
      <c t="s" s="2" r="G2">
        <v>554</v>
      </c>
      <c t="s" s="2" r="H2">
        <v>701</v>
      </c>
      <c t="s" s="2" r="I2">
        <v>702</v>
      </c>
      <c t="s" s="2" r="J2">
        <v>2</v>
      </c>
      <c t="s" s="2" r="K2">
        <v>30</v>
      </c>
      <c t="s" s="2" r="L2">
        <v>77</v>
      </c>
    </row>
    <row spans="1:12" r="3">
      <c t="s" s="3" r="A3">
        <v>874</v>
      </c>
    </row>
    <row spans="1:12" r="4">
      <c t="s" s="4" r="A4">
        <v>81</v>
      </c>
      <c t="n" s="7" r="B4">
        <v>404875</v>
      </c>
      <c t="n" s="7" r="C4">
        <v>386221</v>
      </c>
      <c t="n" s="7" r="D4">
        <v>347161</v>
      </c>
      <c t="n" s="7" r="E4">
        <v>327504</v>
      </c>
      <c t="n" s="7" r="F4">
        <v>346363</v>
      </c>
      <c t="n" s="7" r="G4">
        <v>329950</v>
      </c>
      <c t="n" s="7" r="H4">
        <v>322802</v>
      </c>
      <c t="n" s="7" r="I4">
        <v>289403</v>
      </c>
      <c t="n" s="7" r="J4">
        <v>1465761</v>
      </c>
      <c t="n" s="7" r="K4">
        <v>1288519</v>
      </c>
      <c t="n" s="7" r="L4">
        <v>1116984</v>
      </c>
    </row>
    <row spans="1:12" r="5">
      <c t="s" s="4" r="A5">
        <v>875</v>
      </c>
      <c t="n" s="6" r="B5">
        <v>495774</v>
      </c>
      <c t="n" s="6" r="F5">
        <v>478421</v>
      </c>
      <c t="n" s="6" r="J5">
        <v>495774</v>
      </c>
      <c t="n" s="6" r="K5">
        <v>478421</v>
      </c>
    </row>
    <row spans="1:12" r="6">
      <c t="s" s="4" r="A6">
        <v>876</v>
      </c>
    </row>
    <row spans="1:12" r="7">
      <c t="s" s="3" r="A7">
        <v>874</v>
      </c>
    </row>
    <row spans="1:12" r="8">
      <c t="s" s="4" r="A8">
        <v>81</v>
      </c>
      <c t="n" s="6" r="J8">
        <v>1353002</v>
      </c>
      <c t="n" s="6" r="K8">
        <v>1180759</v>
      </c>
      <c t="n" s="6" r="L8">
        <v>1032435</v>
      </c>
    </row>
    <row spans="1:12" r="9">
      <c t="s" s="4" r="A9">
        <v>875</v>
      </c>
      <c t="n" s="6" r="B9">
        <v>481219</v>
      </c>
      <c t="n" s="6" r="F9">
        <v>462377</v>
      </c>
      <c t="n" s="6" r="J9">
        <v>481219</v>
      </c>
      <c t="n" s="6" r="K9">
        <v>462377</v>
      </c>
    </row>
    <row spans="1:12" r="10">
      <c t="s" s="4" r="A10">
        <v>877</v>
      </c>
    </row>
    <row spans="1:12" r="11">
      <c t="s" s="3" r="A11">
        <v>874</v>
      </c>
    </row>
    <row spans="1:12" r="12">
      <c t="s" s="4" r="A12">
        <v>81</v>
      </c>
      <c t="n" s="6" r="J12">
        <v>112759</v>
      </c>
      <c t="n" s="6" r="K12">
        <v>107760</v>
      </c>
      <c t="n" s="7" r="L12">
        <v>84549</v>
      </c>
    </row>
    <row spans="1:12" r="13">
      <c t="s" s="4" r="A13">
        <v>875</v>
      </c>
      <c t="n" s="7" r="B13">
        <v>14555</v>
      </c>
      <c t="n" s="7" r="F13">
        <v>16044</v>
      </c>
      <c t="n" s="7" r="J13">
        <v>14555</v>
      </c>
      <c t="n" s="7" r="K13">
        <v>160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78</v>
      </c>
      <c t="s" s="2" r="B1">
        <v>1</v>
      </c>
    </row>
    <row spans="1:4" r="2">
      <c t="s" s="2" r="B2">
        <v>2</v>
      </c>
      <c t="s" s="2" r="C2">
        <v>30</v>
      </c>
      <c t="s" s="2" r="D2">
        <v>77</v>
      </c>
    </row>
    <row spans="1:4" r="3">
      <c t="s" s="4" r="A3">
        <v>879</v>
      </c>
    </row>
    <row spans="1:4" r="4">
      <c t="s" s="3" r="A4">
        <v>216</v>
      </c>
    </row>
    <row spans="1:4" r="5">
      <c t="s" s="4" r="A5">
        <v>421</v>
      </c>
      <c t="s" s="4" r="B5">
        <v>439</v>
      </c>
      <c t="s" s="4" r="C5">
        <v>440</v>
      </c>
      <c t="s" s="4" r="D5">
        <v>4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80</v>
      </c>
      <c t="s" s="2" r="B1">
        <v>362</v>
      </c>
      <c t="s" s="2" r="C1">
        <v>363</v>
      </c>
      <c t="s" s="2" r="K1">
        <v>1</v>
      </c>
    </row>
    <row spans="1:13" r="2">
      <c t="s" s="2" r="B2">
        <v>364</v>
      </c>
      <c t="s" s="2" r="C2">
        <v>2</v>
      </c>
      <c t="s" s="2" r="D2">
        <v>364</v>
      </c>
      <c t="s" s="2" r="E2">
        <v>4</v>
      </c>
      <c t="s" s="2" r="F2">
        <v>553</v>
      </c>
      <c t="s" s="2" r="G2">
        <v>30</v>
      </c>
      <c t="s" s="2" r="H2">
        <v>554</v>
      </c>
      <c t="s" s="2" r="I2">
        <v>701</v>
      </c>
      <c t="s" s="2" r="J2">
        <v>702</v>
      </c>
      <c t="s" s="2" r="K2">
        <v>2</v>
      </c>
      <c t="s" s="2" r="L2">
        <v>30</v>
      </c>
      <c t="s" s="2" r="M2">
        <v>77</v>
      </c>
    </row>
    <row spans="1:13" r="3">
      <c t="s" s="3" r="A3">
        <v>218</v>
      </c>
    </row>
    <row spans="1:13" r="4">
      <c t="s" s="4" r="A4">
        <v>81</v>
      </c>
      <c t="n" s="7" r="C4">
        <v>404875</v>
      </c>
      <c t="n" s="7" r="D4">
        <v>386221</v>
      </c>
      <c t="n" s="7" r="E4">
        <v>347161</v>
      </c>
      <c t="n" s="7" r="F4">
        <v>327504</v>
      </c>
      <c t="n" s="7" r="G4">
        <v>346363</v>
      </c>
      <c t="n" s="7" r="H4">
        <v>329950</v>
      </c>
      <c t="n" s="7" r="I4">
        <v>322802</v>
      </c>
      <c t="n" s="7" r="J4">
        <v>289403</v>
      </c>
      <c t="n" s="7" r="K4">
        <v>1465761</v>
      </c>
      <c t="n" s="7" r="L4">
        <v>1288519</v>
      </c>
      <c t="n" s="7" r="M4">
        <v>1116984</v>
      </c>
    </row>
    <row spans="1:13" r="5">
      <c t="s" s="4" r="A5">
        <v>85</v>
      </c>
      <c t="n" s="6" r="C5">
        <v>25309</v>
      </c>
      <c t="n" s="6" r="D5">
        <v>6891</v>
      </c>
      <c t="n" s="6" r="E5">
        <v>16058</v>
      </c>
      <c t="n" s="6" r="F5">
        <v>20778</v>
      </c>
      <c t="n" s="6" r="G5">
        <v>15770</v>
      </c>
      <c t="n" s="6" r="H5">
        <v>40804</v>
      </c>
      <c t="n" s="6" r="I5">
        <v>38709</v>
      </c>
      <c t="n" s="6" r="J5">
        <v>30600</v>
      </c>
    </row>
    <row spans="1:13" r="6">
      <c t="s" s="4" r="A6">
        <v>867</v>
      </c>
      <c t="n" s="6" r="C6">
        <v>379566</v>
      </c>
      <c t="n" s="6" r="D6">
        <v>379330</v>
      </c>
      <c t="n" s="6" r="E6">
        <v>331103</v>
      </c>
      <c t="n" s="6" r="F6">
        <v>306726</v>
      </c>
      <c t="n" s="6" r="G6">
        <v>330593</v>
      </c>
      <c t="n" s="6" r="H6">
        <v>289147</v>
      </c>
      <c t="n" s="6" r="I6">
        <v>284093</v>
      </c>
      <c t="n" s="6" r="J6">
        <v>258803</v>
      </c>
    </row>
    <row spans="1:13" r="7">
      <c t="s" s="4" r="A7">
        <v>881</v>
      </c>
      <c t="n" s="7" r="C7">
        <v>104644</v>
      </c>
      <c t="n" s="7" r="D7">
        <v>464425</v>
      </c>
      <c t="n" s="7" r="E7">
        <v>99211</v>
      </c>
      <c t="n" s="7" r="F7">
        <v>-16641</v>
      </c>
      <c t="n" s="7" r="G7">
        <v>115935</v>
      </c>
      <c t="n" s="7" r="H7">
        <v>-25237</v>
      </c>
      <c t="n" s="7" r="I7">
        <v>111852</v>
      </c>
      <c t="n" s="7" r="J7">
        <v>137524</v>
      </c>
      <c t="n" s="7" r="K7">
        <v>651639</v>
      </c>
      <c t="n" s="7" r="L7">
        <v>340074</v>
      </c>
      <c t="n" s="7" r="M7">
        <v>174560</v>
      </c>
    </row>
    <row spans="1:13" r="8">
      <c t="s" s="4" r="A8">
        <v>712</v>
      </c>
      <c t="n" s="8" r="C8">
        <v>2.29</v>
      </c>
      <c t="n" s="8" r="D8">
        <v>10.2</v>
      </c>
      <c t="n" s="8" r="E8">
        <v>2.15</v>
      </c>
      <c t="n" s="8" r="F8">
        <v>-0.36</v>
      </c>
      <c t="n" s="8" r="G8">
        <v>2.44</v>
      </c>
      <c t="n" s="8" r="H8">
        <v>-0.53</v>
      </c>
      <c t="n" s="8" r="I8">
        <v>2.35</v>
      </c>
      <c t="n" s="8" r="J8">
        <v>2.73</v>
      </c>
      <c t="n" s="8" r="K8">
        <v>14.17</v>
      </c>
      <c t="n" s="8" r="L8">
        <v>7.06</v>
      </c>
      <c t="n" s="8" r="M8">
        <v>3.49</v>
      </c>
    </row>
    <row spans="1:13" r="9">
      <c t="s" s="4" r="A9">
        <v>714</v>
      </c>
      <c t="n" s="8" r="C9">
        <v>2.1</v>
      </c>
      <c t="n" s="8" r="D9">
        <v>9.24</v>
      </c>
      <c t="n" s="8" r="E9">
        <v>1.91</v>
      </c>
      <c t="n" s="8" r="F9">
        <v>-0.36</v>
      </c>
      <c t="n" s="8" r="G9">
        <v>2.17</v>
      </c>
      <c t="n" s="8" r="H9">
        <v>-0.53</v>
      </c>
      <c t="n" s="8" r="I9">
        <v>2.1</v>
      </c>
      <c t="n" s="8" r="J9">
        <v>2.43</v>
      </c>
      <c t="n" s="8" r="K9">
        <v>12.72</v>
      </c>
      <c t="n" s="8" r="L9">
        <v>6.28</v>
      </c>
      <c t="n" s="8" r="M9">
        <v>3.28</v>
      </c>
    </row>
    <row spans="1:13" r="10">
      <c t="s" s="4" r="A10">
        <v>882</v>
      </c>
      <c t="n" s="7" r="C10">
        <v>71600</v>
      </c>
      <c t="n" s="7" r="E10">
        <v>27500</v>
      </c>
      <c t="n" s="7" r="F10">
        <v>145700</v>
      </c>
      <c t="n" s="7" r="G10">
        <v>19900</v>
      </c>
      <c t="n" s="7" r="H10">
        <v>122100</v>
      </c>
    </row>
    <row spans="1:13" r="11">
      <c t="s" s="4" r="A11">
        <v>883</v>
      </c>
      <c t="n" s="7" r="D11">
        <v>-75700</v>
      </c>
      <c t="n" s="7" r="I11">
        <v>-1400</v>
      </c>
      <c t="n" s="7" r="J11">
        <v>-39600</v>
      </c>
    </row>
    <row spans="1:13" r="12">
      <c t="s" s="4" r="A12">
        <v>884</v>
      </c>
      <c t="n" s="7" r="B12">
        <v>350000</v>
      </c>
      <c t="n" s="7" r="D12">
        <v>350000</v>
      </c>
      <c t="n" s="7" r="K12">
        <v>350000</v>
      </c>
    </row>
  </sheetData>
  <mergeCells count="3">
    <mergeCell ref="A1:A2"/>
    <mergeCell ref="C1:J1"/>
    <mergeCell ref="K1:M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885</v>
      </c>
      <c t="s" s="2" r="B1">
        <v>1</v>
      </c>
    </row>
    <row spans="1:2" r="2">
      <c t="s" s="2" r="B2">
        <v>2</v>
      </c>
    </row>
    <row spans="1:2" r="3">
      <c t="s" s="4" r="A3">
        <v>886</v>
      </c>
    </row>
    <row spans="1:2" r="4">
      <c t="s" s="3" r="A4">
        <v>220</v>
      </c>
    </row>
    <row spans="1:2" r="5">
      <c t="s" s="4" r="A5">
        <v>887</v>
      </c>
      <c t="s" s="4" r="B5">
        <v>8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9</v>
      </c>
      <c t="s" s="2" r="B1">
        <v>1</v>
      </c>
    </row>
    <row spans="1:4" r="2">
      <c t="s" s="2" r="B2">
        <v>2</v>
      </c>
      <c t="s" s="2" r="C2">
        <v>30</v>
      </c>
      <c t="s" s="2" r="D2">
        <v>77</v>
      </c>
    </row>
    <row spans="1:4" r="3">
      <c t="s" s="3" r="A3">
        <v>890</v>
      </c>
    </row>
    <row spans="1:4" r="4">
      <c t="s" s="4" r="A4">
        <v>891</v>
      </c>
      <c t="n" s="7" r="B4">
        <v>2981</v>
      </c>
    </row>
    <row spans="1:4" r="5">
      <c t="s" s="4" r="A5">
        <v>892</v>
      </c>
      <c t="n" s="6" r="B5">
        <v>3392</v>
      </c>
      <c t="n" s="7" r="C5">
        <v>2981</v>
      </c>
    </row>
    <row spans="1:4" r="6">
      <c t="s" s="4" r="A6">
        <v>893</v>
      </c>
    </row>
    <row spans="1:4" r="7">
      <c t="s" s="3" r="A7">
        <v>890</v>
      </c>
    </row>
    <row spans="1:4" r="8">
      <c t="s" s="4" r="A8">
        <v>891</v>
      </c>
      <c t="n" s="6" r="B8">
        <v>2981</v>
      </c>
      <c t="n" s="6" r="C8">
        <v>2507</v>
      </c>
      <c t="n" s="7" r="D8">
        <v>5665</v>
      </c>
    </row>
    <row spans="1:4" r="9">
      <c t="s" s="4" r="A9">
        <v>894</v>
      </c>
      <c t="n" s="6" r="B9">
        <v>411</v>
      </c>
      <c t="n" s="6" r="C9">
        <v>474</v>
      </c>
      <c t="n" s="6" r="D9">
        <v>169</v>
      </c>
    </row>
    <row spans="1:4" r="10">
      <c t="s" s="4" r="A10">
        <v>895</v>
      </c>
      <c t="n" s="6" r="D10">
        <v>-3327</v>
      </c>
    </row>
    <row spans="1:4" r="11">
      <c t="s" s="4" r="A11">
        <v>892</v>
      </c>
      <c t="n" s="6" r="B11">
        <v>3392</v>
      </c>
      <c t="n" s="6" r="C11">
        <v>2981</v>
      </c>
      <c t="n" s="6" r="D11">
        <v>2507</v>
      </c>
    </row>
    <row spans="1:4" r="12">
      <c t="s" s="4" r="A12">
        <v>896</v>
      </c>
    </row>
    <row spans="1:4" r="13">
      <c t="s" s="3" r="A13">
        <v>890</v>
      </c>
    </row>
    <row spans="1:4" r="14">
      <c t="s" s="4" r="A14">
        <v>891</v>
      </c>
      <c t="n" s="6" r="B14">
        <v>10537</v>
      </c>
      <c t="n" s="6" r="C14">
        <v>18301</v>
      </c>
      <c t="n" s="6" r="D14">
        <v>16679</v>
      </c>
    </row>
    <row spans="1:4" r="15">
      <c t="s" s="4" r="A15">
        <v>894</v>
      </c>
      <c t="n" s="6" r="B15">
        <v>7913</v>
      </c>
      <c t="n" s="6" r="C15">
        <v>3431</v>
      </c>
      <c t="n" s="6" r="D15">
        <v>3341</v>
      </c>
    </row>
    <row spans="1:4" r="16">
      <c t="s" s="4" r="A16">
        <v>895</v>
      </c>
      <c t="n" s="6" r="B16">
        <v>-6286</v>
      </c>
      <c t="n" s="6" r="C16">
        <v>-11195</v>
      </c>
      <c t="n" s="6" r="D16">
        <v>-1719</v>
      </c>
    </row>
    <row spans="1:4" r="17">
      <c t="s" s="4" r="A17">
        <v>892</v>
      </c>
      <c t="n" s="7" r="B17">
        <v>12164</v>
      </c>
      <c t="n" s="7" r="C17">
        <v>10537</v>
      </c>
      <c t="n" s="7" r="D17">
        <v>183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 of Compr</vt:lpstr>
      <vt:lpstr>Consolidated Statements of Stoc</vt:lpstr>
      <vt:lpstr>Consolidated Statements of Cash</vt:lpstr>
      <vt:lpstr>Organization and Business Descr</vt:lpstr>
      <vt:lpstr>Summary of Significant Accounti</vt:lpstr>
      <vt:lpstr>Recently Issued Accounting Stan</vt:lpstr>
      <vt:lpstr>Investments</vt:lpstr>
      <vt:lpstr>Fair Value Measurements</vt:lpstr>
      <vt:lpstr>Accounts Payable and Accrued Ex</vt:lpstr>
      <vt:lpstr>Share Tracking Award Plans</vt:lpstr>
      <vt:lpstr>Debt</vt:lpstr>
      <vt:lpstr>Commitments and Contingencies</vt:lpstr>
      <vt:lpstr>Temporary Equity</vt:lpstr>
      <vt:lpstr>Stockholders' Equity</vt:lpstr>
      <vt:lpstr>Accumulated Other Comprehensive</vt:lpstr>
      <vt:lpstr>Income Taxes</vt:lpstr>
      <vt:lpstr>Employee Benefit Plans</vt:lpstr>
      <vt:lpstr>Assignment and License Agreemen</vt:lpstr>
      <vt:lpstr>Distribution Agreements</vt:lpstr>
      <vt:lpstr>Segment Information</vt:lpstr>
      <vt:lpstr>Quarterly Financial Information</vt:lpstr>
      <vt:lpstr>Litigation</vt:lpstr>
      <vt:lpstr>Schedule II-Valuation and Quali</vt:lpstr>
      <vt:lpstr>Summary of Significant Accoun28</vt:lpstr>
      <vt:lpstr>Summary of Significant Accoun29</vt:lpstr>
      <vt:lpstr>Investments (Tables)</vt:lpstr>
      <vt:lpstr>Fair Value Measurements (Tables</vt:lpstr>
      <vt:lpstr>Accounts Payable and Accrued 32</vt:lpstr>
      <vt:lpstr>Share Tracking Award Plans (Tab</vt:lpstr>
      <vt:lpstr>Debt (Tables)</vt:lpstr>
      <vt:lpstr>Commitments and Contingencies (</vt:lpstr>
      <vt:lpstr>Temporary Equity (Tables)</vt:lpstr>
      <vt:lpstr>Stockholders' Equity (Tables)</vt:lpstr>
      <vt:lpstr>Accumulated Other Comprehensi38</vt:lpstr>
      <vt:lpstr>Income Taxes (Tables)</vt:lpstr>
      <vt:lpstr>Employee Benefit Plans (Tables)</vt:lpstr>
      <vt:lpstr>Segment Information (Tables)</vt:lpstr>
      <vt:lpstr>Quarterly Financial Informati42</vt:lpstr>
      <vt:lpstr>Summary of Significant Accoun43</vt:lpstr>
      <vt:lpstr>Summary of Significant Accoun44</vt:lpstr>
      <vt:lpstr>Summary of Significant Accoun45</vt:lpstr>
      <vt:lpstr>Summary of Significant Accoun46</vt:lpstr>
      <vt:lpstr>Summary of Significant Accoun47</vt:lpstr>
      <vt:lpstr>Recently Issued Accounting (Det</vt:lpstr>
      <vt:lpstr>Investments (Details)</vt:lpstr>
      <vt:lpstr>Investments (Details 2)</vt:lpstr>
      <vt:lpstr>Investments (Details 3)</vt:lpstr>
      <vt:lpstr>Investments (Details 4)</vt:lpstr>
      <vt:lpstr>Investments (Details 5)</vt:lpstr>
      <vt:lpstr>Fair Value Measurements (Detail</vt:lpstr>
      <vt:lpstr>Accounts Payable and Accrued 55</vt:lpstr>
      <vt:lpstr>Share Tracking Award Plans (Det</vt:lpstr>
      <vt:lpstr>Share Tracking Award Plans (D57</vt:lpstr>
      <vt:lpstr>Debt (Details)</vt:lpstr>
      <vt:lpstr>Debt (Details 2)</vt:lpstr>
      <vt:lpstr>Commitments and Contingencies60</vt:lpstr>
      <vt:lpstr>Temporary Equity (Details)</vt:lpstr>
      <vt:lpstr>Stockholders' Equity (Details)</vt:lpstr>
      <vt:lpstr>Stockholders' Equity (Details 2</vt:lpstr>
      <vt:lpstr>Stockholders' Equity (Details 3</vt:lpstr>
      <vt:lpstr>Stockholders' Equity (Details 4</vt:lpstr>
      <vt:lpstr>Stockholders' Equity (Details 5</vt:lpstr>
      <vt:lpstr>Accumulated Other Comprehensi67</vt:lpstr>
      <vt:lpstr>Income Taxes (Details)</vt:lpstr>
      <vt:lpstr>Income Taxes (Details 2)</vt:lpstr>
      <vt:lpstr>Income Taxes (Details 3)</vt:lpstr>
      <vt:lpstr>Income Taxes (Details 4)</vt:lpstr>
      <vt:lpstr>Employee Benefit Plans (Details</vt:lpstr>
      <vt:lpstr>Employee Benefit Plans (Detai73</vt:lpstr>
      <vt:lpstr>Employee Benefit Plans (Detai74</vt:lpstr>
      <vt:lpstr>Employee Benefit Plans (Detai75</vt:lpstr>
      <vt:lpstr>Employee Benefit Plans (Detai76</vt:lpstr>
      <vt:lpstr>Assignment and License Agreem77</vt:lpstr>
      <vt:lpstr>Distribution Agreements (Detail</vt:lpstr>
      <vt:lpstr>Segment Information (Details)</vt:lpstr>
      <vt:lpstr>Segment Information (Details 2)</vt:lpstr>
      <vt:lpstr>Segment Information (Details 3)</vt:lpstr>
      <vt:lpstr>Quarterly Financial Informati82</vt:lpstr>
      <vt:lpstr>Litigation (Details)</vt:lpstr>
      <vt:lpstr>Schedule II-Valuation and Qu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6:08:06Z</dcterms:created>
  <dcterms:modified xmlns:dcterms="http://purl.org/dc/terms/" xmlns:xsi="http://www.w3.org/2001/XMLSchema-instance" xsi:type="dcterms:W3CDTF">2016-02-25T06:08:06Z</dcterms:modified>
  <dc:title xmlns:dc="http://purl.org/dc/elements/1.1/">Untitled</dc:title>
  <dc:description xmlns:dc="http://purl.org/dc/elements/1.1/"/>
  <dc:subject xmlns:dc="http://purl.org/dc/elements/1.1/"/>
  <cp:keywords/>
  <cp:category/>
</cp:coreProperties>
</file>